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Real Estate" sheetId="13" state="visible" r:id="rId13"/>
    <sheet xmlns:r="http://schemas.openxmlformats.org/officeDocument/2006/relationships" name="Fair Value of Financial Instrum" sheetId="14" state="visible" r:id="rId14"/>
    <sheet xmlns:r="http://schemas.openxmlformats.org/officeDocument/2006/relationships" name="Derivative Financial Instrument" sheetId="15" state="visible" r:id="rId15"/>
    <sheet xmlns:r="http://schemas.openxmlformats.org/officeDocument/2006/relationships" name="Earnings Per Common Share" sheetId="16" state="visible" r:id="rId16"/>
    <sheet xmlns:r="http://schemas.openxmlformats.org/officeDocument/2006/relationships" name="Certain Transfers of Financial " sheetId="17" state="visible" r:id="rId17"/>
    <sheet xmlns:r="http://schemas.openxmlformats.org/officeDocument/2006/relationships" name="Revenue Recognition" sheetId="18" state="visible" r:id="rId18"/>
    <sheet xmlns:r="http://schemas.openxmlformats.org/officeDocument/2006/relationships" name="Subsequent Event" sheetId="19" state="visible" r:id="rId19"/>
    <sheet xmlns:r="http://schemas.openxmlformats.org/officeDocument/2006/relationships" name="Basis of Presentation and Sum20" sheetId="20" state="visible" r:id="rId20"/>
    <sheet xmlns:r="http://schemas.openxmlformats.org/officeDocument/2006/relationships" name="Investment Securities (Tables)" sheetId="21" state="visible" r:id="rId21"/>
    <sheet xmlns:r="http://schemas.openxmlformats.org/officeDocument/2006/relationships" name="Loans Held-for-Sale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Other Real Estate (Tables)" sheetId="25" state="visible" r:id="rId25"/>
    <sheet xmlns:r="http://schemas.openxmlformats.org/officeDocument/2006/relationships" name="Fair Value of Financial Instr26" sheetId="26" state="visible" r:id="rId26"/>
    <sheet xmlns:r="http://schemas.openxmlformats.org/officeDocument/2006/relationships" name="Derivative Financial Instrume27" sheetId="27" state="visible" r:id="rId27"/>
    <sheet xmlns:r="http://schemas.openxmlformats.org/officeDocument/2006/relationships" name="Earnings Per Common Share (Tabl" sheetId="28" state="visible" r:id="rId28"/>
    <sheet xmlns:r="http://schemas.openxmlformats.org/officeDocument/2006/relationships" name="Certain Transfers of Financia29" sheetId="29" state="visible" r:id="rId29"/>
    <sheet xmlns:r="http://schemas.openxmlformats.org/officeDocument/2006/relationships" name="Revenue Recognition (Tables)" sheetId="30" state="visible" r:id="rId30"/>
    <sheet xmlns:r="http://schemas.openxmlformats.org/officeDocument/2006/relationships" name="Basis of Presentation and Sum31" sheetId="31" state="visible" r:id="rId31"/>
    <sheet xmlns:r="http://schemas.openxmlformats.org/officeDocument/2006/relationships" name="Investment Securities - Summary" sheetId="32" state="visible" r:id="rId32"/>
    <sheet xmlns:r="http://schemas.openxmlformats.org/officeDocument/2006/relationships" name="Investment Securities - Narrati" sheetId="33" state="visible" r:id="rId33"/>
    <sheet xmlns:r="http://schemas.openxmlformats.org/officeDocument/2006/relationships" name="Investment Securities - Gross U" sheetId="34" state="visible" r:id="rId34"/>
    <sheet xmlns:r="http://schemas.openxmlformats.org/officeDocument/2006/relationships" name="Investment Securities - Amortiz" sheetId="35" state="visible" r:id="rId35"/>
    <sheet xmlns:r="http://schemas.openxmlformats.org/officeDocument/2006/relationships" name="Investment Securities - Summa36" sheetId="36" state="visible" r:id="rId36"/>
    <sheet xmlns:r="http://schemas.openxmlformats.org/officeDocument/2006/relationships" name="Loans Held-for-Sale - Summary o" sheetId="37" state="visible" r:id="rId37"/>
    <sheet xmlns:r="http://schemas.openxmlformats.org/officeDocument/2006/relationships" name="Loans Held-for-Sale - Narrative" sheetId="38" state="visible" r:id="rId38"/>
    <sheet xmlns:r="http://schemas.openxmlformats.org/officeDocument/2006/relationships" name="Loans - Narrative (Details)" sheetId="39" state="visible" r:id="rId39"/>
    <sheet xmlns:r="http://schemas.openxmlformats.org/officeDocument/2006/relationships" name="Loans - Loans Outstanding, by C" sheetId="40" state="visible" r:id="rId40"/>
    <sheet xmlns:r="http://schemas.openxmlformats.org/officeDocument/2006/relationships" name="Loans - Loans in Nonaccrual Sta" sheetId="41" state="visible" r:id="rId41"/>
    <sheet xmlns:r="http://schemas.openxmlformats.org/officeDocument/2006/relationships" name="Loans - Accruing Delinquent Loa" sheetId="42" state="visible" r:id="rId42"/>
    <sheet xmlns:r="http://schemas.openxmlformats.org/officeDocument/2006/relationships" name="Loans - Troubled Debt Restructu" sheetId="43" state="visible" r:id="rId43"/>
    <sheet xmlns:r="http://schemas.openxmlformats.org/officeDocument/2006/relationships" name="Loans - Loans Held-for-Investme" sheetId="44" state="visible" r:id="rId44"/>
    <sheet xmlns:r="http://schemas.openxmlformats.org/officeDocument/2006/relationships" name="Loans - Impaired Legacy Loans a" sheetId="45" state="visible" r:id="rId45"/>
    <sheet xmlns:r="http://schemas.openxmlformats.org/officeDocument/2006/relationships" name="Loans - Average Recorded Invest" sheetId="46" state="visible" r:id="rId46"/>
    <sheet xmlns:r="http://schemas.openxmlformats.org/officeDocument/2006/relationships" name="Loans - Recorded Investment in " sheetId="47" state="visible" r:id="rId47"/>
    <sheet xmlns:r="http://schemas.openxmlformats.org/officeDocument/2006/relationships" name="Loans - Changes in Expected Inc" sheetId="48" state="visible" r:id="rId48"/>
    <sheet xmlns:r="http://schemas.openxmlformats.org/officeDocument/2006/relationships" name="Allowance for Loan Losses - Sum" sheetId="49" state="visible" r:id="rId49"/>
    <sheet xmlns:r="http://schemas.openxmlformats.org/officeDocument/2006/relationships" name="Allowance for Loan Losses - Bal" sheetId="50" state="visible" r:id="rId50"/>
    <sheet xmlns:r="http://schemas.openxmlformats.org/officeDocument/2006/relationships" name="Allowance for Loan Losses - Nar" sheetId="51" state="visible" r:id="rId51"/>
    <sheet xmlns:r="http://schemas.openxmlformats.org/officeDocument/2006/relationships" name="Other Real Estate - Other Real " sheetId="52" state="visible" r:id="rId52"/>
    <sheet xmlns:r="http://schemas.openxmlformats.org/officeDocument/2006/relationships" name="Other Real Estate - Summary of " sheetId="53" state="visible" r:id="rId53"/>
    <sheet xmlns:r="http://schemas.openxmlformats.org/officeDocument/2006/relationships" name="Other Real Estate - Narrative ("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Earnings Per Common Share - Cal" sheetId="63" state="visible" r:id="rId63"/>
    <sheet xmlns:r="http://schemas.openxmlformats.org/officeDocument/2006/relationships" name="Earnings Per Common Share - Nar" sheetId="64" state="visible" r:id="rId64"/>
    <sheet xmlns:r="http://schemas.openxmlformats.org/officeDocument/2006/relationships" name="Certain Transfers of Financia65" sheetId="65" state="visible" r:id="rId65"/>
    <sheet xmlns:r="http://schemas.openxmlformats.org/officeDocument/2006/relationships" name="Certain Transfers of Financia66" sheetId="66" state="visible" r:id="rId66"/>
    <sheet xmlns:r="http://schemas.openxmlformats.org/officeDocument/2006/relationships" name="Certain Transfers of Financia67" sheetId="67" state="visible" r:id="rId67"/>
    <sheet xmlns:r="http://schemas.openxmlformats.org/officeDocument/2006/relationships" name="Certain Transfers of Financia68" sheetId="68" state="visible" r:id="rId68"/>
    <sheet xmlns:r="http://schemas.openxmlformats.org/officeDocument/2006/relationships" name="Certain Transfers of Financia69" sheetId="69" state="visible" r:id="rId69"/>
    <sheet xmlns:r="http://schemas.openxmlformats.org/officeDocument/2006/relationships" name="Certain Transfers of Financia70" sheetId="70" state="visible" r:id="rId70"/>
    <sheet xmlns:r="http://schemas.openxmlformats.org/officeDocument/2006/relationships" name="Certain Transfers of Financia71" sheetId="71" state="visible" r:id="rId71"/>
    <sheet xmlns:r="http://schemas.openxmlformats.org/officeDocument/2006/relationships" name="Certain Transfers of Financia72" sheetId="72" state="visible" r:id="rId72"/>
    <sheet xmlns:r="http://schemas.openxmlformats.org/officeDocument/2006/relationships" name="Certain Transfers of Financia73" sheetId="73" state="visible" r:id="rId73"/>
    <sheet xmlns:r="http://schemas.openxmlformats.org/officeDocument/2006/relationships" name="Certain Transfers of Financia74" sheetId="74" state="visible" r:id="rId74"/>
    <sheet xmlns:r="http://schemas.openxmlformats.org/officeDocument/2006/relationships" name="Certain Transfers of Financia75" sheetId="75" state="visible" r:id="rId75"/>
    <sheet xmlns:r="http://schemas.openxmlformats.org/officeDocument/2006/relationships" name="Revenue Recognition (Details)"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785">
  <si>
    <t>Document and Entity Information - shares</t>
  </si>
  <si>
    <t>6 Months Ended</t>
  </si>
  <si>
    <t>Jun. 30, 2018</t>
  </si>
  <si>
    <t>Jul. 31, 2018</t>
  </si>
  <si>
    <t>Document and Entity Information [Abstract]</t>
  </si>
  <si>
    <t>Entity registrant name</t>
  </si>
  <si>
    <t>FIDELITY SOUTHERN CORP</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solidated Balance Sheets - USD ($) $ in Thousands</t>
  </si>
  <si>
    <t>Dec. 31, 2017</t>
  </si>
  <si>
    <t>Assets</t>
  </si>
  <si>
    <t>Cash and due from banks</t>
  </si>
  <si>
    <t>Interest-bearing deposits with banks</t>
  </si>
  <si>
    <t>Federal funds sold</t>
  </si>
  <si>
    <t>Cash and cash equivalents</t>
  </si>
  <si>
    <t>Investment securities available-for-sale</t>
  </si>
  <si>
    <t>Investment securities held-to-maturity (fair value of $20,433 and $21,685, respectively)</t>
  </si>
  <si>
    <t>Loans held-for-sale (includes loans at fair value of $399,630 and $269,140, respectively)</t>
  </si>
  <si>
    <t>Loans</t>
  </si>
  <si>
    <t>Allowance for loan losses</t>
  </si>
  <si>
    <t>Loans, net of allowance for loan losses</t>
  </si>
  <si>
    <t>Premises and equipment, net</t>
  </si>
  <si>
    <t>Other real estate, net</t>
  </si>
  <si>
    <t>Bank owned life insurance</t>
  </si>
  <si>
    <t>Servicing rights, net</t>
  </si>
  <si>
    <t>Other assets</t>
  </si>
  <si>
    <t>Total assets</t>
  </si>
  <si>
    <t>Deposits</t>
  </si>
  <si>
    <t>Noninterest-bearing demand deposits</t>
  </si>
  <si>
    <t>Interest-bearing deposits</t>
  </si>
  <si>
    <t>Total deposits</t>
  </si>
  <si>
    <t>Short-term borrowings</t>
  </si>
  <si>
    <t>Subordinated debt, net</t>
  </si>
  <si>
    <t>Other liabilities</t>
  </si>
  <si>
    <t>Total liabilities</t>
  </si>
  <si>
    <t>Shareholders’ equity</t>
  </si>
  <si>
    <t>Preferred stock, no par value. Authorized 10,000,000; zero issued and outstanding</t>
  </si>
  <si>
    <t>Common stock, no par value. Authorized 50,000,000; issued and outstanding 27,191,787 and 27,019,201, respectively</t>
  </si>
  <si>
    <t>Accumulated other comprehensive (loss)/income, net of tax</t>
  </si>
  <si>
    <t>Retained earnings</t>
  </si>
  <si>
    <t>Total shareholders’ equity</t>
  </si>
  <si>
    <t>Total liabilities and shareholders’ equity</t>
  </si>
  <si>
    <t>Consolidated Balance Sheets (Parenthetical) - USD ($) $ in Thousands</t>
  </si>
  <si>
    <t>Statement of Financial Position [Abstract]</t>
  </si>
  <si>
    <t>Investment securities held-to-maturity, fair value</t>
  </si>
  <si>
    <t>Loans held-for-sale,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3 Months Ended</t>
  </si>
  <si>
    <t>Jun. 30, 2017</t>
  </si>
  <si>
    <t>Interest income:</t>
  </si>
  <si>
    <t>Loans, including fees</t>
  </si>
  <si>
    <t>Investment securities:</t>
  </si>
  <si>
    <t>Taxable interest income</t>
  </si>
  <si>
    <t>Nontaxable interest income</t>
  </si>
  <si>
    <t>Other</t>
  </si>
  <si>
    <t>Total interest income</t>
  </si>
  <si>
    <t>Interest expense:</t>
  </si>
  <si>
    <t>Subordinated debt</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Trust and wealth management fees</t>
  </si>
  <si>
    <t>Total noninterest income</t>
  </si>
  <si>
    <t>Noninterest expense:</t>
  </si>
  <si>
    <t>Salaries and employee benefits</t>
  </si>
  <si>
    <t>Commissions</t>
  </si>
  <si>
    <t>Occupancy and equipment</t>
  </si>
  <si>
    <t>Professional and other services</t>
  </si>
  <si>
    <t>Total noninterest expense</t>
  </si>
  <si>
    <t>Income before income tax expense</t>
  </si>
  <si>
    <t>Income tax expense</t>
  </si>
  <si>
    <t>Net income</t>
  </si>
  <si>
    <t>Earnings per common share:</t>
  </si>
  <si>
    <t>Basic (in dollars per share)</t>
  </si>
  <si>
    <t>Diluted (in dollars per share)</t>
  </si>
  <si>
    <t>Cash dividends paid per common share (in dollars per share)</t>
  </si>
  <si>
    <t>Other comprehensive (loss)/income, net of tax:</t>
  </si>
  <si>
    <t>Change in net unrealized (losses)/gains on available-for-sale debt securities, net of tax effect of ($155), $159, ($520), and $164, respectively</t>
  </si>
  <si>
    <t>Total other comprehensive (loss)/income, net of tax</t>
  </si>
  <si>
    <t>Comprehensive income</t>
  </si>
  <si>
    <t>Consolidated Statements of Comprehensive Income (Unaudited) (Parenthetical) - USD ($) $ in Thousands</t>
  </si>
  <si>
    <t>Statement of Comprehensive Income [Abstract]</t>
  </si>
  <si>
    <t>Unrealized market adjustments for the period, tax (benefit)</t>
  </si>
  <si>
    <t>Consolidated Statements of Shareholders' Equity (Unaudited) - USD ($) shares in Thousands, $ in Thousands</t>
  </si>
  <si>
    <t>Total</t>
  </si>
  <si>
    <t>Preferred Stock</t>
  </si>
  <si>
    <t>Common Stock</t>
  </si>
  <si>
    <t>Accumulated Other Comprehensive Income/(Loss), Net of Tax</t>
  </si>
  <si>
    <t>Retained Earnings</t>
  </si>
  <si>
    <t>Beginning balance (in shares) at Dec. 31, 2016</t>
  </si>
  <si>
    <t>Beginning balance at Dec. 31, 2016</t>
  </si>
  <si>
    <t>Increase (Decrease) in Stockholders' Equity [Roll Forward]</t>
  </si>
  <si>
    <t>Other comprehensive income, net of tax</t>
  </si>
  <si>
    <t>Total comprehensive income</t>
  </si>
  <si>
    <t>Common stock issued under various employee plans, net (in shares)</t>
  </si>
  <si>
    <t>Common stock issued under various employee plans, net</t>
  </si>
  <si>
    <t>Cash dividends paid</t>
  </si>
  <si>
    <t>Ending balance (in shares) at Jun. 30, 2017</t>
  </si>
  <si>
    <t>Ending balance at Jun. 30, 2017</t>
  </si>
  <si>
    <t>Beginning balance (in shares) at Dec. 31, 2017</t>
  </si>
  <si>
    <t>Beginning balance at Dec. 31, 2017</t>
  </si>
  <si>
    <t>Impact of adoption of new accounting standard</t>
  </si>
  <si>
    <t>[1]</t>
  </si>
  <si>
    <t>Ending balance (in shares) at Jun. 30, 2018</t>
  </si>
  <si>
    <t>Ending balance at Jun. 30, 2018</t>
  </si>
  <si>
    <t>Represents the impact of the adoption of Accounting Standards Update ("ASU") No. 2018-02</t>
  </si>
  <si>
    <t>Consolidated Statements of Cash Flows (Unaudited) - USD ($) $ in Thousands</t>
  </si>
  <si>
    <t>Cash flows from operating activities:</t>
  </si>
  <si>
    <t>Adjustments to reconcile net income to net cash (used in) provided by operating activities:</t>
  </si>
  <si>
    <t>Depreciation and amortization of premises and equipment</t>
  </si>
  <si>
    <t>Amortization of FDIC indemnification asset, net</t>
  </si>
  <si>
    <t>Accretion of purchase discounts or premiums, net</t>
  </si>
  <si>
    <t>Other amortization</t>
  </si>
  <si>
    <t>Impairment of other real estate</t>
  </si>
  <si>
    <t>Amortization and impairment of servicing rights, net</t>
  </si>
  <si>
    <t>Share-based compensation expense</t>
  </si>
  <si>
    <t>Postretirement benefits, net</t>
  </si>
  <si>
    <t>Gains on loan sales, including origination of servicing rights</t>
  </si>
  <si>
    <t>Net gain on sales of other real estate</t>
  </si>
  <si>
    <t>Cash surrender value income on bank owned life insurance</t>
  </si>
  <si>
    <t>Net change in deferred income tax</t>
  </si>
  <si>
    <t>Net change in fair value of loans held-for-sale</t>
  </si>
  <si>
    <t>Originations of loans held-for-sale</t>
  </si>
  <si>
    <t>Proceeds from sales of loans held-for-sale</t>
  </si>
  <si>
    <t>Net payments (paid to) received from FDIC under loss-share agreements</t>
  </si>
  <si>
    <t>(Increase) decrease in other assets</t>
  </si>
  <si>
    <t>Increase in other liabilities</t>
  </si>
  <si>
    <t>Net cash (used in) provided by operating activities</t>
  </si>
  <si>
    <t>Cash flows from investing activities:</t>
  </si>
  <si>
    <t>Purchases of investment securities available-for-sale</t>
  </si>
  <si>
    <t>Maturities, calls, and repayment of investment securities available-for-sale</t>
  </si>
  <si>
    <t>Maturities, calls and repayment of investment securities held-to-maturity</t>
  </si>
  <si>
    <t>Purchases of FHLB stock</t>
  </si>
  <si>
    <t>Redemption of FHLB stock</t>
  </si>
  <si>
    <t>Net increase in loans</t>
  </si>
  <si>
    <t>Proceeds from sales of other real estate</t>
  </si>
  <si>
    <t>Purchases of premises and equipment</t>
  </si>
  <si>
    <t>Net cash used in investing activities</t>
  </si>
  <si>
    <t>Cash flows from financing activities:</t>
  </si>
  <si>
    <t>Net increase in noninterest-bearing deposits</t>
  </si>
  <si>
    <t>Net increase in interest-bearing deposits</t>
  </si>
  <si>
    <t>Net decrease in other short-term borrowings</t>
  </si>
  <si>
    <t>Proceeds from FHLB advances</t>
  </si>
  <si>
    <t>Repayments on FHLB advances</t>
  </si>
  <si>
    <t>Proceeds from the issuance of common stock, net</t>
  </si>
  <si>
    <t>Cash dividends paid on common stock</t>
  </si>
  <si>
    <t>Net cash provided by financing activities</t>
  </si>
  <si>
    <t>Net (decrease) increase in cash and cash equivalents</t>
  </si>
  <si>
    <t>Cash and cash equivalents, beginning of period</t>
  </si>
  <si>
    <t>Cash and cash equivalents, end of period</t>
  </si>
  <si>
    <t>Cash paid during the period for:</t>
  </si>
  <si>
    <t>Interest on deposits and borrowings</t>
  </si>
  <si>
    <t>Income taxes</t>
  </si>
  <si>
    <t>Transfers of loans from held-for-sale to held for investment</t>
  </si>
  <si>
    <t>Transfers of loans to other real estate</t>
  </si>
  <si>
    <t>Basis of Presentation and Summary of Significant Accounting Policies</t>
  </si>
  <si>
    <t>Organization, Consolidation and Presentation of Financial Statements [Abstract]</t>
  </si>
  <si>
    <t>Basis of Presentation and Summary of Significant Accounting Policies The accompanying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consolidated subsidiaries, unless the context otherwise requires. These unaudited consolidated financial statements have been prepared in conformity with U.S. generally accepted accounting principles (“GAAP”) followed within the financial services industry for interim financial information and with the instructions to Form 10-Q and Article 10 of Regulation S-X. Accordingly, they do not include all of the information or notes required for complete financial statements. 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goodwill impairment testing and valuation of deferred income taxes. In addition, the actual lives of certain amortizable assets and income items are estimates subject to change.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six -month period ended June 30, 2018 are not necessarily indicative of the results that may be expected for the year ending December 31, 2018 . These statements should be read in conjunction with the consolidated financial statements and notes thereto included in the Company’s Annual Report on Form 10-K for the year ended December 31, 2017 , filed with the Securities and Exchange Commission (“SEC”). The Company’s significant accounting policies are described in Note 1 of the Notes to Consolidated Financial Statements included in the 2017 Annual Report on Form 10-K filed with the SEC. There were no new accounting policies or changes to existing policies adopted during the first six months of 2018 which had a significant effect on the Company’s results of operations or statement of financial condition. For interim reporting purposes, the Company follows the same basic accounting policies and considers each interim period as an integral part of an annual period. Contingencies Due to the nature of their activities, the Company and its subsidiaries are at times engaged in various legal proceedings that arise in the course of normal business, some of which were outstanding as of June 30, 2018 . Although the ultimate outcome of all claims and lawsuits outstanding as of June 30, 2018 cannot be ascertained at this time, it is the opinion of management that these matters, when resolved, will not have a material adverse effect on the Company’s results of operations or financial condition. Tax Cuts and Jobs Act Public Law No. 115-97, known as the Tax Cuts and Jobs Act (the "Tax Act"), was enacted on December 22, 2017 and reduced the U.S. Federal corporate tax rate from 35% to 21% effective January 1, 2018. Additionally, on December 22, 2017, the SEC issued Staff Accounting Bulletin No. 118 (“SAB 118”), which provides guidance on accounting for provision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Based on the information available and current interpretation of the provisions of the Tax Act, the Company completed the remeasurement of its net deferred tax liability at December 31, 2017 which reduced income tax expense by $4.9 million for the fourth quarter of 2017. For the three and six months ended June 30, 2018 , no further adjustments were recorded related to the remeasurement of the Company's net deferred tax liability balance as a result of the Tax Act. The final impact of the Tax Act may differ from estimates used to calculate the remeasurement of its net deferred tax liability balance as a result of changes in management’s interpretations and assumptions, as well as new guidance that may be issued by the Internal Revenue Service. Recently Adopted Accounting Pronouncements In March 2018, the Financial Accounting Standards Board (“FASB”) issued Accounting Standards Update ("ASU") No. 2018-05, “ Income Taxes (Topic 740): Amendments to SEC Paragraphs Pursuant to SEC Staff Accounting Bulletin No. 118 (SAB 118 ). This ASU was effective upon issuance. The adoption of this ASU did not have a significant impact on the Company's Consolidated Financial Statements. In March 2018, the FASB issued ASU No. 2018-04, “ Investments-Debt Securities (Topic 320) and Regulated Operations (Topic 980): Amendments to SEC Paragraphs Pursuant to SEC Staff Accounting Bulletin No. 117 and SEC Release No. 33-9273 . For public business entities, the Update was effective for fiscal years, and interim periods within those fiscal years, beginning after December 15, 2017. The adoption of this ASU did not have a significant impact on the Company's Consolidated Financial Statements. In February 2018, the FASB issued ASU No. 2018-03, “ Technical Corrections and Improvements to Financial Instruments - Overall (Subtopic 825-10): Recognition and Measurement of Financial Assets and Financial Liabilities ("ASU 2018-03" ). This guidance amended ASU No. 2016-01, “ Financial Instruments - Overall: Recognition and Measurement of Financial Assets and Financial Liabilities ” (“ASU 2016-01”) on recognizing and measuring financial instruments to clarify certain aspects of the guidance originally issued in January 2016. The amendments in this Update were effective for fiscal years beginning after December 15, 2017, and interim periods within those fiscal years beginning after June 15, 2018 with early adoption permitted, including adoption in any interim period, for public business entities. The adoption of this Update effective January 1, 2018 did not have a significant impact on the Company's Consolidated Financial Statements. In February 2018, the FASB issued ASU No. 2018-02, “ Income Statement-Reporting Comprehensive Income (Topic 220): Reclassification of Certain Tax Effects from Accumulated Other Comprehensive Income” ("ASU 2018-02 "), that allows a reclassification from accumulated other comprehensive income to retained earnings for stranded tax effects resulting from the Tax Cuts and Jobs Act that passed U.S. Congress in December 2017. The amendments in this Update are effective for fiscal years beginning after December 15, 2018, and interim periods within those fiscal years with early adoption permitted, including adoption in any interim period, for public business entities for reporting periods for which financial statements have not yet been issued. The Company elected to early adopt this guidance effective January 1, 2018. The adoption of ASU 2018-02 resulted in a reclassification of stranded tax effects of $80,000 to accumulated other comprehensive income (loss) from retained earnings. In May 2017, the FASB issued ASU No. 2017-09, “ Compensation - Stock Compensation (Topic 718): Scope of Modification Accounting,” (“ASU 2017-09 ”) that provides guidance about which changes to the terms or conditions of a share-based payment award require an entity to apply modification accounting in Topic 718. The amendments in this ASU were effective for all entities for annual periods, and interim periods within those annual periods, beginning after December 15, 2017. Early adoption was permitted, including adoption in any interim period, for reporting periods for which financial statements have not yet been issued and should be applied prospectively to an award modified on or after the adoption date. The adoption of this ASU effective January 1, 2018 did not have a significant impact on the Company’s Consolidated Financial Statements. In March 2017, the FASB issued ASU No. 2017-07, “ Compensation - Retirement Benefits (Topic 715): Improving the Presentation of Net Periodic Pension Cost and Net Periodic Postretirement Benefit Cost ,” (“ASU 2017-07”) that will change how employers who sponsor defined benefit pension and/or other postretirement benefit plans present the net periodic benefit cost in the income statement. The guidance was effective for public business entities for fiscal years beginning after December 15, 2017, and interim periods therein. Early adoption was permitted as of the beginning of an annual period for which financial statements (interim or annual) have not been issued or made available for issuance. That is, early adoption must be within the first interim period if an employer issues interim financial statements. The adoption of this ASU effective January 1, 2018 did not have a significant impact on the Company’s Consolidated Financial Statements. In January 2017, the FASB issued ASU No. 2017-04, “ Intangibles - Goodwill and Other (Topic 350): Simplifying the Test for Goodwill Impairment ,” (“ASU 2017-04”) which simplifies the accounting for goodwill impairment by removing Step 2 of the goodwill impairment test. The new guidance is effective for public business entities for fiscal years beginning after December 15, 2019, and is required to be applied prospectively, with early adoption permitted for any impairment tests performed on testing dates after January 1, 2017. The early adoption of this ASU in the fourth quarter of 2017 did not have a significant impact on the Company’s Consolidated Financial Statements. In January 2017, the FASB issued ASU No. 2017-03, “ Accounting Changes and Error Corrections (Topic 250) and Investments-Equity Method and Joint Ventures (Topic 323) ,” (“ASU 2017-03”). ASU 2017-03 amends the Codification for SEC staff announcements made at two Emerging Issues Task Force (EITF) meetings. That Topic required registrants to disclose the effect that recently issued accounting standards will have on their financial statements when adopted in a future period. The Company adopted this guidance in the fourth quarter of 2016. The adoption of this ASU did not have a significant impact on the Company’s Consolidated Financial Statements. In January 2017, the FASB issued ASU No. 2017-01, “ Business Combinations (Topic 805) - Clarifying the Definition of a Business ,” (“ASU 2017-01”) which provides clarification on the definition of a business with the objective of adding guidance to assist entities with evaluating whether transactions should be accounted for as acquisitions (or disposals) of assets or businesses. The guidance was effective for public business entities for fiscal years beginning after December 15, 2017, including interim periods with early adoption permitted. The amendments in this ASU should be applied prospectively on or after the effective date and no disclosures are required at transition. The adoption of this ASU effective January 1, 2018 did not have a significant impact on the Company’s Consolidated Financial Statements. In December 2016, the FASB issued ASU No. 2016-20, “ Technical Corrections and Improvements to Topic 606: Revenue from Contracts with Customers .” ASU 2016-20 updates the new revenue standard by clarifying issues that had arisen from ASU No. 2014-09 but does not change the core principle of the new standard. In August 2015, the FASB issued ASU No. 2015-14, “ Revenue from Contracts with Customers (Topic 606): Deferral of the Effective Date ” which deferred the effective date of ASU No. 2014-09, “ Revenue from Contracts with Customers ,” (“ASU 2014-09”) by one year to annual reporting periods beginning after December 15, 2017, and interim reporting periods therein. The FASB had previously issued ASU 2014-09 in May 2014. The Company adopted the guidance on January 1, 2018 utilizing the modified retrospective approach. The Company did not record a cumulative effect adjustment to opening retained earnings as the adoption of ASU 2014-09 did not have a significant impact on the Company's Consolidated Financial Statements. The Company also completed its evaluation of the expanded disclosure requirements for disaggregation of revenue and other information regarding material contracts and began presenting the required disclosures in its Consolidated Financial Statements for the quarter ended March 31, 2018. See Note 11. Revenue Recognition for more information. In November 2016, the FASB issued ASU No. 2016-18, “ Statement of Cash Flows (Topic 230) - Restricted Cash ,” (“ASU 2016-18”). The ASU is to be applied retrospectively and was effective for the Company beginning in fiscal year 2018, including interim periods therein with early adoption was permitted, including adoption in an interim period, with retrospective application. The adoption of this ASU effective January 1, 2018 did not have a significant impact on the Company’s Consolidated Financial Statements. In October 2016, the FASB issued ASU No. 2016-16, “ Income Taxes: Intra-Entity Transfers of Assets Other Than Inventory ,” (“ASU 2016-16”) that addresses the income tax consequences of intra-entity transfers of assets other than inventory. This standard was effective for annual reporting periods beginning after December 15, 2017, including interim reporting periods within those annual reporting periods. Early adoption was permitted as of the beginning of an annual reporting period for which financial statements have not been issued or made available for issuance. The adoption of this ASU effective January 1, 2018 did not have a significant impact on the Company’s Consolidated Financial Statements. In August 2016, the FASB issued ASU No. 2016-15, “ Statement of Cash Flows (Topic 230): Classification of Certain Cash Receipts and Cash Payments ,” (“ASU 2016-15”) intended to reduce diversity in practice in how certain cash receipts and cash payments are classified in the statement of cash flows. The amendments in this ASU are to be applied retrospectively and were effective for public business entities for fiscal years beginning after December 15, 2017, and interim periods within those years. Early adoption was permitted, including adoption in an interim period, with adoption of all of the guidance in the same period. The adoption of this ASU effective January 1, 2018 did not have a significant impact on the Company’s Consolidated Financial Statements. Recently Issued Accounting Pronouncements Not Yet Adopted In August 2017, the FASB issued ASU No. 2017-12, “ Derivatives and Hedging (Topic 815): Targeted Improvements to Accounting for Hedging Activities ,” (“ASU 2017-12”) that is intended to improve and simplify rules relevant to hedge accounting. This ASU refines and expands hedge accounting for both financial (e.g., interest rate) and commodity risks. ASU 2017-12 is intended to improve transparency and accounting through a focus on: (1) measurement and hedging strategies; (2) presentation and disclosure; and (3) easing the administrative burden that hedge accounting can create for an entity. Entities will (a) measure the hedged item in a partial-term fair value hedge of interest rate risk by assuming the hedged item has a term that reflects only the designated cash flows being hedged; (b) consider only how changes in the benchmark interest rate affect a decision to settle a pre-payable instrument before its scheduled maturity when calculating the fair value of the hedged item; and (c) measure the fair value of the hedged item using the benchmark rate component of the contracted coupon cash flows determined at inception. The amendments in this ASU shall take effect for public business entities for fiscal years, and interim periods within those fiscal years, beginning after December 15, 2018. Early adoption is permitted in any interim period or fiscal years before the effective date of the standard. The adoption of this ASU is not expected to have a significant impact on the Company’s Consolidated Financial Statements based on its current hedging strategies. However, the Company is currently evaluating this ASU to determine whether its provisions will enhance its risk management strategies. In March 2017, the FASB issued ASU No. 2017-08, “ Receivables - Nonrefundable Fees and Other Costs (Subtopic 310-20): Premium Amortization on Purchased Callable Debt Securities ,” (“ASU 2017-08”) that amends the amortization period for certain purchased callable debt securities held at a premium. The guidance is effective for public business entities for fiscal years beginning after December 15, 2018, and interim periods therein. Early adoption is permitted, including adoption in an interim period. If an entity early adopts the amendments in an interim period, any adjustments should be reflected as of the beginning of the fiscal year that includes that interim period. These amendments should be applied on a modified retrospective basis through a cumulative-effect adjustment directly to retained earnings as of the beginning of the adoption period. In addition, in the period of adoption, disclosures should be provided about a change in accounting principle. The adoption of this ASU is not expected to have a significant impact on the Company’s Consolidated Financial Statements. In June 2016, the FASB issued ASU No. 2016-13 which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All other things being equal, higher credit losses will result in lower regulatory capital ratios for the Compan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arly application for all organizations will be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adopted. The Company has established a working group which includes representatives from various internal departments with the expertise needed to implement the guidance. The working group has assigned key tasks to complete and established a timeline to be followed. The team is meeting regularly to review progress on the assigned tasks and to share current information on industry practices. Members of the working group are also attending conferences and meetings with peer banks to keep current on evolving interpretations of the guidance. As part of its implementation plan, the Company has allocated staff and put resources in place to evaluate the appropriate model options and is collecting, reviewing, and validating historical loan data for use in these models. The Company is implementing a software package supported by a third-party vendor to automate the calculation of the allowance for loan losses under the new methodology. Management is continuing to evaluate the impact that the guidance will have on the Company’s Consolidated Financial Statements and its regulatory capital ratios through its effective date. In February 2016, the FASB issued ASU No. 2016-02, " Leases " which requires the recognition of assets and liabilities arising from most lease transactions on the balance sheet and the disclosure of key information about leasing arrangement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which means applying the new balance sheet presentation and income statement classification guidance from the beginning of the earliest comparative period presented in the year of adoption. As of June 30, 2018, the Company’s total outstanding lease obligations, all of which are classified as operating leases, was $20.4 million , or 0.42% of total assets. The Company is currently evaluating these lease obligations, as well as any embedded leases contained in its contractual outsourcing arrangements, as potential lease assets and liabilities as defined by the guidance as well as assessing the impact on its regulatory capital ratios. For regulated banking institutions such as the Company, the recognition of right-of-use assets on the balance sheet may impact the calculation of regulatory capital ratios by increasing the assets in the denominator of the risk-based capital ratios (risk-weighted assets) and leverage capital ratio (adjusted asset). All other things being equal, a higher denominator will result in lower regulatory capital ratios for the Company. The Company is implementing a software package supported by a third-party vendor to automate the calculation of the right of use asset and the corresponding lease liability. The Company anticipates that the adoption of ASU 2016-02 will not have a significant impact on its Consolidated Financial Statements or its regulatory capital ratios, but will likely require changes to its systems, controls and processes. The Company is continuing to evaluate the full impact of this ASU on the Company’s Consolidated Financial Statements. Other proposed accounting standards that have recently been issued by the FASB or other standard-setting bodies are not expected to have a material impact on the Company's financial position, results of operations or cash flows.</t>
  </si>
  <si>
    <t>Investment Securities</t>
  </si>
  <si>
    <t>Investments, Debt and Equity Securities [Abstract]</t>
  </si>
  <si>
    <t>Investment Securities 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and sales, current interest rate risk strategies and the potential future direction of market interest rate changes. Individual investment securities differ in terms of default, interest rate, liquidity and expected rate of return risk. The following table summarizes the amortized cost and fair value of debt securities and the related gross unrealized gains and losses at June 30, 2018 , and December 31, 2017 : June 30, 2018 (in thousands) Amortized Cost Gross Unrealized Gains Gross Unrealized Losses Fair Value Investment securities available-for-sale: Obligations of U.S. Government sponsored enterprises $ 22,163 $ 37 $ (368 ) $ 21,832 Municipal securities 8,286 223 (56 ) 8,453 SBA pool securities 12,008 — (406 ) 11,602 Residential mortgage-backed securities 85,028 459 (440 ) 85,047 Commercial mortgage-backed securities 22,101 — (880 ) 21,221 Total available-for-sale $ 149,586 $ 719 $ (2,150 ) $ 148,155 Investment securities held-to-maturity: Municipal securities $ 8,550 $ — $ (245 ) $ 8,305 Residential mortgage-backed securities 8,481 66 (372 ) 8,175 Commercial mortgage-backed securities 3,953 — — 3,953 Total held-to-maturity $ 20,984 $ 66 $ (617 ) $ 20,433 December 31, 2017 (in thousands) Amortized Cost Gross Unrealized Gains Gross Unrealized Losses Fair Value Investment securities available-for-sale: Obligations of U.S. Government sponsored enterprises $ 22,182 $ 141 $ (98 ) $ 22,225 Municipal securities 9,318 340 (23 ) 9,635 SBA pool securities 13,031 6 (127 ) 12,910 Residential mortgage-backed securities 50,251 803 (76 ) 50,978 Commercial mortgage-backed securities 24,721 6 (354 ) 24,373 Total available-for-sale $ 119,503 $ 1,296 $ (678 ) $ 120,121 Investment securities held-to-maturity: Municipal securities $ 8,588 $ 53 $ — $ 8,641 Residential mortgage-backed securities 9,100 99 (156 ) 9,043 Commercial mortgage-backed securities 4,001 — — 4,001 Total held-to-maturity $ 21,689 $ 152 $ (156 ) $ 21,685 The Company held 33 and 19 investment securities available-for-sale that were in an unrealized loss position at June 30, 2018 , and December 31, 2017 , respectively. There were eight and six investment securities held-to-maturity that were in an unrealized loss position at June 30, 2018 , and December 31, 2017 , respectively. The following table reflects the gross unrealized losses and fair values of the investment securities with unrealized losses, aggregated by investment category and length of time the individual securities have been in a continuous unrealized loss position: June 30, 2018 Less Than 12 Months 12 Months or Longer (in thousands) Fair Gross Unrealized Fair Gross Unrealized Investment securities available-for-sale: Obligations of U.S. Government sponsored enterprises $ 19,699 $ (368 ) $ — $ — Municipal securities $ 1,797 $ (14 ) $ 1,022 $ (42 ) SBA pool securities 7,124 (185 ) 4,478 (221 ) Residential mortgage-backed securities 41,360 (271 ) 4,703 (169 ) Commercial mortgage-backed securities 9,741 (323 ) 11,480 (557 ) Total available-for-sale $ 79,721 $ (1,161 ) $ 21,683 $ (989 ) Investment securities held-to-maturity: Municipal securities $ 8,305 $ (245 ) $ — $ — Residential mortgage-backed securities $ — $ — $ 7,013 $ (372 ) Total held-to-maturity $ 8,305 $ (245 ) $ 7,013 $ (372 ) December 31, 2017 Less Than 12 Months 12 Months or Longer (in thousands) Fair Gross Unrealized Fair Gross Unrealized Investment securities available-for-sale: Obligations of U.S. Government sponsored enterprises $ 14,974 $ (98 ) $ — $ — Municipal securities — — 1,050 (23 ) SBA pool securities 3,285 (42 ) 4,979 (85 ) Residential mortgage-backed securities 1,835 (8 ) 5,383 (68 ) Commercial mortgage-backed securities 10,051 (89 ) 12,360 (265 ) Total available-for-sale $ 30,145 $ (237 ) $ 23,772 $ (441 ) Investment securities held-to-maturity: Residential mortgage-backed securities — — 7,652 (156 ) Total held-to-maturity $ — $ — $ 7,652 $ (156 ) At June 30, 2018 and December 31, 2017 , the unrealized losses on investment securities were unrelated to credit losses. Management does not intend to sell the temporarily impaired securities and it is not more likely than not that the Company will be required to sell the investments before recovery of the amortized cost, which may be maturity. The unrealized loss position has increased during 2017 and 2018, primarily in the mortgage-backed securities and SBA pool securities categories, and is the result of the increase in interest rates.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Accordingly, as of June 30, 2018 , management has reviewed its portfolio for other-than-temporary-impairment and believes the impairment detailed in the table above is temporary, and no other-than-temporary impairment loss has been recognized in the Company’s Consolidated Statements of Comprehensive Income. Management continues to monitor all of its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 The amortized cost and fair value of investment securities at June 30, 2018 , and December 31, 2017 , are categorized in the following table by remaining contractual maturity. The amortized cost and fair value of securities not due at a single maturity (i.e., mortgage-backed securities) are shown separately and are calculated based on estimated average remaining life: June 30, 2018 December 31, 2017 (in thousands) Amortized Fair Amortized Fair Investment securities available-for-sale: Obligations of U.S. Government sponsored enterprises Due after one year through five years $ 21,160 $ 20,802 $ 21,179 $ 21,160 Due after five years through ten years 1,003 1,030 1,003 1,065 Municipal securities Due after one year through five years 1,494 1,455 1,503 1,488 Due after five years through ten years 1,747 1,822 2,753 2,877 Due after ten years 5,045 5,176 5,062 5,270 SBA pool securities Due after five years through ten years 7,309 7,124 7,967 7,931 Due after ten years 4,699 4,478 5,064 4,979 Residential mortgage-backed securities 85,028 85,047 50,251 50,978 Commercial mortgage-backed securities 22,101 21,221 24,721 24,373 Total available-for-sale $ 149,586 $ 148,155 $ 119,503 $ 120,121 Investment securities held-to-maturity: Municipal securities Due after five years through ten years $ 1,588 $ 1,571 $ 1,588 $ 1,641 Due after ten years 6,962 6,734 7,000 7,000 Residential mortgage-backed securities 8,481 8,175 9,100 9,043 Commercial mortgage-backed securities 3,953 3,953 4,001 4,001 Total held-to-maturity $ 20,984 $ 20,433 $ 21,689 $ 21,685 There were three investment securities available-for-sale called, matured, or paid off during the six months ended June 30, 2018 , and 10 investment securities called, matured, or paid off during the six months ended June 30, 2017 . There were no gross gains or losses for the investment securities that were called, matured, or paid off during the six months ended June 30, 2018 , or 2017 . There were no transfers from investment securities available-for-sale to investment securities held-to-maturity during the six months ended June 30, 2018, or 2017 . The following table summarizes the investment securities that were pledged as collateral at June 30, 2018 , and December 31, 2017 : (in thousands) June 30, 2018 December 31, 2017 Public deposits $ 88,083 $ 60,415 Securities sold under repurchase agreements 22,999 19,485 Total pledged securities $ 111,082 $ 79,900</t>
  </si>
  <si>
    <t>Loans Held-for-Sale</t>
  </si>
  <si>
    <t>Receivables [Abstract]</t>
  </si>
  <si>
    <t>Loans Held-for-Sale Residential mortgage loans held-for-sale are carried at fair value and SBA and indirect automobile loans held-for-sale are carried at the lower of cost or fair value. The following table summarizes loans held-for-sale at June 30, 2018 , and December 31, 2017 : (in thousands) June 30, 2018 December 31, 2017 Residential mortgage $ 399,630 $ 269,140 SBA 20,056 13,615 Indirect automobile 25,000 75,000 Total loans held-for-sale $ 444,686 $ 357,755 During each of the six months ended June 30, 2018 , and 2017 , the Company transferred loans with unpaid principal balances of $2.0 million to the held for investment residential mortgage portfolio. The Company had residential mortgage loans held-for-sale with unpaid principal balances of $256.3 million and $154.2 million pledged to the FHLB at June 30, 2018 , and December 31, 2017 , respectively.</t>
  </si>
  <si>
    <t>Loans Loans outstanding, by class, are summarized in the following table at carrying value and include net unamortized costs of $34.3 million and $35.9 million at June 30, 2018 , and December 31, 2017 , respectively. Acquired loans represent previously acquired loans including $2.3 million in loans covered under Loss Share Agreements with the FDIC at December 31, 2017 . On June 27, 2018, the Bank entered into an agreement with the Federal Deposit Insurance Corporation (the "FDIC") to terminate the loss share agreements entered into with the FDIC in 2011 and 2012. Fidelity made a cash payment, previously accrued, of approximately $632,000 to the FDIC as consideration for the early termination of the agreements. As a result, at June 30, 2018 there were no loans covered by Loss Share Agreements. Legacy loans represent existing portfolio loans originated by the Bank prior to each acquisition, additional loans originated subsequent to each acquisition and Government National Mortgage Association ("GNMA") optional repurchase loans (collectively, “legacy loans”). June 30, 2018 Loans (in thousands) Legacy Acquired Total Commercial $ 819,266 $ 118,937 $ 938,203 SBA 139,440 7,068 146,508 Total commercial loans 958,706 126,005 1,084,711 Construction 266,990 2,340 269,330 Indirect automobile 1,698,879 — 1,698,879 Installment loans and personal lines of credit 30,612 1,195 31,807 Total consumer loans 1,729,491 1,195 1,730,686 Residential mortgage 533,869 21,767 555,636 Home equity lines of credit 138,527 13,996 152,523 Total mortgage loans 672,396 35,763 708,159 Total loans $ 3,627,583 $ 165,303 $ 3,792,886 December 31, 2017 Loans (in thousands) Legacy Acquired Total Commercial $ 675,544 $ 135,655 $ 811,199 SBA 133,186 8,022 141,208 Total commercial loans 808,730 143,677 952,407 Construction 243,112 5,205 248,317 Indirect automobile 1,716,156 — 1,716,156 Installment loans and personal lines of credit 24,158 1,837 25,995 Total consumer loans 1,740,314 1,837 1,742,151 Residential mortgage 461,194 28,527 489,721 Home equity lines of credit 131,049 17,321 148,370 Total mortgage loans 592,243 45,848 638,091 Total loans $ 3,384,399 $ 196,567 $ 3,580,966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June 30, 2018 , or December 31, 2017 . Nonaccrual Loans The accrual of interest income is generally discontinued when a loan becomes 90 days past due. Past due status is based on the contractual terms of the loan agreement. A loan may be placed on nonaccrual status sooner if reasonable doubt exists as to the full, timely collection of principal or interest. When a loan is placed on nonaccrual status, previously accrued and uncollected interest is reversed against current period interest income. If a borrower on a residential mortgage loan previously sold makes no payment for three consecutive months, the Company, as servicer, may exercise its option to repurchase the delinquent loan from its securitized loan pool in an amount equal to 100% of the loan’s remaining principal balance less the principal payments advanced to the pool prior to the buyback, in which case no previously accrued interest would be reversed since the loan was previously sold. Interest advanced to the pool prior to the buyback is capitalized for future reimbursement as part of the government guarantee. Subsequent interest collected on nonaccrual loans is recorded as a principal reduction. Nonaccrual loans are returned to accrual status when all contractually due principal and interest amounts are brought current and the future payments are reasonably assured. Loans in nonaccrual status are presented by class of loans in the following table. The Company has repurchased certain Government National Mortgage Association (“GNMA”) government-guaranteed loans, which are accounted for in nonaccrual status. The Company’s loss exposure on government-guaranteed loans is mitigated by the government guarantee in whole or in part. Purchased credit impaired (“PCI”) loans are considered to be performing due to the application of the accretion method and are excluded from the table. (in thousands) June 30, 2018 December 31, 2017 Commercial $ 11,801 $ 11,314 SBA 8,404 2,503 Total commercial loans 20,205 13,817 Construction 252 4,520 Indirect automobile 1,526 1,912 Installment loans and personal lines of credit 419 440 Total consumer loans 1,945 2,352 Residential mortgage 31,917 23,169 Home equity lines of credit 3,708 3,154 Total mortgage loans 35,625 26,323 Total nonaccrual loans $ 58,027 $ 47,012 If such nonaccrual loans had been on a full accrual basis, interest income on these loans for the three months ended June 30, 2018, and 2017 , would have been $645,000 and $494,000 , respectively. For the six months ended June 30, 2018, and 2017 , the interest income on these loans would have been $1.2 million and $876,000 , respectively. The amount of repurchased GNMA government-guaranteed loans, primarily residential mortgage loans, included in the table above was $27.2 million and $19.5 million at June 30, 2018 , and December 31, 2017 , respectively. Accruing loans delinquent 30 - 89 days, 90 days or more, and troubled debt restructured loans (“TDRs”) accruing interest, including PCI loans, presented by class of loans at June 30, 2018 , and December 31, 2017 , were as follows: June 30, 2018 December 31, 2017 (in thousands) Accruing Accruing TDRs Accruing Accruing TDRs Commercial $ 1,351 $ 7,362 $ 8,176 $ 3,821 $ 5,722 $ 8,468 SBA 890 105 1,439 5,560 70 3,800 Construction — 46 — — 102 — Indirect automobile 2,407 — 1,997 3,971 87 1,960 Installment and personal lines of credit 185 — 27 449 — 33 Residential mortgage 1,452 752 323 7,447 268 495 Home equity lines of credit 229 13 128 831 64 51 Total $ 6,514 $ 8,278 $ 12,090 $ 22,079 $ 6,313 $ 14,807 TDR Loans During the three months ended June 30, 2018 , loans in the amount of $3.4 million were restructured and were modified for term, and no loans were modified for interest. The modified loans were mortgage, indirect automobile and home equity lines of credit. During the six months ended June 30, 2018 , the amount of loans that were modified for term was $4.5 million , which were mortgage, indirect automobile and home equity loans. There were no loans modified for interest rate. During the three months ended June 30, 2017 , $4.4 million of loans were modified for term and $2.6 million for interest, all of which were commercial loans. During the the six months ended June 30, 2017 , $4.4 million loans were modified for term and $2.8 million were modified for interest, all of which were commercial loans. Modified PCI loans are not removed from their accounting pool and accounted for as TDRs, even if those loans would otherwise be deemed TDRs. During the three months ended June 30, 2018, and 2017 , the amount of loans which were restructured in the past twelve months and subsequently redefaulted was $2.3 million and $194,000 , respectively. The defaulted loans were commercial, mortgage indirect, and home equity lines of credit. During the six months ended June 30, 2018, and 2017 , $2.6 million and $198,000 respectively, of loans were restructured and subsequently defaulted, which was comprised of commercial, mortgage, indirect, and HELOCs. The Company defines subsequently redefaulted as a payment default within 12 months of the restructuring date. The Company had total TDRs with a balance of $23.5 million and $20.7 million at June 30, 2018 , and December 31, 2017 , respectively. There were no net charge-offs of TDR loans for the three and six months ended June 30, 2018 and net charge-offs of $17,000 and $60,000 for the three and six months ended June 30, 2017 . Net charge-offs on such loans are factored into the rolling historical loss rate, which is used in the calculation of the allowance for loan losses. The Company was not committed to lend additional amounts to customers with outstanding loans classified as TDRs as of June 30, 2018 or December 31, 2017 . Pledged Loans Presented in the following table is the unpaid principal balance of loans held for investment that were pledged to the Federal Home Loan Bank of Atlanta (“FHLB of Atlanta”) as collateral for borrowings under a blanket lien arrangement at June 30, 2018 , and December 31, 2017 : (in thousands) June 30, 2018 December 31, 2017 Commercial $ 305,162 $ 242,695 Home equity lines of credit 108,505 94,526 Residential mortgage 391,109 351,591 Total $ 804,776 $ 688,812 Indirect automobile loans with an unpaid principal balance of approximately $330.0 million at June 30, 2018 , and December 31, 2017 , respectively, were pledged to the Federal Reserve Bank of Atlanta (“FRB”) as collateral for potential Discount Window borrowings under a blanket lien arrangement. Impaired Loans The following tables present by class the unpaid principal balance, recorded investment and related allowance for impaired legacy loans and acquired non PCI loans at June 30, 2018 , and December 31, 2017 . Legacy impaired loans include all TDRs and all other nonaccrual loans, excluding nonaccrual loans below the Company’s specific review threshold: June 30, 2018 December 31, 2017 (in thousands) Unpaid Recorded (1) Related Unpaid Recorded (1) Related Impaired Loans with Allowance Commercial $ 18,507 $ 16,570 $ 795 $ 11,877 $ 11,824 $ 839 SBA 5,190 3,832 226 6,634 5,664 294 Construction — — — — — — Installment and personal lines of credit 329 273 210 343 290 219 Residential mortgage 4,505 4,886 680 4,838 4,799 616 Home equity lines of credit 1,180 1,049 474 831 745 633 Loans $ 29,711 $ 26,610 $ 2,385 $ 24,523 $ 23,322 $ 2,601 June 30, 2018 December 31, 2017 (in thousands) Unpaid Recorded (1) Unpaid Recorded (1) Impaired Loans with No Allowance Commercial $ 8,001 $ 7,002 $ 14,839 $ 12,509 SBA 8,095 6,315 1,815 1,133 Construction 987 252 5,995 4,520 Installment and personal lines of credit 1,445 163 1,445 163 Residential mortgage 30,990 29,696 21,955 21,398 Home equity lines of credit 2,572 2,412 2,452 2,318 Loans $ 52,090 $ 45,840 $ 48,501 $ 42,041 ( 1) The primary difference between the unpaid principal balance and recorded investment represents charge-offs previously taken; it excludes accrued interest receivable due to materiality. Related allowance is calculated on the recorded investment, not the unpaid principal balance. Included in impaired loans with no allowance are $27.2 million and $19.5 million in government-guaranteed residential mortgage loans at June 30, 2018 , and December 31, 2017 , respectively. These loans are collateralized by first mortgages on the underlying real estate collateral and are individually reviewed for a specific allowance. The average recorded investment in impaired loans and interest income recognized for the three and six months ended June 30, 2018, and 2017 , by class, are summarized in the table below. Impaired loans include legacy impaired loans, all TDRs and all other nonaccrual loans including GNMA optional repurchase loans. Three Months Ended June 30, 2018 2017 (in thousands) Average Interest Average Interest Commercial $ 23,749 $ 120 $ 23,477 $ 247 SBA 8,879 161 8,665 89 Construction 1,614 — 6,072 — Indirect automobile 3,099 92 2,425 57 Installment and personal lines of credit 437 55 451 45 Residential mortgage 34,487 240 14,920 59 Home equity lines of credit 3,554 8 2,364 23 Total $ 75,819 $ 676 $ 58,374 $ 520 Six Months Ended June 30, 2018 2017 (in thousands) Average Interest Average Interest Commercial $ 24,016 $ 271 $ 21,816 $ 386 SBA 7,654 257 8,857 190 Construction 3,019 7 6,173 1 Indirect automobile 3,179 156 2,331 109 Installment and personal lines of credit 442 101 423 79 Residential mortgage 32,902 448 14,341 107 Home equity lines of credit 3,517 27 2,158 39 Total $ 74,729 $ 1,267 $ 56,099 $ 911 Credit Quality Indicators The Company uses an asset quality ratings system to assign a numeric indicator of the credit quality and level of existing credit risk inherent in a loan ranging from 1 to 8, where a higher rating represents higher risk. Management regularly reviews loans in the portfolio to assess credit quality indicators and to determine appropriate loan classification and grading in accordance with the Company’s internal loan policy. These ratings are adjusted periodically as the Company becomes aware of changes in the credit quality of the underlying loans through its ongoing monitoring of the credit quality of the loan portfolio. Indirect automobile loans typically receive a risk rating only when being downgraded to an adverse rating which typically occurs when payments of principal and interest are greater than 90 days past due. The Company uses a number of factors, including FICO scoring, to help evaluate the likelihood consumer borrowers will pay their credit obligations as agreed. The weighted-average FICO score for the indirect automobile portfolio was 763 and 762 at June 30, 2018 , and December 31, 2017 , respectively. The following are definitions of the Company's loan rating categories: • Pass – Pass loans include loans rated satisfactory with high, good, average or acceptable business and credit risk. • Special Mention – A special mention loan has potential weaknesses that deserve management’s close attention. • Substandard – A substandard loan is inadequately protected by the current sound worth and paying capacity of the obligor or of the collateral pledged, if any. A substandard asset has a well-defined weakness, or weaknesses, that jeopardize the liquidation of the debt. • Doubtful – Doubtful loans have all the weaknesses inherent in assets classified substandard with the added characteristic that the weaknesses make collection or liquidation in full, on the basis of currently existing facts, conditions, and values, highly questionable and improbable. • Loss – Loss loans are considered uncollectable and of such little value that their continuance as recorded assets is not warranted. The following tables present the recorded investment in loans, by loan class and risk rating category, as of June 30, 2018 , and December 31, 2017 : (in thousands) June 30, 2018 Asset Rating Commercial SBA Construction Indirect Installment and Personal Lines of Credit Residential Home Equity Total Pass $ 888,538 $ 132,540 $ 254,293 $ — $ 31,195 $ 518,104 $ 147,894 $ 1,972,564 Special Mention 18,885 3,529 14,731 — 108 1,013 619 38,885 Substandard 30,780 10,439 306 5,130 504 36,519 4,010 87,688 938,203 146,508 269,330 5,130 31,807 555,636 152,523 2,099,137 Ungraded Performing — — — 1,693,749 — — — 1,693,749 Total $ 938,203 $ 146,508 $ 269,330 $ 1,698,879 $ 31,807 $ 555,636 $ 152,523 $ 3,792,886 (in thousands) December 31, 2017 Asset Rating Commercial SBA Construction Indirect Installment and Personal Lines of Credit Residential Home Equity Total Pass $ 758,271 $ 129,629 $ 235,987 $ — $ 25,229 $ 461,650 $ 145,082 $ 1,755,848 Special Mention 21,264 6,847 7,699 — 231 — — 36,041 Substandard 31,664 4,732 4,631 4,972 535 28,071 3,288 77,893 811,199 141,208 248,317 4,972 25,995 489,721 148,370 1,869,782 Ungraded Performing — — — 1,711,184 — — — 1,711,184 Total $ 811,199 $ 141,208 $ 248,317 $ 1,716,156 $ 25,995 $ 489,721 $ 148,370 $ 3,580,966 Acquired Loans The carrying amount and outstanding balance at June 30, 2018 , of the PCI loans from acquisitions prior to 2018 was $23.8 million and $31.7 million , respectively, and $26.6 million and $35.3 million , respectively, at December 31, 2017 . There were no loans acquired during the six months ended June 30, 2018. Changes in the accretable yield, or income expected to be collected on PCI loans, for the six months ended June 30, 2018, and 2017 , were as follows: For the Six Months Ended June 30, (in thousands) 2018 2017 Beginning balance $ 3,005 $ 4,403 Accretion of income (947 ) (1,376 ) Other activity, net (1) 880 — Ending balance $ 2,938 $ 3,027 (1) Includes changes in cash flows expected to be collected due to changes in timing of liquidation events, prepayment assumptions, etc.</t>
  </si>
  <si>
    <t>Allowance for Loan Losses</t>
  </si>
  <si>
    <t>Allowance for Loan Losses A summary of changes in the allowance for loan losses (“ALL”) by loan portfolio type is as follows: Three Months Ended June 30, 2018 Commercial Loans (in thousands) Commercial SBA Construction Consumer Mortgage Unallocated Total Beginning balance $ 9,737 $ 1,980 $ 2,600 $ 10,359 $ 6,264 $ — $ 30,940 Charge-offs (613 ) (134 ) (38 ) (1,386 ) (402 ) — (2,573 ) Recoveries 207 26 210 524 3 — 970 Net (charge-offs) / recoveries (406 ) (108 ) 172 (862 ) (399 ) — (1,603 ) Provision for loan losses 867 227 (87 ) 211 1,068 — 2,286 Ending balance $ 10,198 $ 2,099 $ 2,685 $ 9,708 $ 6,933 $ — $ 31,623 Three Months Ended June 30, 2017 Commercial Loans (in thousands) Commercial SBA Construction Consumer Mortgage Unallocated Total Beginning balance $ 9,449 $ 2,128 $ 2,322 $ 9,935 $ 5,810 $ 811 $ 30,455 Charge-offs (123 ) — — (1,700 ) — — (1,823 ) Recoveries 300 7 383 341 12 — 1,043 Net recoveries / (charge-offs) 177 7 383 (1,359 ) 12 — (780 ) Provision for loan losses (1) 345 (186 ) (341 ) 1,689 (132 ) (625 ) 750 Ending balance $ 9,971 $ 1,949 $ 2,364 $ 10,265 $ 5,690 $ 186 $ 30,425 Six Months Ended June 30, 2018 Commercial Loans (in thousands) Commercial SBA Construction Consumer Mortgage Unallocated Total Beginning balance $ 7,846 $ 1,968 $ 2,396 $ 10,758 $ 5,928 $ 876 $ 29,772 Charge-offs (612 ) (240 ) (38 ) (2,820 ) (442 ) — (4,152 ) Recoveries 132 30 574 833 18 — 1,587 Net (charge-offs) / recoveries (480 ) (210 ) 536 (1,987 ) (424 ) — (2,565 ) Provision for loan losses 2,832 341 (247 ) 937 1,429 (876 ) 4,416 Ending balance $ 10,198 $ 2,099 $ 2,685 $ 9,708 $ 6,933 $ — $ 31,623 Six Months Ended June 30, 2017 Commercial Loans (in thousands) Commercial SBA Construction Consumer Mortgage Unallocated Total Beginning balance $ 9,331 $ 1,978 $ 2,176 $ 9,812 $ 5,755 $ 779 $ 29,831 Charge-offs (255 ) (85 ) — (3,535 ) (41 ) — (3,916 ) Recoveries 460 51 589 632 38 — 1,770 Net recoveries / (charge-offs) 205 (34 ) 589 (2,903 ) (3 ) — (2,146 ) Decrease in FDIC indemnification asset (110 ) — — — — — (110 ) Provision for loan losses (1) 545 5 (401 ) 3,356 (62 ) (593 ) 2,850 Ending balance $ 9,971 $ 1,949 $ 2,364 $ 10,265 $ 5,690 $ 186 $ 30,425 (1) Net of benefit attributable to FDIC indemnification asset The following tables present, by loan portfolio type, the balance in the ALL disaggregated on the basis of the Company’s impairment measurement method and the related recorded investment in loans: June 30, 2018 Commercial Loans (in thousands) Commercial SBA Construction Consumer Mortgage Unallocated Total Individually evaluated $ 795 $ 226 $ — $ 210 $ 1,154 $ — $ 2,385 Collectively evaluated 9,330 1,873 2,660 9,498 5,743 — 29,104 Acquired with deteriorated credit quality 73 — 25 — 36 — 134 Total ALL $ 10,198 $ 2,099 $ 2,685 $ 9,708 $ 6,933 $ — $ 31,623 Individually evaluated $ 23,571 $ 10,148 $ 252 $ 436 $ 38,043 $ — $ 72,450 Collectively evaluated 896,070 135,929 268,730 1,730,239 665,634 — 3,696,602 Acquired with deteriorated credit quality 18,562 431 348 11 4,482 — 23,834 Total loans $ 938,203 $ 146,508 $ 269,330 $ 1,730,686 $ 708,159 $ — $ 3,792,886 December 31, 2017 Commercial Loans (in thousands) Commercial SBA Construction Consumer Mortgage Unallocated Total Individually evaluated $ 839 $ 294 $ — $ 219 $ 1,249 $ — $ 2,601 Collectively evaluated 6,935 1,674 2,371 10,539 4,567 876 26,962 Acquired with deteriorated credit quality 72 — 25 — 112 — 209 Total ALL $ 7,846 $ 1,968 $ 2,396 $ 10,758 $ 5,928 $ 876 $ 29,772 Individually evaluated $ 24,333 $ 6,797 $ 4,520 $ 453 $ 29,260 $ — $ 65,363 Collectively evaluated 766,143 133,955 243,344 1,741,635 603,895 — 3,488,972 Acquired with deteriorated credit quality 20,723 456 453 63 4,936 — 26,631 Total loans $ 811,199 $ 141,208 $ 248,317 $ 1,742,151 $ 638,091 $ — $ 3,580,966 The determination of the overall allowance for credit losses has two components, the allowance for originated loans and the allowance for acquired loans. At December 31, 2017 , the allowance for originated loans consisted of specific, general and unallocated components. Beginning in 2018, the unallocated component of the allowance for originated loans was reallocated. The ALL for acquired loans is evaluated at each reporting date subsequent to acquisition. Total loans include acquired loans of $165.3 million and $196.6 million at June 30, 2018 , and December 31, 2017 , respectively, which were recorded at fair value when acquired. For acquired performing loans, an allowance is determined for each loan pool using a methodology similar to that used for originated loans and then compared to the remaining fair value discount for that pool. For PCI loans, decreases in cash flows expected to be collected is generally recognized by recording an allowance for loan losses. Subsequent increases in cash flows result in a reversal of the allowance for loan losses to the extent of prior charges, or in the prospective recognition of interest income.</t>
  </si>
  <si>
    <t>Other Real Estate</t>
  </si>
  <si>
    <t>Real Estate [Abstract]</t>
  </si>
  <si>
    <t>Other Real Estate The following table segregates the other real estate (“ORE”) by type: (in thousands) June 30, 2018 December 31, 2017 Commercial $ 1,197 $ 1,422 Residential 132 258 Undeveloped property 5,505 5,941 Total ORE, net $ 6,834 $ 7,621 The following table summarizes the changes in ORE: For the Three Months Ended June 30, For the Six Months Ended June 30, (in thousands) 2018 2017 2018 2017 Beginning balance $ 7,668 $ 11,284 $ 7,621 $ 14,814 Transfers of loans to ORE — 706 132 1,700 Sales (600 ) (2,554 ) (600 ) (6,239 ) Write-downs (234 ) (54 ) (319 ) (893 ) Ending balance $ 6,834 $ 9,382 $ 6,834 $ 9,382 At June 30, 2018 , and December 31, 2017 , the recorded investment of residential mortgage loans formally in the process of foreclosure proceedings was approximately $3.7 million and $3.0 million , respectively. Of these amounts, $2.9 million and $2.1 million , respectively, are residential mortgage loans where the Company has the intent to convey the property to the respective government agency guaranteeing the loan. Upon foreclosure, a separate other receivable in the amount expected to be recovered from the guarantee will be recognized and reported as part of other assets in the accompanying Consolidated Balance Sheets.</t>
  </si>
  <si>
    <t>Fair Value of Financial Instruments</t>
  </si>
  <si>
    <t>Fair Value Disclosures [Abstract]</t>
  </si>
  <si>
    <t>Fair Value of Financial Instruments Valuation Methodologies and Fair Value Hierarchy The primary financial instruments that the Company carries at fair value include investment securities available-for-sale, derivative financial instruments used to hedge the value of its mortgage pipeline and mortgage loans held for sale portfolio including Interest Rate Lock Commitments (“IRLCs”), and residential mortgage loans held-for-sale. Debt securities issued by U.S. Government corporations and agencies, debt securities issued by U.S. states and political subdivisions, and agency residential and commercial mortgage-backed securities classified as available-for-sale are reported at fair value utilizing Level 2 inputs. For these securities, the Company obtains fair value measurements from an independent third party pricing service. We have processes in place to evaluate such third party pricing services to ensure information obtained and valuation techniques are appropriat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fair value of mortgage loans held-for-sale is based on what secondary markets are currently offering for portfolios with similar characteristics. The fair value measurements consider observable data that may include market trade pricing from brokers and investors and the mortgage-backed security markets. As such, the Company classifies these loans as Level 2. The Company classifies IRLCs on residential mortgage loans held-for-sale, which are derivatives under GAAP,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 Derivative financial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 financial instruments are considered to be Level 3. 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generally sold within several weeks of origination, they are unlikely to demonstrate any of the credit weaknesses discussed above and as a result, the amount of any credit related adjustments to fair value during the three and six months ended June 30, 2018, and 2017 , was insignificant. Recurring Fair Value Measurements The following tables present certain information regarding the financial assets measured at fair value on a recurring basis by level within the fair value hierarchy based on the inputs used to estimate the fair value at the measurement date. There were no transfers between Levels 1, 2, and 3, during the three and six months ended June 30, 2018, and 2017 . June 30, 2018 (in thousands) Total Fair Value Quoted Prices Significant Significant Investment securities available-for-sale $ 148,155 $ — $ 148,155 $ — Mortgage loans held-for-sale 399,630 — 399,630 — Other assets (1) 7,126 — — 7,126 Other liabilities (1) (2,138 ) — — (2,138 ) December 31, 2017 (in thousands) Total Fair Value Quoted Prices Significant Significant Investment securities available-for-sale $ 120,121 $ — $ 120,121 $ — Mortgage loans held-for-sale 269,140 — 269,140 — Other assets (1) 4,168 — — 4,168 Other liabilities (1) (691 ) — — (691 ) (1) Includes mortgage-related IRLCs and derivative financial instruments to hedge interest rate risk. IRLCs are recorded on a gross basis. The following table presents a reconciliation of all other assets and other liabilities measured at fair value on a recurring basis using significant unobservable inputs (Level 3) during the three and six months ended June 30, 2018, and 2017 . The changes in the fair value of economic hedges were recorded in noninterest income from mortgage banking activities in the Consolidated Statements of Comprehensive Income and are designed to partially offset the change in fair value of the derivative financial instruments referenced in the following table: As of or for the Three Months Ended June 30, 2018 2017 (in thousands) Other (1) Other (1) Other (1) Other (1) Beginning balance $ 7,580 $ (1,641 ) $ 8,025 $ (2,349 ) Total gains / (losses) included in earnings: Issuances 7,126 (2,138 ) 7,181 (560 ) Settlements and closed loans (7,611 ) 1,641 (8,145 ) 2,349 Expirations 31 — 120 — Ending balance $ 7,126 $ (2,138 ) $ 7,181 $ (560 ) As of or for the Six Months Ended June 30, 2018 2017 (in thousands) Other (1) Other (1) Other (1) Other (1) Beginning balance $ 4,168 $ (691 ) $ 7,111 $ (1,065 ) Total gains / (losses) included in earnings: Issuances 14,706 (3,779 ) 15,206 (2,909 ) Settlements and closed loans (11,779 ) 2,332 (15,383 ) 3,414 Expirations 31 — 247 — Ending balance $ 7,126 $ (2,138 ) $ 7,181 $ (560 ) (1) Includes mortgage-related IRLCs and derivative financial instruments entered to hedge interest rate risk Nonrecurring Fair Value Measurements Certain financial assets held by the Company are not included in the tables above, but are measured at fair value on a nonrecurring basis. The following tables present the assets that had changes in their recorded fair value and still held at the end of the reporting period by level within the fair value hierarchy based on the inputs used to estimate the fair value at the measurement date. June 30, 2018 (in thousands) Total Fair Value Quoted Prices Significant Significant Impaired loans $ 20,136 $ — $ — $ 20,136 ORE, net 479 — — 479 Residential mortgage servicing rights 45,055 — — 45,055 December 31, 2017 (in thousands) Total Fair Value Quoted Prices Significant Significant Impaired loans $ 23,257 $ — $ — $ 23,257 ORE, net 4,993 — — 4,993 Residential mortgage servicing rights 57,895 — — 57,895 SBA servicing rights 1,027 — — 1,027 Quantitative Information about Level 3 Fair Value Measurements The following table shows the valuation technique and range, including weighted average, of the significant unobservable inputs and assumptions used in the fair value measurement of the Company’s Level 3 assets and liabilities: Fair Value at ($ in thousands) June 30, 2018 December 31, 2017 Valuation Unobservable Range/Weighted Range/Weighted Nonrecurring: Impaired loans $ 20,136 $ 23,257 Appraised value Estimated 0% - 10.00% 0% - 10.00% Other real estate 479 4,993 Discounted appraisals Estimated 0% - 10.00% 0% - 10.00% Residential mortgage servicing rights 45,055 57,895 Discounted Discount rate 10.14% - 11.63% 9.64% - 11.13% Modeled prepayment 6.51% - 12.71% 7.60% - 15.75% SBA servicing rights — 1,027 Discounted Discount rate N/A 13.12% Modeled prepayment N/A 11.33% Recurring: IRLCs 6,193 3,439 Pricing Modeled pull-through 84.91% 84.50% Forward commitments (1,205 ) 38 Investor Pricing spreads 99.31% - 105.21% 90.00% - 104.94% The tables above exclude the initial measurement of assets and liabilities that were acquired as part of acquisitions accounted for as business combinations. These assets and liabilities were recorded at their fair value upon acquisition and were not remeasured during the periods presented unless specifically required by GAAP. Acquisition date fair values represent either Level 2 fair value measurements (investment securities, ORE, property, equipment and borrowings) or Level 3 fair value measurements (loans, deposits and core deposit intangible asset). Impaired loans are evaluated and valued at the time the loan is identified as impaired, at the lower of cost or fair value less estimated selling costs. A loan is considered impaired if it is probable that the Company will be unable to collect all amounts contractually due according to the terms of the loan agreement. Measuring the impairment of loans using the present value of expected future cash flows, discounted at the loan’s effective interest rate, is not considered a fair value measurement.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ppraisals prepared by qualified licensed appraisers ordered by the Company’s internal appraisal department, which is independent of the Company’s lending function. If significant, the value of business equipment is based on an appraisal by qualified licensed appraisers ordered by the Company; otherwise, the equipment’s net book value on the busines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sales agreements, or management’s estimation of the value of the collateral using market data including recent sales activity for similar assets in the property’s market. When the fair value of the collateral is based on an observable market price or a current appraised value, the Company records the foreclosed asset as nonrecurring Level 2. When an appraised value is not available or management determines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property. Management continues to evaluate the appropriateness of appraised values on at least an annual basis. 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n independent third party to assist in determining fair value which stratifies the servicing portfolio into homogeneous subsets with unique behavior characteristics. The model then converts those characteristics into income and expense streams, adjusts those streams for estimated prepayments, present values the adjusted streams, and combines the present values into a total. If the cost basis of any loan stratification tranche is higher than the present value of the tranche, an impairment is recorded. Management periodically obtains an independent review of the valuation assumptions to validate the fair value estimate and the reasonableness of the assumptions used in measuring fair value. See Note 10 for additional disclosures related to assumptions used in the fair value calculation for mortgage and SBA servicing rights.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Management periodically obtains an independent review of the valuation assumptions to validate the fair value estimate and the reasonableness of the assumptions used in measuring fair value. No less frequently than quarterly, management reviews the status of mortgage loans held-for-sale for which the fair value option has been elected. Management also evaluates pools of servicing assets at least quarterly to determine if there is any impairment to those assets due to such factors as earlier than estimated repayments or significant prepayments. Any impairment identified in these servicing assets results in reductions in their carrying values through a valuation allowance and a corresponding decrease in servicing income. The significant unobservable input used in the fair value measurement of the Company’s IRLCs is the pull-through ratio, which represents the percentage of loans currently in a lock position which management estimates will ultimately close. Generally, the fair value of an IRLCs is positive (negative) if the prevailing interest rate is lower (higher) than the IRLCs rate. Therefore, an increase in the pull-through ratio (i.e., higher percentage of loans are estimated to close) will result in the fair value of the IRLCs increasing if in a gain position, or decreasing if in a loss position. The pull-through ratio is largely dependent on the processing stage that a loan is currently in and the change in prevailing interest rates from the time of the rate lock. The pull-through ratio is estimated based on calculations provided by the secondary marketing department using historical data. The estimated pull-through ratio is periodically reviewed by the Company’s Secondary Marketing Department of the Mortgage Banking Division for reasonableness. 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orward commitments. Fair Value Option The Company records mortgage loans held-for-sale at fair value. The Company chose to fair value these mortgage loans held-for-sale to align results with the underlying economic changes in value of the loans and related hedge instruments. Interest income on residential mortgage loans held-for-sale is recorded on an accrual basis in the Consolidated Statements of Comprehensive Income under the heading “Interest Income: Loans, including fees.” The servicing value is included in the fair value of the mortgage loans held-for-sale and initially recognized at the time the Company enters into IRLCs with borrowers. The mark-to-market adjustments related to loans held-for-sale and the associated economic hedges are reported as part of noninterest income from mortgage banking activities in the consolidated statements of comprehensive income. The following table presents the difference between the aggregate fair value and the aggregate unpaid principal balance of loans held-for-sale for which the fair value option (“FVO”) has been elected as of June 30, 2018 , and December 31, 2017 . There were no loans held-for-sale that were 90 days or more past due or in nonaccrual status at June 30, 2018 or December 31, 2017 . (in thousands) Aggregate Fair Value Aggregate Unpaid Aggregate Fair Value Over Residential mortgage loans held-for-sale $ 399,630 $ 389,859 $ 9,771 (in thousands) Aggregate Fair Value Aggregate Unpaid Aggregate Fair Value Over Residential mortgage loans held-for-sale $ 269,140 $ 262,315 $ 6,825 Net fair value gains related to mortgage banking activities for items measured at fair value pursuant to election of FVO for the three months ended June 30, 2018, and 2017 , were $3.1 million and $1.4 million , respectively, and $2.9 million and $4.7 million for the the six months ended June 30, 2018, and 2017 , respectively. Fair Value of Financial Instruments The estimated fair value of a financial instrument is the current amount that would be exchanged between willing parties, other than in a forced liquidation. Fair value is best determined based upon quoted market prices. In cases where quoted market prices for the Company’s various financial instruments are not available, fair values are based on settlements using present value or other valuation techniques. Those techniques are significantly affected by the imprecision in estimating unobservable inputs and the assumptions used, including the discount rate and estimates of future cash flows. While the Company believes its valuation methods are appropriate, the derived fair value estimates cannot be substantiated by comparison to independent markets, and, in many cases, could not be realized in immediate settlement of the instruments. In that regard, the aggregate fair value amounts presented in the tables below do not represent the underlying value of the Company. The following tables include the carrying amount and estimated fair value, as well as the level within the fair value hierarchy, of the Company’s financial instruments. The fair value estimates presented are based upon relevant information available to management as of June 30, 2018 , and December 31, 2017 : Fair Value Measurements at June 30, 2018 (in thousands) Carrying Quoted Prices Significant Significant Total Fair Financial instruments (assets): Cash and cash equivalents $ 157,586 $ 157,586 $ — $ — $ 157,586 Investment securities available-for-sale 148,155 — 148,155 — 148,155 Investment securities held-to-maturity 20,984 — 16,480 3,953 20,433 Total loans, net (1) 4,205,949 — 399,630 3,534,532 3,934,162 Financial instruments (liabilities): Noninterest-bearing demand deposits $ 1,225,657 $ — $ — $ 1,225,657 $ 1,225,657 Interest-bearing deposits 2,843,973 — — 2,842,108 2,842,108 Short-term borrowings 237,886 — 237,886 — 237,886 Subordinated debt 120,620 — 112,226 — 112,226 Fair Value Measurements at December 31, 2017 (in thousands) Carrying Quoted Prices Significant Significant Total Fair Financial instruments (assets): Cash and cash equivalents $ 186,302 $ 186,302 $ — $ — $ 186,302 Investment securities available-for-sale 120,121 — 120,121 — 120,121 Investment securities held-to-maturity 21,689 — 17,684 4,001 21,685 Total loans, net (1) 3,908,949 — 269,140 3,466,839 3,735,979 Financial instruments (liabilities): Noninterest-bearing demand deposits $ 1,125,598 $ — $ — $ 1,125,598 $ 1,125,598 Interest-bearing deposits 2,741,602 — — 2,739,204 2,739,204 Short-term borrowings 150,580 — 150,580 — 150,580 Subordinated debt 120,587 — 114,402 — 114,402 (1) Includes $399,630 and $269,140 in residential mortgage loans held-for-sale at June 30, 2018 , and December 31, 2017 , respectively, for which the Company has elected FVO. The carrying amounts reported in the Consolidated Balance Sheets for cash and cash equivalents reasonably approximates the fair values of those assets. For investment securities, fair value equals quoted market prices, if available. If a quoted market price is not available, fair value is estimated using quoted market prices for similar securities or dealer quotes. 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 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 The fair value of the Company’s borrowings is estimated based on the quoted market price for the same or similar issued or on the current rates offered for debt of the same remaining maturities. 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June 30, 2018 , and December 31, 2017 ,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t>
  </si>
  <si>
    <t>Derivative Financial Instruments</t>
  </si>
  <si>
    <t>Derivative Instruments and Hedging Activities Disclosure [Abstract]</t>
  </si>
  <si>
    <t>Derivative Financial Instruments The Company uses derivative financial instruments to hedge the value of its mortgage pipeline and its mortgage loans held for sale. These instruments are not designated as hedges and are not speculative in nature. (Losses)/gains of $(950,000) and $945,000 were recorded for the three months ended June 30, 2018, and 2017 , respectively, and gains of $1.5 million and $575,000 were recorded for the six months ended June 30, 2018, and 2017 , respectively, for all mortgage-related derivatives, and are included in the Consolidated Statements of Comprehensive Income as part of noninterest income from mortgage banking activities. Derivatives contrac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The notional amounts of the Company’s derivative positions at June 30, 2018 , and December 31, 2017 were as follows: Contract or Notional Amount as of (in thousands) June 30, December 31, Forward rate commitments $ 637,605 $ 430,389 Interest rate lock commitments 301,525 172,293 Total derivatives contracts $ 939,130 $ 602,682 The Company’s derivative contracts are not subject to master netting arrangements.</t>
  </si>
  <si>
    <t>Earnings Per Common Share</t>
  </si>
  <si>
    <t>Earnings Per Share [Abstract]</t>
  </si>
  <si>
    <t>Earnings Per Common Share Earnings per common share (“EPS”) were calculated as follows: Three Months Ended June 30, (in thousands, except per share data ) 2018 2017 Net income $ 9,390 $ 8,892 Weighted average common shares outstanding - basic (1) 27,093 26,433 Effect of dilutive stock options (2) 129 114 Weighted average common shares outstanding – diluted 27,222 26,547 EPS: Basic $ 0.35 $ 0.34 Diluted $ 0.34 $ 0.33 Six Months Ended June 30, ($ in thousands, except per share data) 2018 2017 Net income $ 21,157 $ 19,419 Weighted average common shares outstanding - basic (1) 27,053 26,384 Effect of dilutive stock options (2) 112 128 Weighted average common shares outstanding – diluted 27,165 26,512 EPS: Basic $ 0.78 $ 0.74 Diluted $ 0.78 $ 0.73 (1) Includes participating securities related to unvested restricted stock awards, net of forfeitures during the period, if any (2) Effect of dilutive stock options includes the dilutive effect of additional potential common shares issuable under contracts outstanding during each respective period As of June 30, 2018 , and 2017 , there were 529,999 and 562,500 common stock options, respectively, that were excluded as potentially dilutive. These shares were not included in the computation of diluted EPS because they were anti-dilutive in the period (i.e., the options’ exercise price was greater than the average market price of the common shares).</t>
  </si>
  <si>
    <t>Certain Transfers of Financial Assets</t>
  </si>
  <si>
    <t>Transfers and Servicing [Abstract]</t>
  </si>
  <si>
    <t>Certain Transfers of Financial Assets Servicing rights The Company sells certain residential mortgage loans, SBA loans and indirect automobile loans to third parties. All such transfers are accounted for as sales and the continuing involvement in the loans sold is limited to certain servicing responsibilities. Loan servicing rights are initially recorded at fair value and subsequently recorded at the lower of cost or fair value and are amortized over the remaining service life of the loans, with consideration given to prepayment assumptions. The carrying value of the loan servicing rights assets is shown in the table below: (in thousands) June 30, 2018 December 31, 2017 Loan servicing rights Residential mortgage $ 114,781 $ 100,679 SBA 4,658 4,818 Indirect automobile 6,265 7,118 Total servicing rights $ 125,704 $ 112,615 Residential Mortgage Loans The Company typically sells certain first-lien residential mortgage loans to third party investors, primarily Fannie Mae, Ginnie Mae, and Freddie Mac. The Company retains the related mortgage servicing rights (“MSRs”) and receives servicing fees on certain of these loans. During the three months ended June 30, 2018, and 2017 , the Company sold $681.8 million and $573.8 million in residential mortgage loans, respectively, with servicing retained. During each of the six months ended June 30, 2018, and 2017 , the Company sold $1.1 billion in residential mortgage loans with servicing retained. The net gain on loan sales, MSRs amortization and recoveries/impairment, and ongoing servicing fees on the portfolio of loans serviced for others are recorded in the Consolidated Statements of Comprehensive Income as part of noninterest income from mortgage banking activities. During the three months ended June 30, 2018, and 2017 , the Company recorded gains on sales of residential mortgage loans of $20.3 million and $21.4 million , respectively. During the six months ended June 30, 2018, and 2017 , the Company recorded gains on sales of residential mortgage loans of $37.9 million and $40.0 million , respectively. During the three months ended June 30, 2018, and 2017 , the Company recorded servicing fee income of $6.2 million and $5.4 million , respectively. During the six months ended June 30, 2018, and 2017 , the Company recorded servicing fee income of $12.4 million and $10.7 million , respectively. Servicing fee income includes servicing fees, late fees and ancillary fees earned for each period. The table below is an analysis of the activity in the Company’s MSRs and impairment: For the Three Months Ended June 30, For the Six Months Ended June 30, (in thousands) 2018 2017 2018 2017 Residential mortgage servicing rights Beginning carrying value, net $ 107,943 $ 91,387 $ 100,679 $ 86,131 Additions 9,485 7,331 15,631 13,756 Amortization (3,331 ) (3,332 ) (6,757 ) (6,490 ) Recoveries / (impairment), net (1) 684 (636 ) 5,228 1,353 Ending carrying value, net $ 114,781 $ 94,750 $ 114,781 $ 94,750 (1) Principally reflects changes in market interest rates and prepayment speeds, both of which affect future cash flow projections For the Three Months Ended June 30, For the Six Months Ended June 30, (in thousands) 2018 2017 2018 2017 Residential mortgage servicing impairment Beginning balance $ 5,274 $ 7,163 $ 9,818 $ 9,152 Additions 75 2,304 75 2,361 Recoveries (759 ) (1,668 ) (5,303 ) (3,714 ) Ending balance $ 4,590 $ 7,799 $ 4,590 $ 7,799 The fair value of MSRs, key metrics, and the sensitivity of the fair value to adverse changes in model inputs and/or assumptions are summarized below: ($ in thousands) June 30, 2018 December 31, 2017 Residential Mortgage Servicing Rights Fair Value $ 121,112 $ 103,725 Composition of residential loans serviced for others: Fixed-rate 99.57 % 99.55 % Adjustable-rate 0.43 % 0.45 % Total 100.00 % 100.00 % Remaining term (years) 25.7 25.7 Modeled prepayment speed 6.78 % 8.19 % Decline in fair value due to a 10% adverse change $ (3,550 ) $ (3,497 ) Decline in fair value due to a 20% adverse change (6,952 ) (6,796 ) Weighted average discount rate 10.46 % 9.95 % Decline in fair value due to a 10% adverse change $ (5,535 ) $ (4,299 ) Decline in fair value due to a 20% adverse change (10,638 ) (8,223 ) As demonstrated in the table above, the Company’s methodology is highly sensitive to changes in model inputs and/or assumptions.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MSRs is calculated without changing any other input or assumptions. In reality, changes in one factor may result in changes in another (for example, increases in market interest rates may result in lower prepayments), which may magnify or counteract the effect of the change. Information about the asset quality of residential mortgage loans serviced by the Company is shown in the table below: Residential mortgage loans serviced June 30, 2018 Net Charge-offs Unpaid Delinquent (days) (in thousands) 30 to 89 90+ Serviced for others $ 9,450,326 $ 17,573 $ 16,463 $ — Held-for-sale (1) 389,859 371 — — Held-for-investment (2) 556,801 2,522 21,705 — Total residential mortgage loans serviced $ 10,396,986 $ 20,466 $ 38,168 $ — (1) There were no loans held-for-sale that were 90+ days past due recorded under the fair value option for mortgage loans held-for-sale. There were no applicable discounts for loans held-for-sale that were 30-89 days past due. (2) Delinquent loans held-for-investment include repurchased loans covered by government agency guarantees that were 30-89 days past due and 90+ days past due of $1,147 and $17,663 , respectively. Loans serviced for others are not included in the Consolidated Balance Sheets as they are not assets of the Company. Mortgage Recourse Liability During the last five years ended June 30, 2018 , the Company has sold approximately 49,000 loans with a principal balance of approximately $12.2 billion . Purchasers generally have recourse to return a sold loan to the Company under limited circumstances.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omissions, fraud or material misstatements, and invalid collateral values. The contractual obligation arises only when the breach of representations and warranties is discovered and repurchase/indemnification is demanded. Generally, the maximum amount the Company would be required to pay would be equal to the unpaid principal balance of such loans that are deemed to have defects that were sold to purchasers, plus accrued interest, return of the premium received at the time of the loan sale, and reimbursement of certain expenses. To date, the claims to the Company from the purchasers to be paid upon repurchase or paid because of indemnification have been insignificant.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 The Company also makes a number of representations and warranties that it will service the originated loans in accordance with investor servicing guidelines and standards. 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1.4 million at June 30, 2018 , and December 31, 2017 , respectively, and management believes this amount is adequate for potential exposure related to loan sale indemnification, repurchase loans, and EPD claims. There is a significant degree of judgment involved in estimating the recourse liability as the estimation process is inherently uncertain and subject to imprecision. Management will continue to monitor the adequacy of the reserve level and may decide that further additions to the reserve are appropriate in the future. However, there can be no assurance that the current balance of this reserve will prove sufficient to cover actual future losses. It should be noted that the Company’s historical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SBA Loans The Company customarily executes certain transfers of selected government loans to commercial borrowers, primarily SBA loans, with third parties in the secondary market. These loans, which are typically partially guaranteed by the SBA or otherwise credit enhanced, are generally secured by business property such as real estate, inventory, equipment, and accounts receivable. During the three months ended June 30, 2018, and 2017 , the Company sold $10.8 million and $9.6 million in government loans, respectively, with servicing retained. During the six months ended June 30, 2018, and 2017 , the Company sold $21.5 million and $23.7 million in government loans, respectively, with servicing retained. The Company retains the loan servicing rights and receives ongoing servicing fees on the portfolio of loans serviced for others. The net gain on SBA loan sales, amortization and recoveries/impairment of servicing rights, and ongoing servicing fees are recorded in the Consolidated Statements of Comprehensive Income as part of noninterest income from SBA lending activities. During the three months ended June 30, 2018, and 2017 , the Company recorded gains on sales of SBA loans of $707,000 and $63,000 , respectively. During the six months ended June 30, 2018, and 2017 , the Company recorded gains on sales of SBA loans of $1.3 million and $1.2 million , respectively. During the three months ended June 30, 2018, and 2017 , the Company recorded servicing fee income of $512,000 and $633,000 , respectively. During the six months ended June 30, 2018, and 2017 , the Company recorded servicing fee income of $1.1 million and $1.3 million , respectively. Servicing fee income includes servicing fees, late fees and ancillary fees earned for each period. The table below is an analysis of the activity in the Company’s SBA loan servicing rights and impairment: For the Three Months Ended June 30, For the Six Months Ended June 30, (in thousands) 2018 2017 2018 2017 SBA loan servicing rights Beginning carrying value, net $ 4,737 $ 5,662 $ 4,818 $ 5,707 Additions 274 270 544 662 Amortization (353 ) (577 ) (835 ) (994 ) Recoveries / (impairment), net (1) — (43 ) 131 (63 ) Ending carrying value, net $ 4,658 $ 5,312 $ 4,658 $ 5,312 (1) Principally reflects changes in market interest rates and prepayment speeds, both of which affect future cash flow projections For the Three Months Ended June 30, For the Six Months Ended June 30, (in thousands) 2018 2017 2018 2017 SBA servicing rights impairment Beginning balance $ 3 $ 20 $ 134 $ — Additions — 43 — 63 Recoveries — — (131 ) — Ending balance $ 3 $ 63 $ 3 $ 63 The fair value of the SBA loan servicing rights, key metrics, and the sensitivity of the fair value to adverse changes in the model inputs and/or assumptions are summarized below: ($ in thousands) June 30, 2018 December 31, 2017 SBA loan servicing rights Fair Value $ 4,895 $ 5,275 Composition of loans serviced for others: Fixed-rate — % — % Adjustable-rate 100.00 % 100.00 % Total 100.00 % 100.00 % Remaining term (years) 18.6 18.9 Modeled prepayment speed 12.40 % 11.33 % Decline in fair value due to a 10% adverse change $ (182 ) $ (181 ) Decline in fair value due to a 20% adverse change (351 ) (351 ) Weighted average discount rate 13.63 % 13.13 % Decline in fair value due to a 10% adverse change $ (188 ) $ (199 ) Decline in fair value due to a 20% adverse change (364 ) (384 ) As demonstrated in the table above, the Company’s methodology is highly sensitive to changes in model inputs and/or assumptions.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SBA loan servicing rights is calculated without changing any other input or assumption. In reality, changes in one factor may magnify or counteract the effect of the change. Information about the asset quality of SBA loans serviced by the Company is shown in the table below: SBA loans serviced June 30, 2018 Net Charge-offs Unpaid Delinquent (days) (in thousands) 30 to 89 90+ Serviced for others $ 245,795 $ 2,441 $ 1,859 $ — Held-for-sale 20,056 — — — Held-for-investment 145,686 1,150 7,964 210 Total SBA loans serviced $ 411,537 $ 3,591 $ 9,823 $ 210 Loans serviced for others are not included in the Consolidated Balance Sheets as they are not assets of the Company. Indirect Automobile Loans The Company purchases, on a nonrecourse basis, consumer installment contracts secured by new and used vehicles purchased by consumers from franchised motor vehicle dealers and select independent dealers. A portion of the indirect automobile loans is sold with servicing retained and the Company receives ongoing servicing fees on the portfolio of loans serviced for others. During the three months ended June 30, 2018, and 2017 , the Company sold $29.3 million and $152.0 million in indirect automobile loans, respectively, with servicing retained. During the six months ended June 30, 2018, and 2017 , the Company sold $115.3 million and $344.4 million in indirect automobile loans, respectively, with servicing retained. The gain on loan sales, amortization of servicing rights, and ongoing servicing fees are recorded in the Consolidated Statements of Comprehensive Income as part of noninterest income from indirect lending activities. During the three months ended June 30, 2018, and 2017 , the Company recorded gains on sales of indirect automobile loans of $218,000 and $2.1 million , respectively. During the six months ended June 30, 2018, and 2017 , the Company recorded gains on sales of indirect automobile loans of $1.2 million and $5.3 million , respectively. During the three months ended June 30, 2018, and 2017 , the Company recorded servicing fee income of $1.9 million , and $2.4 million , respectively. During the six months ended June 30, 2018, and 2017 , the Company recorded servicing fee income of $3.8 million , and $4.5 million , respectively. Servicing fee income includes servicing fees, late fees and ancillary fees earned for each period. The table below is an analysis of the activity in the Company’s indirect automobile loan servicing rights: For the Three Months Ended June 30, For the Six Months Ended June 30, (in thousands) 2018 2017 2018 2017 Indirect automobile loan servicing rights Beginning carrying value $ 6,873 $ 7,990 $ 7,118 $ 7,457 Additions 196 1,021 765 2,424 Amortization (804 ) (857 ) (1,618 ) (1,727 ) Ending carrying value $ 6,265 $ 8,154 $ 6,265 $ 8,154 The Company has not recorded impairment on its indirect automobile loan servicing rights. The fair value of the indirect automobile loan servicing rights, key metrics, and the sensitivity of the fair value to adverse changes in model inputs and/or assumptions are summarized below: ($ in thousands) June 30, 2018 December 31, 2017 Indirect automobile loan servicing rights Fair value $ 6,395 $ 7,436 Composition of loans serviced for others: Fixed-rate 100.00 % 100.00 % Adjustable-rate — % — % Total 100.00 % 100.00 % Remaining term (years) 4.4 4.5 Modeled prepayment speed 20.59 % 20.59 % Decline in fair value due to a 10% adverse change $ (162 ) $ (192 ) Decline in fair value due to a 20% adverse change (317 ) (377 ) Weighted average discount rate 8.07 % 7.18 % Decline in fair value due to a 10% adverse change $ (65 ) $ (69 ) Decline in fair value due to a 20% adverse change (129 ) (137 ) As demonstrated in the table above, the Company’s methodology is highly sensitive to changes in model inputs and/or assumptions.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indirect automobile loan servicing rights is calculated without changing any other input or assumption. In reality, changes in one factor may magnify or counteract the effect of the change. Information about the asset quality of the indirect automobile loans serviced by the Company is shown in the table below: June 30, 2018 Net Charge-offs Indirect automobile loans serviced Unpaid Delinquent (days) (in thousands) 30 to 89 90+ Serviced for others $ 932,915 $ 2,119 $ 1,810 $ 2,198 Held-for-sale 25,000 — — — Held-for-investment 1,698,879 3,396 1,221 2,011 Total indirect automobile loans serviced $ 2,656,794 $ 5,515 $ 3,031 $ 4,209 Loans serviced for others are not included in the Consolidated Balance Sheets as they are not assets of the Company.</t>
  </si>
  <si>
    <t>Revenue Recognition</t>
  </si>
  <si>
    <t>Revenue from Contract with Customer [Abstract]</t>
  </si>
  <si>
    <t xml:space="preserve"> Revenue Recognition On January 1, 2018, the Company adopted ASU No. 2014-09, “ Revenue from Contracts with Customers” (Topic 606) and all subsequent ASUs that modified Topic 606. As stated in Note 1. Basis of Presentation and Summary of Significant Accounting Policies , the implementation of the new guidance did not have a material impact on the measurement or recognition of revenue. The Company did not record a cumulative effect adjustment to opening retained earnings.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our servicing rights activitie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fees is mainly composed of maintenance fees, service fees, stop payment fees, and non-sufficient funds ("NSF")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Debit Card Fees, Credit Card Fees, and Merchant Fees Fees, exchange, and other service charges are primarily comprised of debit and credit card income, ATM fees, merchant services income, and other service charges. Debit and credit card income is primarily derived from interchange fees earned whenever the Company’s debit and credit cards are processed through card payment networks such as Visa. ATM fees are primarily generated when a Company's card-holder uses a non-Company ATM or a non-Company card-holder uses the Company ATM. Merchant services income mainly represents fees charged to merchants to process their debit and/or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rust and Wealth Management Trust and wealth management income is primarily comprised of fees earned from personal trust administration, estate settlement, investment management, employee benefit plan administration, custody, United States tax code sections 1031/1033 exchanges ("Sections 1031/1033 exchanges") and escrow accounts. Personal trust administration, investment management, employee benefit plan administration and custody fees are generally earned/accrued monthly with billings typically done monthly, and are based on the assets/trust under management or administration and services with certain annual minimum fees provided as outlined in the applicable fee schedule. Sections 1031/1033 exchanges and escrow accounts fees are based on a contractual agreement. The Company’s fiduciary obligations are generally satisfied over time and the resulting fees are recognized monthly, based upon the monthly average market value of the assets under management and the applicable fee rate. Payment is typically received in the following month. The Company does not earn performance-based incentives. Insurance Commissions The Company earns insurance commissions through LionMark Insurance Company, Inc., a wholly owned subsidiary that markets credit loss protection insurance products on an agency basis. The contract between the Company and the Agent is primarily for vendor single interest coverage (“VSI insurance”) and does not involve goods or services that are distinct in nature. The performance obligation is essentially completed upon the sale of the individual VSI insurance contracts. Gain or Loss of ORE The Company recognizes the sale of ORE, along with any associated gain or loss, when control of the property transfers to the buyer. Generally, the standard includes the following indicators that control of a promised asset has been transferred: ▪ The seller has a present right to payment for the asset. ▪ The buyer has legal title of the asset. ▪ The seller has transferred physical possession of the asset. ▪ The buyer has the significant risks and rewards of ownership of the asset. ▪ The buyer has accepted the asset. The Company at times may finance an ORE sale and will need to apply judgment in evaluating, at contract inception, whether the contract conditions are met, including whether it is probable that the Company shall collect substantially all of the entitled consideration by assessing both the buyer’s intent and ability (i.e., capacity) to pay substantially all the amount to which the Company is entitled. The Company enhanced its ORE internal business operating procedures to ensure that such financed ORE sale gain or loss is recognized once all the new standard requirements are met. The following table presents noninterest income, segregated by revenue streams in-scope and out-of-scope of Topic 606, for the three and six months ended June 30, 2018, and 2017 : Three Months Ended June 30, Six Months Ended June 30, ($ in thousands) 2018 2017 2018 2017 Noninterest income: In-scope of Topic 606: Service charges on deposit accounts $ 1,468 $ 1,481 $ 2,940 $ 2,936 Other fees and charges 2,235 1,880 4,270 3,671 Trust and wealth management 574 239 1,106 529 Other: Insurance commissions 27 104 425 404 Gain on ORE 42 76 42 377 Total other $ 69 $ 180 $ 467 $ 781 Noninterest income (in-scope of Topic 606) 4,346 3,780 8,783 7,917 Noninterest income (out-of-scope of Topic 606) 32,631 31,276 65,327 64,509 Total noninterest income $ 36,977 $ 35,056 $ 74,110 $ 72,426 Contract Balances Typically, a contract asset balance occurs when an entity performs a service for a customer before the customer payment of consideration, creating a contract receivable, or before payment is due, creating a contract asset. On the other hand, a contract liability balance is an entity’s obligation to transfer a service to a customer for which the entity has already received payment of consideration from the customer. The Company’s noninterest revenue streams are largely based on transactional activity, or standard month-end revenue accruals such as asset management fees, and insurance commissions based on the terms and conditions of the associated contract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8 , and December 31, 2017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s upon adoption of Topic 606.</t>
  </si>
  <si>
    <t>Subsequent Event</t>
  </si>
  <si>
    <t>Subsequent Events [Abstract]</t>
  </si>
  <si>
    <t xml:space="preserve"> Subsequent Event Subsequent to June 30, 2018, the Company became aware of events that will result in a nontaxable gain of approximately $2.6 million in cash surrender value death benefits to be recorded during the third quarter of 2018.</t>
  </si>
  <si>
    <t>Basis of Presentation and Summary of Significant Accounting Policies (Policies)</t>
  </si>
  <si>
    <t>Basis of Consolidation</t>
  </si>
  <si>
    <t>The accompanying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hree subsidiaries established to issue trust preferred securities, which are not consolidated for financial reporting purposes in accordance with current accounting guidance, as FSC is not the primary beneficiary. The “Company” or “our,” as used herein, includes FSC and its consolidated subsidiaries, unless the context otherwise requires.</t>
  </si>
  <si>
    <t>Basis of Accounting</t>
  </si>
  <si>
    <t>These unaudited consolidated financial statements have been prepared in conformity with U.S. generally accepted accounting principles (“GAAP”) followed within the financial services industry for interim financial information and with the instructions to Form 10-Q and Article 10 of Regulation S-X. Accordingly, they do not include all of the information or notes required for complete financial statements.</t>
  </si>
  <si>
    <t>Use of Estimates</t>
  </si>
  <si>
    <t>In preparing the consolidated financial statements, management is required to make estimates and assumptions that affect the reported amounts of assets and liabilities as of the date of the balance sheet and revenues and expenses for the periods presented. Actual results could differ from those estimates. Material estimates that are particularly susceptible to significant changes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goodwill impairment testing and valuation of deferred income taxes. In addition, the actual lives of certain amortizable assets and income items are estimates subject to change.</t>
  </si>
  <si>
    <t>Contingencies</t>
  </si>
  <si>
    <t>Contingencies Due to the nature of their activities, the Company and its subsidiaries are at times engaged in various legal proceedings that arise in the course of normal business, some of which were outstanding as of June 30, 2018 . Although the ultimate outcome of all claims and lawsuits outstanding as of June 30, 2018 cannot be ascertained at this time, it is the opinion of management that these matters, when resolved, will not have a material adverse effect on the Company’s results of operations or financial condition.</t>
  </si>
  <si>
    <t>Recent Accounting Pronouncements</t>
  </si>
  <si>
    <t xml:space="preserve">Recently Adopted Accounting Pronouncements In March 2018, the Financial Accounting Standards Board (“FASB”) issued Accounting Standards Update ("ASU") No. 2018-05, “ Income Taxes (Topic 740): Amendments to SEC Paragraphs Pursuant to SEC Staff Accounting Bulletin No. 118 (SAB 118 ). This ASU was effective upon issuance. The adoption of this ASU did not have a significant impact on the Company's Consolidated Financial Statements. In March 2018, the FASB issued ASU No. 2018-04, “ Investments-Debt Securities (Topic 320) and Regulated Operations (Topic 980): Amendments to SEC Paragraphs Pursuant to SEC Staff Accounting Bulletin No. 117 and SEC Release No. 33-9273 . For public business entities, the Update was effective for fiscal years, and interim periods within those fiscal years, beginning after December 15, 2017. The adoption of this ASU did not have a significant impact on the Company's Consolidated Financial Statements. In February 2018, the FASB issued ASU No. 2018-03, “ Technical Corrections and Improvements to Financial Instruments - Overall (Subtopic 825-10): Recognition and Measurement of Financial Assets and Financial Liabilities ("ASU 2018-03" ). This guidance amended ASU No. 2016-01, “ Financial Instruments - Overall: Recognition and Measurement of Financial Assets and Financial Liabilities ” (“ASU 2016-01”) on recognizing and measuring financial instruments to clarify certain aspects of the guidance originally issued in January 2016. The amendments in this Update were effective for fiscal years beginning after December 15, 2017, and interim periods within those fiscal years beginning after June 15, 2018 with early adoption permitted, including adoption in any interim period, for public business entities. The adoption of this Update effective January 1, 2018 did not have a significant impact on the Company's Consolidated Financial Statements. In February 2018, the FASB issued ASU No. 2018-02, “ Income Statement-Reporting Comprehensive Income (Topic 220): Reclassification of Certain Tax Effects from Accumulated Other Comprehensive Income” ("ASU 2018-02 "), that allows a reclassification from accumulated other comprehensive income to retained earnings for stranded tax effects resulting from the Tax Cuts and Jobs Act that passed U.S. Congress in December 2017. The amendments in this Update are effective for fiscal years beginning after December 15, 2018, and interim periods within those fiscal years with early adoption permitted, including adoption in any interim period, for public business entities for reporting periods for which financial statements have not yet been issued. The Company elected to early adopt this guidance effective January 1, 2018. The adoption of ASU 2018-02 resulted in a reclassification of stranded tax effects of $80,000 to accumulated other comprehensive income (loss) from retained earnings. In May 2017, the FASB issued ASU No. 2017-09, “ Compensation - Stock Compensation (Topic 718): Scope of Modification Accounting,” (“ASU 2017-09 ”) that provides guidance about which changes to the terms or conditions of a share-based payment award require an entity to apply modification accounting in Topic 718. The amendments in this ASU were effective for all entities for annual periods, and interim periods within those annual periods, beginning after December 15, 2017. Early adoption was permitted, including adoption in any interim period, for reporting periods for which financial statements have not yet been issued and should be applied prospectively to an award modified on or after the adoption date. The adoption of this ASU effective January 1, 2018 did not have a significant impact on the Company’s Consolidated Financial Statements. In March 2017, the FASB issued ASU No. 2017-07, “ Compensation - Retirement Benefits (Topic 715): Improving the Presentation of Net Periodic Pension Cost and Net Periodic Postretirement Benefit Cost ,” (“ASU 2017-07”) that will change how employers who sponsor defined benefit pension and/or other postretirement benefit plans present the net periodic benefit cost in the income statement. The guidance was effective for public business entities for fiscal years beginning after December 15, 2017, and interim periods therein. Early adoption was permitted as of the beginning of an annual period for which financial statements (interim or annual) have not been issued or made available for issuance. That is, early adoption must be within the first interim period if an employer issues interim financial statements. The adoption of this ASU effective January 1, 2018 did not have a significant impact on the Company’s Consolidated Financial Statements. In January 2017, the FASB issued ASU No. 2017-04, “ Intangibles - Goodwill and Other (Topic 350): Simplifying the Test for Goodwill Impairment ,” (“ASU 2017-04”) which simplifies the accounting for goodwill impairment by removing Step 2 of the goodwill impairment test. The new guidance is effective for public business entities for fiscal years beginning after December 15, 2019, and is required to be applied prospectively, with early adoption permitted for any impairment tests performed on testing dates after January 1, 2017. The early adoption of this ASU in the fourth quarter of 2017 did not have a significant impact on the Company’s Consolidated Financial Statements. In January 2017, the FASB issued ASU No. 2017-03, “ Accounting Changes and Error Corrections (Topic 250) and Investments-Equity Method and Joint Ventures (Topic 323) ,” (“ASU 2017-03”). ASU 2017-03 amends the Codification for SEC staff announcements made at two Emerging Issues Task Force (EITF) meetings. That Topic required registrants to disclose the effect that recently issued accounting standards will have on their financial statements when adopted in a future period. The Company adopted this guidance in the fourth quarter of 2016. The adoption of this ASU did not have a significant impact on the Company’s Consolidated Financial Statements. In January 2017, the FASB issued ASU No. 2017-01, “ Business Combinations (Topic 805) - Clarifying the Definition of a Business ,” (“ASU 2017-01”) which provides clarification on the definition of a business with the objective of adding guidance to assist entities with evaluating whether transactions should be accounted for as acquisitions (or disposals) of assets or businesses. The guidance was effective for public business entities for fiscal years beginning after December 15, 2017, including interim periods with early adoption permitted. The amendments in this ASU should be applied prospectively on or after the effective date and no disclosures are required at transition. The adoption of this ASU effective January 1, 2018 did not have a significant impact on the Company’s Consolidated Financial Statements. In December 2016, the FASB issued ASU No. 2016-20, “ Technical Corrections and Improvements to Topic 606: Revenue from Contracts with Customers .” ASU 2016-20 updates the new revenue standard by clarifying issues that had arisen from ASU No. 2014-09 but does not change the core principle of the new standard. In August 2015, the FASB issued ASU No. 2015-14, “ Revenue from Contracts with Customers (Topic 606): Deferral of the Effective Date ” which deferred the effective date of ASU No. 2014-09, “ Revenue from Contracts with Customers ,” (“ASU 2014-09”) by one year to annual reporting periods beginning after December 15, 2017, and interim reporting periods therein. The FASB had previously issued ASU 2014-09 in May 2014. The Company adopted the guidance on January 1, 2018 utilizing the modified retrospective approach. The Company did not record a cumulative effect adjustment to opening retained earnings as the adoption of ASU 2014-09 did not have a significant impact on the Company's Consolidated Financial Statements. The Company also completed its evaluation of the expanded disclosure requirements for disaggregation of revenue and other information regarding material contracts and began presenting the required disclosures in its Consolidated Financial Statements for the quarter ended March 31, 2018. See Note 11. Revenue Recognition for more information. In November 2016, the FASB issued ASU No. 2016-18, “ Statement of Cash Flows (Topic 230) - Restricted Cash ,” (“ASU 2016-18”). The ASU is to be applied retrospectively and was effective for the Company beginning in fiscal year 2018, including interim periods therein with early adoption was permitted, including adoption in an interim period, with retrospective application. The adoption of this ASU effective January 1, 2018 did not have a significant impact on the Company’s Consolidated Financial Statements. In October 2016, the FASB issued ASU No. 2016-16, “ Income Taxes: Intra-Entity Transfers of Assets Other Than Inventory ,” (“ASU 2016-16”) that addresses the income tax consequences of intra-entity transfers of assets other than inventory. This standard was effective for annual reporting periods beginning after December 15, 2017, including interim reporting periods within those annual reporting periods. Early adoption was permitted as of the beginning of an annual reporting period for which financial statements have not been issued or made available for issuance. The adoption of this ASU effective January 1, 2018 did not have a significant impact on the Company’s Consolidated Financial Statements. In August 2016, the FASB issued ASU No. 2016-15, “ Statement of Cash Flows (Topic 230): Classification of Certain Cash Receipts and Cash Payments ,” (“ASU 2016-15”) intended to reduce diversity in practice in how certain cash receipts and cash payments are classified in the statement of cash flows. The amendments in this ASU are to be applied retrospectively and were effective for public business entities for fiscal years beginning after December 15, 2017, and interim periods within those years. Early adoption was permitted, including adoption in an interim period, with adoption of all of the guidance in the same period. The adoption of this ASU effective January 1, 2018 did not have a significant impact on the Company’s Consolidated Financial Statements. Recently Issued Accounting Pronouncements Not Yet Adopted In August 2017, the FASB issued ASU No. 2017-12, “ Derivatives and Hedging (Topic 815): Targeted Improvements to Accounting for Hedging Activities ,” (“ASU 2017-12”) that is intended to improve and simplify rules relevant to hedge accounting. This ASU refines and expands hedge accounting for both financial (e.g., interest rate) and commodity risks. ASU 2017-12 is intended to improve transparency and accounting through a focus on: (1) measurement and hedging strategies; (2) presentation and disclosure; and (3) easing the administrative burden that hedge accounting can create for an entity. Entities will (a) measure the hedged item in a partial-term fair value hedge of interest rate risk by assuming the hedged item has a term that reflects only the designated cash flows being hedged; (b) consider only how changes in the benchmark interest rate affect a decision to settle a pre-payable instrument before its scheduled maturity when calculating the fair value of the hedged item; and (c) measure the fair value of the hedged item using the benchmark rate component of the contracted coupon cash flows determined at inception. The amendments in this ASU shall take effect for public business entities for fiscal years, and interim periods within those fiscal years, beginning after December 15, 2018. Early adoption is permitted in any interim period or fiscal years before the effective date of the standard. The adoption of this ASU is not expected to have a significant impact on the Company’s Consolidated Financial Statements based on its current hedging strategies. However, the Company is currently evaluating this ASU to determine whether its provisions will enhance its risk management strategies. In March 2017, the FASB issued ASU No. 2017-08, “ Receivables - Nonrefundable Fees and Other Costs (Subtopic 310-20): Premium Amortization on Purchased Callable Debt Securities ,” (“ASU 2017-08”) that amends the amortization period for certain purchased callable debt securities held at a premium. The guidance is effective for public business entities for fiscal years beginning after December 15, 2018, and interim periods therein. Early adoption is permitted, including adoption in an interim period. If an entity early adopts the amendments in an interim period, any adjustments should be reflected as of the beginning of the fiscal year that includes that interim period. These amendments should be applied on a modified retrospective basis through a cumulative-effect adjustment directly to retained earnings as of the beginning of the adoption period. In addition, in the period of adoption, disclosures should be provided about a change in accounting principle. The adoption of this ASU is not expected to have a significant impact on the Company’s Consolidated Financial Statements. In June 2016, the FASB issued ASU No. 2016-13 which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All other things being equal, higher credit losses will result in lower regulatory capital ratios for the Compan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arly application for all organizations will be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adopted. The Company has established a working group which includes representatives from various internal departments with the expertise needed to implement the guidance. The working group has assigned key tasks to complete and established a timeline to be followed. The team is meeting regularly to review progress on the assigned tasks and to share current information on industry practices. Members of the working group are also attending conferences and meetings with peer banks to keep current on evolving interpretations of the guidance. As part of its implementation plan, the Company has allocated staff and put resources in place to evaluate the appropriate model options and is collecting, reviewing, and validating historical loan data for use in these models. The Company is implementing a software package supported by a third-party vendor to automate the calculation of the allowance for loan losses under the new methodology. Management is continuing to evaluate the impact that the guidance will have on the Company’s Consolidated Financial Statements and its regulatory capital ratios through its effective date. In February 2016, the FASB issued ASU No. 2016-02, " Leases " which requires the recognition of assets and liabilities arising from most lease transactions on the balance sheet and the disclosure of key information about leasing arrangement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which means applying the new balance sheet presentation and income statement classification guidance from the beginning of the earliest comparative period presented in the year of adoption. As of June 30, 2018, the Company’s total outstanding lease obligations, all of which are classified as operating leases, was $20.4 million , or 0.42% of total assets. The Company is currently evaluating these lease obligations, as well as any embedded leases contained in its contractual outsourcing arrangements, as potential lease assets and liabilities as defined by the guidance as well as assessing the impact on its regulatory capital ratios. For regulated banking institutions such as the Company, the recognition of right-of-use assets on the balance sheet may impact the calculation of regulatory capital ratios by increasing the assets in the denominator of the risk-based capital ratios (risk-weighted assets) and leverage capital ratio (adjusted asset). All other things being equal, a higher denominator will result in lower regulatory capital ratios for the Company. The Company is implementing a software package supported by a third-party vendor to automate the calculation of the right of use asset and the corresponding lease liability. The Company anticipates that the adoption of ASU 2016-02 will not have a significant impact on its Consolidated Financial Statements or its regulatory capital ratios, but will likely require changes to its systems, controls and processes. The Company is continuing to evaluate the full impact of this ASU on the Company’s Consolidated Financial Statements. Other proposed accounting standards that have recently been issued by the FASB or other standard-setting bodies are not expected to have a material impact on the Company's financial position, results of operations or cash flows. </t>
  </si>
  <si>
    <t>Investment Securities (Tables)</t>
  </si>
  <si>
    <t>Summary of Amortized Cost and Fair Value of Available-for-Sale Debt Securities</t>
  </si>
  <si>
    <t>The following table summarizes the amortized cost and fair value of debt securities and the related gross unrealized gains and losses at June 30, 2018 , and December 31, 2017 : June 30, 2018 (in thousands) Amortized Cost Gross Unrealized Gains Gross Unrealized Losses Fair Value Investment securities available-for-sale: Obligations of U.S. Government sponsored enterprises $ 22,163 $ 37 $ (368 ) $ 21,832 Municipal securities 8,286 223 (56 ) 8,453 SBA pool securities 12,008 — (406 ) 11,602 Residential mortgage-backed securities 85,028 459 (440 ) 85,047 Commercial mortgage-backed securities 22,101 — (880 ) 21,221 Total available-for-sale $ 149,586 $ 719 $ (2,150 ) $ 148,155 Investment securities held-to-maturity: Municipal securities $ 8,550 $ — $ (245 ) $ 8,305 Residential mortgage-backed securities 8,481 66 (372 ) 8,175 Commercial mortgage-backed securities 3,953 — — 3,953 Total held-to-maturity $ 20,984 $ 66 $ (617 ) $ 20,433 December 31, 2017 (in thousands) Amortized Cost Gross Unrealized Gains Gross Unrealized Losses Fair Value Investment securities available-for-sale: Obligations of U.S. Government sponsored enterprises $ 22,182 $ 141 $ (98 ) $ 22,225 Municipal securities 9,318 340 (23 ) 9,635 SBA pool securities 13,031 6 (127 ) 12,910 Residential mortgage-backed securities 50,251 803 (76 ) 50,978 Commercial mortgage-backed securities 24,721 6 (354 ) 24,373 Total available-for-sale $ 119,503 $ 1,296 $ (678 ) $ 120,121 Investment securities held-to-maturity: Municipal securities $ 8,588 $ 53 $ — $ 8,641 Residential mortgage-backed securities 9,100 99 (156 ) 9,043 Commercial mortgage-backed securities 4,001 — — 4,001 Total held-to-maturity $ 21,689 $ 152 $ (156 ) $ 21,685</t>
  </si>
  <si>
    <t>Summary of Amortized Cost and Fair Value of Held-to-Maturity Debt Securities</t>
  </si>
  <si>
    <t>Gross Unrealized Losses and Fair Values of Investment Securities</t>
  </si>
  <si>
    <t>The following table reflects the gross unrealized losses and fair values of the investment securities with unrealized losses, aggregated by investment category and length of time the individual securities have been in a continuous unrealized loss position: June 30, 2018 Less Than 12 Months 12 Months or Longer (in thousands) Fair Gross Unrealized Fair Gross Unrealized Investment securities available-for-sale: Obligations of U.S. Government sponsored enterprises $ 19,699 $ (368 ) $ — $ — Municipal securities $ 1,797 $ (14 ) $ 1,022 $ (42 ) SBA pool securities 7,124 (185 ) 4,478 (221 ) Residential mortgage-backed securities 41,360 (271 ) 4,703 (169 ) Commercial mortgage-backed securities 9,741 (323 ) 11,480 (557 ) Total available-for-sale $ 79,721 $ (1,161 ) $ 21,683 $ (989 ) Investment securities held-to-maturity: Municipal securities $ 8,305 $ (245 ) $ — $ — Residential mortgage-backed securities $ — $ — $ 7,013 $ (372 ) Total held-to-maturity $ 8,305 $ (245 ) $ 7,013 $ (372 ) December 31, 2017 Less Than 12 Months 12 Months or Longer (in thousands) Fair Gross Unrealized Fair Gross Unrealized Investment securities available-for-sale: Obligations of U.S. Government sponsored enterprises $ 14,974 $ (98 ) $ — $ — Municipal securities — — 1,050 (23 ) SBA pool securities 3,285 (42 ) 4,979 (85 ) Residential mortgage-backed securities 1,835 (8 ) 5,383 (68 ) Commercial mortgage-backed securities 10,051 (89 ) 12,360 (265 ) Total available-for-sale $ 30,145 $ (237 ) $ 23,772 $ (441 ) Investment securities held-to-maturity: Residential mortgage-backed securities — — 7,652 (156 ) Total held-to-maturity $ — $ — $ 7,652 $ (156 )</t>
  </si>
  <si>
    <t>Amortized Cost and Fair Value of Investment Securities</t>
  </si>
  <si>
    <t>The amortized cost and fair value of investment securities at June 30, 2018 , and December 31, 2017 , are categorized in the following table by remaining contractual maturity. The amortized cost and fair value of securities not due at a single maturity (i.e., mortgage-backed securities) are shown separately and are calculated based on estimated average remaining life: June 30, 2018 December 31, 2017 (in thousands) Amortized Fair Amortized Fair Investment securities available-for-sale: Obligations of U.S. Government sponsored enterprises Due after one year through five years $ 21,160 $ 20,802 $ 21,179 $ 21,160 Due after five years through ten years 1,003 1,030 1,003 1,065 Municipal securities Due after one year through five years 1,494 1,455 1,503 1,488 Due after five years through ten years 1,747 1,822 2,753 2,877 Due after ten years 5,045 5,176 5,062 5,270 SBA pool securities Due after five years through ten years 7,309 7,124 7,967 7,931 Due after ten years 4,699 4,478 5,064 4,979 Residential mortgage-backed securities 85,028 85,047 50,251 50,978 Commercial mortgage-backed securities 22,101 21,221 24,721 24,373 Total available-for-sale $ 149,586 $ 148,155 $ 119,503 $ 120,121 Investment securities held-to-maturity: Municipal securities Due after five years through ten years $ 1,588 $ 1,571 $ 1,588 $ 1,641 Due after ten years 6,962 6,734 7,000 7,000 Residential mortgage-backed securities 8,481 8,175 9,100 9,043 Commercial mortgage-backed securities 3,953 3,953 4,001 4,001 Total held-to-maturity $ 20,984 $ 20,433 $ 21,689 $ 21,685</t>
  </si>
  <si>
    <t>Summary of Investment Securities Pledged as Collateral</t>
  </si>
  <si>
    <t>The following table summarizes the investment securities that were pledged as collateral at June 30, 2018 , and December 31, 2017 : (in thousands) June 30, 2018 December 31, 2017 Public deposits $ 88,083 $ 60,415 Securities sold under repurchase agreements 22,999 19,485 Total pledged securities $ 111,082 $ 79,900</t>
  </si>
  <si>
    <t>Loans Held-for-Sale (Tables)</t>
  </si>
  <si>
    <t>Summary of Loans Held-for-Sale</t>
  </si>
  <si>
    <t>The following table summarizes loans held-for-sale at June 30, 2018 , and December 31, 2017 : (in thousands) June 30, 2018 December 31, 2017 Residential mortgage $ 399,630 $ 269,140 SBA 20,056 13,615 Indirect automobile 25,000 75,000 Total loans held-for-sale $ 444,686 $ 357,755</t>
  </si>
  <si>
    <t>Loans (Tables)</t>
  </si>
  <si>
    <t>Loans Outstanding, by Class</t>
  </si>
  <si>
    <t xml:space="preserve"> June 30, 2018 Loans (in thousands) Legacy Acquired Total Commercial $ 819,266 $ 118,937 $ 938,203 SBA 139,440 7,068 146,508 Total commercial loans 958,706 126,005 1,084,711 Construction 266,990 2,340 269,330 Indirect automobile 1,698,879 — 1,698,879 Installment loans and personal lines of credit 30,612 1,195 31,807 Total consumer loans 1,729,491 1,195 1,730,686 Residential mortgage 533,869 21,767 555,636 Home equity lines of credit 138,527 13,996 152,523 Total mortgage loans 672,396 35,763 708,159 Total loans $ 3,627,583 $ 165,303 $ 3,792,886 December 31, 2017 Loans (in thousands) Legacy Acquired Total Commercial $ 675,544 $ 135,655 $ 811,199 SBA 133,186 8,022 141,208 Total commercial loans 808,730 143,677 952,407 Construction 243,112 5,205 248,317 Indirect automobile 1,716,156 — 1,716,156 Installment loans and personal lines of credit 24,158 1,837 25,995 Total consumer loans 1,740,314 1,837 1,742,151 Residential mortgage 461,194 28,527 489,721 Home equity lines of credit 131,049 17,321 148,370 Total mortgage loans 592,243 45,848 638,091 Total loans $ 3,384,399 $ 196,567 $ 3,580,966</t>
  </si>
  <si>
    <t>Loans in Nonaccrual Status, by Class</t>
  </si>
  <si>
    <t>Loans in nonaccrual status are presented by class of loans in the following table. The Company has repurchased certain Government National Mortgage Association (“GNMA”) government-guaranteed loans, which are accounted for in nonaccrual status. The Company’s loss exposure on government-guaranteed loans is mitigated by the government guarantee in whole or in part. Purchased credit impaired (“PCI”) loans are considered to be performing due to the application of the accretion method and are excluded from the table. (in thousands) June 30, 2018 December 31, 2017 Commercial $ 11,801 $ 11,314 SBA 8,404 2,503 Total commercial loans 20,205 13,817 Construction 252 4,520 Indirect automobile 1,526 1,912 Installment loans and personal lines of credit 419 440 Total consumer loans 1,945 2,352 Residential mortgage 31,917 23,169 Home equity lines of credit 3,708 3,154 Total mortgage loans 35,625 26,323 Total nonaccrual loans $ 58,027 $ 47,012</t>
  </si>
  <si>
    <t>Accruing Delinquent Loans and Troubled Debt Restructurings</t>
  </si>
  <si>
    <t>Accruing loans delinquent 30 - 89 days, 90 days or more, and troubled debt restructured loans (“TDRs”) accruing interest, including PCI loans, presented by class of loans at June 30, 2018 , and December 31, 2017 , were as follows: June 30, 2018 December 31, 2017 (in thousands) Accruing Accruing TDRs Accruing Accruing TDRs Commercial $ 1,351 $ 7,362 $ 8,176 $ 3,821 $ 5,722 $ 8,468 SBA 890 105 1,439 5,560 70 3,800 Construction — 46 — — 102 — Indirect automobile 2,407 — 1,997 3,971 87 1,960 Installment and personal lines of credit 185 — 27 449 — 33 Residential mortgage 1,452 752 323 7,447 268 495 Home equity lines of credit 229 13 128 831 64 51 Total $ 6,514 $ 8,278 $ 12,090 $ 22,079 $ 6,313 $ 14,807</t>
  </si>
  <si>
    <t>Loans Held-for-Investment Pledged as Collateral</t>
  </si>
  <si>
    <t>Presented in the following table is the unpaid principal balance of loans held for investment that were pledged to the Federal Home Loan Bank of Atlanta (“FHLB of Atlanta”) as collateral for borrowings under a blanket lien arrangement at June 30, 2018 , and December 31, 2017 : (in thousands) June 30, 2018 December 31, 2017 Commercial $ 305,162 $ 242,695 Home equity lines of credit 108,505 94,526 Residential mortgage 391,109 351,591 Total $ 804,776 $ 688,812</t>
  </si>
  <si>
    <t>Impaired Legacy Loans and Acquired Non-PCI Loans</t>
  </si>
  <si>
    <t>The following tables present by class the unpaid principal balance, recorded investment and related allowance for impaired legacy loans and acquired non PCI loans at June 30, 2018 , and December 31, 2017 . Legacy impaired loans include all TDRs and all other nonaccrual loans, excluding nonaccrual loans below the Company’s specific review threshold: June 30, 2018 December 31, 2017 (in thousands) Unpaid Recorded (1) Related Unpaid Recorded (1) Related Impaired Loans with Allowance Commercial $ 18,507 $ 16,570 $ 795 $ 11,877 $ 11,824 $ 839 SBA 5,190 3,832 226 6,634 5,664 294 Construction — — — — — — Installment and personal lines of credit 329 273 210 343 290 219 Residential mortgage 4,505 4,886 680 4,838 4,799 616 Home equity lines of credit 1,180 1,049 474 831 745 633 Loans $ 29,711 $ 26,610 $ 2,385 $ 24,523 $ 23,322 $ 2,601 June 30, 2018 December 31, 2017 (in thousands) Unpaid Recorded (1) Unpaid Recorded (1) Impaired Loans with No Allowance Commercial $ 8,001 $ 7,002 $ 14,839 $ 12,509 SBA 8,095 6,315 1,815 1,133 Construction 987 252 5,995 4,520 Installment and personal lines of credit 1,445 163 1,445 163 Residential mortgage 30,990 29,696 21,955 21,398 Home equity lines of credit 2,572 2,412 2,452 2,318 Loans $ 52,090 $ 45,840 $ 48,501 $ 42,041 ( 1) The primary difference between the unpaid principal balance and recorded investment represents charge-offs previously taken; it excludes accrued interest receivable due to materiality. Related allowance is calculated on the recorded investment, not the unpaid principal balance.</t>
  </si>
  <si>
    <t>Average Recorded Investment in Impaired Loans and Interest Income</t>
  </si>
  <si>
    <t>The average recorded investment in impaired loans and interest income recognized for the three and six months ended June 30, 2018, and 2017 , by class, are summarized in the table below. Impaired loans include legacy impaired loans, all TDRs and all other nonaccrual loans including GNMA optional repurchase loans. Three Months Ended June 30, 2018 2017 (in thousands) Average Interest Average Interest Commercial $ 23,749 $ 120 $ 23,477 $ 247 SBA 8,879 161 8,665 89 Construction 1,614 — 6,072 — Indirect automobile 3,099 92 2,425 57 Installment and personal lines of credit 437 55 451 45 Residential mortgage 34,487 240 14,920 59 Home equity lines of credit 3,554 8 2,364 23 Total $ 75,819 $ 676 $ 58,374 $ 520 Six Months Ended June 30, 2018 2017 (in thousands) Average Interest Average Interest Commercial $ 24,016 $ 271 $ 21,816 $ 386 SBA 7,654 257 8,857 190 Construction 3,019 7 6,173 1 Indirect automobile 3,179 156 2,331 109 Installment and personal lines of credit 442 101 423 79 Residential mortgage 32,902 448 14,341 107 Home equity lines of credit 3,517 27 2,158 39 Total $ 74,729 $ 1,267 $ 56,099 $ 911</t>
  </si>
  <si>
    <t>Recorded Investment in Loans, by Loan Class and Risk Category</t>
  </si>
  <si>
    <t>The following tables present the recorded investment in loans, by loan class and risk rating category, as of June 30, 2018 , and December 31, 2017 : (in thousands) June 30, 2018 Asset Rating Commercial SBA Construction Indirect Installment and Personal Lines of Credit Residential Home Equity Total Pass $ 888,538 $ 132,540 $ 254,293 $ — $ 31,195 $ 518,104 $ 147,894 $ 1,972,564 Special Mention 18,885 3,529 14,731 — 108 1,013 619 38,885 Substandard 30,780 10,439 306 5,130 504 36,519 4,010 87,688 938,203 146,508 269,330 5,130 31,807 555,636 152,523 2,099,137 Ungraded Performing — — — 1,693,749 — — — 1,693,749 Total $ 938,203 $ 146,508 $ 269,330 $ 1,698,879 $ 31,807 $ 555,636 $ 152,523 $ 3,792,886 (in thousands) December 31, 2017 Asset Rating Commercial SBA Construction Indirect Installment and Personal Lines of Credit Residential Home Equity Total Pass $ 758,271 $ 129,629 $ 235,987 $ — $ 25,229 $ 461,650 $ 145,082 $ 1,755,848 Special Mention 21,264 6,847 7,699 — 231 — — 36,041 Substandard 31,664 4,732 4,631 4,972 535 28,071 3,288 77,893 811,199 141,208 248,317 4,972 25,995 489,721 148,370 1,869,782 Ungraded Performing — — — 1,711,184 — — — 1,711,184 Total $ 811,199 $ 141,208 $ 248,317 $ 1,716,156 $ 25,995 $ 489,721 $ 148,370 $ 3,580,966</t>
  </si>
  <si>
    <t>Changes in Expected Income from PCI Loans</t>
  </si>
  <si>
    <t>Changes in the accretable yield, or income expected to be collected on PCI loans, for the six months ended June 30, 2018, and 2017 , were as follows: For the Six Months Ended June 30, (in thousands) 2018 2017 Beginning balance $ 3,005 $ 4,403 Accretion of income (947 ) (1,376 ) Other activity, net (1) 880 — Ending balance $ 2,938 $ 3,027 (1) Includes changes in cash flows expected to be collected due to changes in timing of liquidation events, prepayment assumptions, etc.</t>
  </si>
  <si>
    <t>Allowance for Loan Losses (Tables)</t>
  </si>
  <si>
    <t>Summary of Changes in the Allowance for Loan Losses, by Portfolio Type</t>
  </si>
  <si>
    <t>A summary of changes in the allowance for loan losses (“ALL”) by loan portfolio type is as follows: Three Months Ended June 30, 2018 Commercial Loans (in thousands) Commercial SBA Construction Consumer Mortgage Unallocated Total Beginning balance $ 9,737 $ 1,980 $ 2,600 $ 10,359 $ 6,264 $ — $ 30,940 Charge-offs (613 ) (134 ) (38 ) (1,386 ) (402 ) — (2,573 ) Recoveries 207 26 210 524 3 — 970 Net (charge-offs) / recoveries (406 ) (108 ) 172 (862 ) (399 ) — (1,603 ) Provision for loan losses 867 227 (87 ) 211 1,068 — 2,286 Ending balance $ 10,198 $ 2,099 $ 2,685 $ 9,708 $ 6,933 $ — $ 31,623 Three Months Ended June 30, 2017 Commercial Loans (in thousands) Commercial SBA Construction Consumer Mortgage Unallocated Total Beginning balance $ 9,449 $ 2,128 $ 2,322 $ 9,935 $ 5,810 $ 811 $ 30,455 Charge-offs (123 ) — — (1,700 ) — — (1,823 ) Recoveries 300 7 383 341 12 — 1,043 Net recoveries / (charge-offs) 177 7 383 (1,359 ) 12 — (780 ) Provision for loan losses (1) 345 (186 ) (341 ) 1,689 (132 ) (625 ) 750 Ending balance $ 9,971 $ 1,949 $ 2,364 $ 10,265 $ 5,690 $ 186 $ 30,425 Six Months Ended June 30, 2018 Commercial Loans (in thousands) Commercial SBA Construction Consumer Mortgage Unallocated Total Beginning balance $ 7,846 $ 1,968 $ 2,396 $ 10,758 $ 5,928 $ 876 $ 29,772 Charge-offs (612 ) (240 ) (38 ) (2,820 ) (442 ) — (4,152 ) Recoveries 132 30 574 833 18 — 1,587 Net (charge-offs) / recoveries (480 ) (210 ) 536 (1,987 ) (424 ) — (2,565 ) Provision for loan losses 2,832 341 (247 ) 937 1,429 (876 ) 4,416 Ending balance $ 10,198 $ 2,099 $ 2,685 $ 9,708 $ 6,933 $ — $ 31,623 Six Months Ended June 30, 2017 Commercial Loans (in thousands) Commercial SBA Construction Consumer Mortgage Unallocated Total Beginning balance $ 9,331 $ 1,978 $ 2,176 $ 9,812 $ 5,755 $ 779 $ 29,831 Charge-offs (255 ) (85 ) — (3,535 ) (41 ) — (3,916 ) Recoveries 460 51 589 632 38 — 1,770 Net recoveries / (charge-offs) 205 (34 ) 589 (2,903 ) (3 ) — (2,146 ) Decrease in FDIC indemnification asset (110 ) — — — — — (110 ) Provision for loan losses (1) 545 5 (401 ) 3,356 (62 ) (593 ) 2,850 Ending balance $ 9,971 $ 1,949 $ 2,364 $ 10,265 $ 5,690 $ 186 $ 30,425 (1) Net of benefit attributable to FDIC indemnification asset</t>
  </si>
  <si>
    <t>Balance of the Allowance for Loan Losses by Impairment Measurement Method and Related Recorded Investment</t>
  </si>
  <si>
    <t>The following tables present, by loan portfolio type, the balance in the ALL disaggregated on the basis of the Company’s impairment measurement method and the related recorded investment in loans: June 30, 2018 Commercial Loans (in thousands) Commercial SBA Construction Consumer Mortgage Unallocated Total Individually evaluated $ 795 $ 226 $ — $ 210 $ 1,154 $ — $ 2,385 Collectively evaluated 9,330 1,873 2,660 9,498 5,743 — 29,104 Acquired with deteriorated credit quality 73 — 25 — 36 — 134 Total ALL $ 10,198 $ 2,099 $ 2,685 $ 9,708 $ 6,933 $ — $ 31,623 Individually evaluated $ 23,571 $ 10,148 $ 252 $ 436 $ 38,043 $ — $ 72,450 Collectively evaluated 896,070 135,929 268,730 1,730,239 665,634 — 3,696,602 Acquired with deteriorated credit quality 18,562 431 348 11 4,482 — 23,834 Total loans $ 938,203 $ 146,508 $ 269,330 $ 1,730,686 $ 708,159 $ — $ 3,792,886 December 31, 2017 Commercial Loans (in thousands) Commercial SBA Construction Consumer Mortgage Unallocated Total Individually evaluated $ 839 $ 294 $ — $ 219 $ 1,249 $ — $ 2,601 Collectively evaluated 6,935 1,674 2,371 10,539 4,567 876 26,962 Acquired with deteriorated credit quality 72 — 25 — 112 — 209 Total ALL $ 7,846 $ 1,968 $ 2,396 $ 10,758 $ 5,928 $ 876 $ 29,772 Individually evaluated $ 24,333 $ 6,797 $ 4,520 $ 453 $ 29,260 $ — $ 65,363 Collectively evaluated 766,143 133,955 243,344 1,741,635 603,895 — 3,488,972 Acquired with deteriorated credit quality 20,723 456 453 63 4,936 — 26,631 Total loans $ 811,199 $ 141,208 $ 248,317 $ 1,742,151 $ 638,091 $ — $ 3,580,966</t>
  </si>
  <si>
    <t>Other Real Estate (Tables)</t>
  </si>
  <si>
    <t>Other Real Estate, by Type</t>
  </si>
  <si>
    <t>The following table segregates the other real estate (“ORE”) by type: (in thousands) June 30, 2018 December 31, 2017 Commercial $ 1,197 $ 1,422 Residential 132 258 Undeveloped property 5,505 5,941 Total ORE, net $ 6,834 $ 7,621</t>
  </si>
  <si>
    <t>Summary of Changes in Other Real Estate</t>
  </si>
  <si>
    <t>The following table summarizes the changes in ORE: For the Three Months Ended June 30, For the Six Months Ended June 30, (in thousands) 2018 2017 2018 2017 Beginning balance $ 7,668 $ 11,284 $ 7,621 $ 14,814 Transfers of loans to ORE — 706 132 1,700 Sales (600 ) (2,554 ) (600 ) (6,239 ) Write-downs (234 ) (54 ) (319 ) (893 ) Ending balance $ 6,834 $ 9,382 $ 6,834 $ 9,382</t>
  </si>
  <si>
    <t>Fair Value of Financial Instruments (Tables)</t>
  </si>
  <si>
    <t>Financial Instruments Measured at Fair Value on a Recurring Basis</t>
  </si>
  <si>
    <t>The following tables present certain information regarding the financial assets measured at fair value on a recurring basis by level within the fair value hierarchy based on the inputs used to estimate the fair value at the measurement date. There were no transfers between Levels 1, 2, and 3, during the three and six months ended June 30, 2018, and 2017 . June 30, 2018 (in thousands) Total Fair Value Quoted Prices Significant Significant Investment securities available-for-sale $ 148,155 $ — $ 148,155 $ — Mortgage loans held-for-sale 399,630 — 399,630 — Other assets (1) 7,126 — — 7,126 Other liabilities (1) (2,138 ) — — (2,138 ) December 31, 2017 (in thousands) Total Fair Value Quoted Prices Significant Significant Investment securities available-for-sale $ 120,121 $ — $ 120,121 $ — Mortgage loans held-for-sale 269,140 — 269,140 — Other assets (1) 4,168 — — 4,168 Other liabilities (1) (691 ) — — (691 ) (1) Includes mortgage-related IRLCs and derivative financial instruments to hedge interest rate risk. IRLCs are recorded on a gross basis.</t>
  </si>
  <si>
    <t>Reconciliation of Assets and Liabilities Measured at Fair Value on a Recurring Basis Using Significant Unobservable Inputs (Level 3)</t>
  </si>
  <si>
    <t>The following table presents a reconciliation of all other assets and other liabilities measured at fair value on a recurring basis using significant unobservable inputs (Level 3) during the three and six months ended June 30, 2018, and 2017 . The changes in the fair value of economic hedges were recorded in noninterest income from mortgage banking activities in the Consolidated Statements of Comprehensive Income and are designed to partially offset the change in fair value of the derivative financial instruments referenced in the following table: As of or for the Three Months Ended June 30, 2018 2017 (in thousands) Other (1) Other (1) Other (1) Other (1) Beginning balance $ 7,580 $ (1,641 ) $ 8,025 $ (2,349 ) Total gains / (losses) included in earnings: Issuances 7,126 (2,138 ) 7,181 (560 ) Settlements and closed loans (7,611 ) 1,641 (8,145 ) 2,349 Expirations 31 — 120 — Ending balance $ 7,126 $ (2,138 ) $ 7,181 $ (560 ) As of or for the Six Months Ended June 30, 2018 2017 (in thousands) Other (1) Other (1) Other (1) Other (1) Beginning balance $ 4,168 $ (691 ) $ 7,111 $ (1,065 ) Total gains / (losses) included in earnings: Issuances 14,706 (3,779 ) 15,206 (2,909 ) Settlements and closed loans (11,779 ) 2,332 (15,383 ) 3,414 Expirations 31 — 247 — Ending balance $ 7,126 $ (2,138 ) $ 7,181 $ (560 ) (1) Includes mortgage-related IRLCs and derivative financial instruments entered to hedge interest rate risk</t>
  </si>
  <si>
    <t>Changes in Fair Value of Assets Within Fair Value Hierarchy</t>
  </si>
  <si>
    <t>The following tables present the assets that had changes in their recorded fair value and still held at the end of the reporting period by level within the fair value hierarchy based on the inputs used to estimate the fair value at the measurement date. June 30, 2018 (in thousands) Total Fair Value Quoted Prices Significant Significant Impaired loans $ 20,136 $ — $ — $ 20,136 ORE, net 479 — — 479 Residential mortgage servicing rights 45,055 — — 45,055 December 31, 2017 (in thousands) Total Fair Value Quoted Prices Significant Significant Impaired loans $ 23,257 $ — $ — $ 23,257 ORE, net 4,993 — — 4,993 Residential mortgage servicing rights 57,895 — — 57,895 SBA servicing rights 1,027 — — 1,027</t>
  </si>
  <si>
    <t>Significant Unobservable Inputs Used in the Fair Value Measurement of Level 3 Assets and Liabilities</t>
  </si>
  <si>
    <t>The following table shows the valuation technique and range, including weighted average, of the significant unobservable inputs and assumptions used in the fair value measurement of the Company’s Level 3 assets and liabilities: Fair Value at ($ in thousands) June 30, 2018 December 31, 2017 Valuation Unobservable Range/Weighted Range/Weighted Nonrecurring: Impaired loans $ 20,136 $ 23,257 Appraised value Estimated 0% - 10.00% 0% - 10.00% Other real estate 479 4,993 Discounted appraisals Estimated 0% - 10.00% 0% - 10.00% Residential mortgage servicing rights 45,055 57,895 Discounted Discount rate 10.14% - 11.63% 9.64% - 11.13% Modeled prepayment 6.51% - 12.71% 7.60% - 15.75% SBA servicing rights — 1,027 Discounted Discount rate N/A 13.12% Modeled prepayment N/A 11.33% Recurring: IRLCs 6,193 3,439 Pricing Modeled pull-through 84.91% 84.50% Forward commitments (1,205 ) 38 Investor Pricing spreads 99.31% - 105.21% 90.00% - 104.94%</t>
  </si>
  <si>
    <t>Difference Between the Aggregate Fair Value and the Aggregate Unpaid Principal Balance of Loans Held for Sale</t>
  </si>
  <si>
    <t>The following table presents the difference between the aggregate fair value and the aggregate unpaid principal balance of loans held-for-sale for which the fair value option (“FVO”) has been elected as of June 30, 2018 , and December 31, 2017 . There were no loans held-for-sale that were 90 days or more past due or in nonaccrual status at June 30, 2018 or December 31, 2017 . (in thousands) Aggregate Fair Value Aggregate Unpaid Aggregate Fair Value Over Residential mortgage loans held-for-sale $ 399,630 $ 389,859 $ 9,771 (in thousands) Aggregate Fair Value Aggregate Unpaid Aggregate Fair Value Over Residential mortgage loans held-for-sale $ 269,140 $ 262,315 $ 6,825</t>
  </si>
  <si>
    <t>Carrying Values and Fair Values of Financial Instruments</t>
  </si>
  <si>
    <t>The following tables include the carrying amount and estimated fair value, as well as the level within the fair value hierarchy, of the Company’s financial instruments. The fair value estimates presented are based upon relevant information available to management as of June 30, 2018 , and December 31, 2017 : Fair Value Measurements at June 30, 2018 (in thousands) Carrying Quoted Prices Significant Significant Total Fair Financial instruments (assets): Cash and cash equivalents $ 157,586 $ 157,586 $ — $ — $ 157,586 Investment securities available-for-sale 148,155 — 148,155 — 148,155 Investment securities held-to-maturity 20,984 — 16,480 3,953 20,433 Total loans, net (1) 4,205,949 — 399,630 3,534,532 3,934,162 Financial instruments (liabilities): Noninterest-bearing demand deposits $ 1,225,657 $ — $ — $ 1,225,657 $ 1,225,657 Interest-bearing deposits 2,843,973 — — 2,842,108 2,842,108 Short-term borrowings 237,886 — 237,886 — 237,886 Subordinated debt 120,620 — 112,226 — 112,226 Fair Value Measurements at December 31, 2017 (in thousands) Carrying Quoted Prices Significant Significant Total Fair Financial instruments (assets): Cash and cash equivalents $ 186,302 $ 186,302 $ — $ — $ 186,302 Investment securities available-for-sale 120,121 — 120,121 — 120,121 Investment securities held-to-maturity 21,689 — 17,684 4,001 21,685 Total loans, net (1) 3,908,949 — 269,140 3,466,839 3,735,979 Financial instruments (liabilities): Noninterest-bearing demand deposits $ 1,125,598 $ — $ — $ 1,125,598 $ 1,125,598 Interest-bearing deposits 2,741,602 — — 2,739,204 2,739,204 Short-term borrowings 150,580 — 150,580 — 150,580 Subordinated debt 120,587 — 114,402 — 114,402 (1) Includes $399,630 and $269,140 in residential mortgage loans held-for-sale at June 30, 2018 , and December 31, 2017 , respectively, for which the Company has elected FVO.</t>
  </si>
  <si>
    <t>Derivative Financial Instruments (Tables)</t>
  </si>
  <si>
    <t>Derivative Positions</t>
  </si>
  <si>
    <t>The notional amounts of the Company’s derivative positions at June 30, 2018 , and December 31, 2017 were as follows: Contract or Notional Amount as of (in thousands) June 30, December 31, Forward rate commitments $ 637,605 $ 430,389 Interest rate lock commitments 301,525 172,293 Total derivatives contracts $ 939,130 $ 602,682</t>
  </si>
  <si>
    <t>Earnings Per Common Share (Tables)</t>
  </si>
  <si>
    <t>Calculation of Earnings Per Common Share</t>
  </si>
  <si>
    <t>Earnings per common share (“EPS”) were calculated as follows: Three Months Ended June 30, (in thousands, except per share data ) 2018 2017 Net income $ 9,390 $ 8,892 Weighted average common shares outstanding - basic (1) 27,093 26,433 Effect of dilutive stock options (2) 129 114 Weighted average common shares outstanding – diluted 27,222 26,547 EPS: Basic $ 0.35 $ 0.34 Diluted $ 0.34 $ 0.33 Six Months Ended June 30, ($ in thousands, except per share data) 2018 2017 Net income $ 21,157 $ 19,419 Weighted average common shares outstanding - basic (1) 27,053 26,384 Effect of dilutive stock options (2) 112 128 Weighted average common shares outstanding – diluted 27,165 26,512 EPS: Basic $ 0.78 $ 0.74 Diluted $ 0.78 $ 0.73 (1) Includes participating securities related to unvested restricted stock awards, net of forfeitures during the period, if any (2) Effect of dilutive stock options includes the dilutive effect of additional potential common shares issuable under contracts outstanding during each respective period</t>
  </si>
  <si>
    <t>Certain Transfers of Financial Assets (Tables)</t>
  </si>
  <si>
    <t>Carrying Value of Loan Servicing Assets</t>
  </si>
  <si>
    <t>The carrying value of the loan servicing rights assets is shown in the table below: (in thousands) June 30, 2018 December 31, 2017 Loan servicing rights Residential mortgage $ 114,781 $ 100,679 SBA 4,658 4,818 Indirect automobile 6,265 7,118 Total servicing rights $ 125,704 $ 112,615</t>
  </si>
  <si>
    <t>Activity in the Company's Mortgage Servicing Rights and Impairment</t>
  </si>
  <si>
    <t>The table below is an analysis of the activity in the Company’s MSRs and impairment: For the Three Months Ended June 30, For the Six Months Ended June 30, (in thousands) 2018 2017 2018 2017 Residential mortgage servicing rights Beginning carrying value, net $ 107,943 $ 91,387 $ 100,679 $ 86,131 Additions 9,485 7,331 15,631 13,756 Amortization (3,331 ) (3,332 ) (6,757 ) (6,490 ) Recoveries / (impairment), net (1) 684 (636 ) 5,228 1,353 Ending carrying value, net $ 114,781 $ 94,750 $ 114,781 $ 94,750 (1) Principally reflects changes in market interest rates and prepayment speeds, both of which affect future cash flow projections For the Three Months Ended June 30, For the Six Months Ended June 30, (in thousands) 2018 2017 2018 2017 Residential mortgage servicing impairment Beginning balance $ 5,274 $ 7,163 $ 9,818 $ 9,152 Additions 75 2,304 75 2,361 Recoveries (759 ) (1,668 ) (5,303 ) (3,714 ) Ending balance $ 4,590 $ 7,799 $ 4,590 $ 7,799 T</t>
  </si>
  <si>
    <t>Estimates and Assumptions Used in Determining Impairment of MSRs</t>
  </si>
  <si>
    <t>The fair value of MSRs, key metrics, and the sensitivity of the fair value to adverse changes in model inputs and/or assumptions are summarized below: ($ in thousands) June 30, 2018 December 31, 2017 Residential Mortgage Servicing Rights Fair Value $ 121,112 $ 103,725 Composition of residential loans serviced for others: Fixed-rate 99.57 % 99.55 % Adjustable-rate 0.43 % 0.45 % Total 100.00 % 100.00 % Remaining term (years) 25.7 25.7 Modeled prepayment speed 6.78 % 8.19 % Decline in fair value due to a 10% adverse change $ (3,550 ) $ (3,497 ) Decline in fair value due to a 20% adverse change (6,952 ) (6,796 ) Weighted average discount rate 10.46 % 9.95 % Decline in fair value due to a 10% adverse change $ (5,535 ) $ (4,299 ) Decline in fair value due to a 20% adverse change (10,638 ) (8,223 )</t>
  </si>
  <si>
    <t>Asset Quality of Residential Mortgage Loans</t>
  </si>
  <si>
    <t>Information about the asset quality of residential mortgage loans serviced by the Company is shown in the table below: Residential mortgage loans serviced June 30, 2018 Net Charge-offs Unpaid Delinquent (days) (in thousands) 30 to 89 90+ Serviced for others $ 9,450,326 $ 17,573 $ 16,463 $ — Held-for-sale (1) 389,859 371 — — Held-for-investment (2) 556,801 2,522 21,705 — Total residential mortgage loans serviced $ 10,396,986 $ 20,466 $ 38,168 $ — (1) There were no loans held-for-sale that were 90+ days past due recorded under the fair value option for mortgage loans held-for-sale. There were no applicable discounts for loans held-for-sale that were 30-89 days past due. (2) Delinquent loans held-for-investment include repurchased loans covered by government agency guarantees that were 30-89 days past due and 90+ days past due of $1,147 and $17,663 , respectively.</t>
  </si>
  <si>
    <t>Activity in SBA Loan Servicing Rights and Impairment</t>
  </si>
  <si>
    <t>The table below is an analysis of the activity in the Company’s SBA loan servicing rights and impairment: For the Three Months Ended June 30, For the Six Months Ended June 30, (in thousands) 2018 2017 2018 2017 SBA loan servicing rights Beginning carrying value, net $ 4,737 $ 5,662 $ 4,818 $ 5,707 Additions 274 270 544 662 Amortization (353 ) (577 ) (835 ) (994 ) Recoveries / (impairment), net (1) — (43 ) 131 (63 ) Ending carrying value, net $ 4,658 $ 5,312 $ 4,658 $ 5,312 (1) Principally reflects changes in market interest rates and prepayment speeds, both of which affect future cash flow projections For the Three Months Ended June 30, For the Six Months Ended June 30, (in thousands) 2018 2017 2018 2017 SBA servicing rights impairment Beginning balance $ 3 $ 20 $ 134 $ — Additions — 43 — 63 Recoveries — — (131 ) — Ending balance $ 3 $ 63 $ 3 $ 63</t>
  </si>
  <si>
    <t>Estimates and Assumptions Used in Determining Impairment of SBA Loan Servicing Rights</t>
  </si>
  <si>
    <t>The fair value of the SBA loan servicing rights, key metrics, and the sensitivity of the fair value to adverse changes in the model inputs and/or assumptions are summarized below: ($ in thousands) June 30, 2018 December 31, 2017 SBA loan servicing rights Fair Value $ 4,895 $ 5,275 Composition of loans serviced for others: Fixed-rate — % — % Adjustable-rate 100.00 % 100.00 % Total 100.00 % 100.00 % Remaining term (years) 18.6 18.9 Modeled prepayment speed 12.40 % 11.33 % Decline in fair value due to a 10% adverse change $ (182 ) $ (181 ) Decline in fair value due to a 20% adverse change (351 ) (351 ) Weighted average discount rate 13.63 % 13.13 % Decline in fair value due to a 10% adverse change $ (188 ) $ (199 ) Decline in fair value due to a 20% adverse change (364 ) (384 )</t>
  </si>
  <si>
    <t>Asset Quality of SBA Loans</t>
  </si>
  <si>
    <t>Information about the asset quality of SBA loans serviced by the Company is shown in the table below: SBA loans serviced June 30, 2018 Net Charge-offs Unpaid Delinquent (days) (in thousands) 30 to 89 90+ Serviced for others $ 245,795 $ 2,441 $ 1,859 $ — Held-for-sale 20,056 — — — Held-for-investment 145,686 1,150 7,964 210 Total SBA loans serviced $ 411,537 $ 3,591 $ 9,823 $ 210</t>
  </si>
  <si>
    <t>Activity in Indirect Automobile Loan Servicing Rights</t>
  </si>
  <si>
    <t>The table below is an analysis of the activity in the Company’s indirect automobile loan servicing rights: For the Three Months Ended June 30, For the Six Months Ended June 30, (in thousands) 2018 2017 2018 2017 Indirect automobile loan servicing rights Beginning carrying value $ 6,873 $ 7,990 $ 7,118 $ 7,457 Additions 196 1,021 765 2,424 Amortization (804 ) (857 ) (1,618 ) (1,727 ) Ending carrying value $ 6,265 $ 8,154 $ 6,265 $ 8,154</t>
  </si>
  <si>
    <t>Assumptions Used in Determining Fair Value of Indirect Automobile Loan Servicing Rights</t>
  </si>
  <si>
    <t>The fair value of the indirect automobile loan servicing rights, key metrics, and the sensitivity of the fair value to adverse changes in model inputs and/or assumptions are summarized below: ($ in thousands) June 30, 2018 December 31, 2017 Indirect automobile loan servicing rights Fair value $ 6,395 $ 7,436 Composition of loans serviced for others: Fixed-rate 100.00 % 100.00 % Adjustable-rate — % — % Total 100.00 % 100.00 % Remaining term (years) 4.4 4.5 Modeled prepayment speed 20.59 % 20.59 % Decline in fair value due to a 10% adverse change $ (162 ) $ (192 ) Decline in fair value due to a 20% adverse change (317 ) (377 ) Weighted average discount rate 8.07 % 7.18 % Decline in fair value due to a 10% adverse change $ (65 ) $ (69 ) Decline in fair value due to a 20% adverse change (129 ) (137 )</t>
  </si>
  <si>
    <t>Asset Quality of Indirect Automobile Loans</t>
  </si>
  <si>
    <t>Information about the asset quality of the indirect automobile loans serviced by the Company is shown in the table below: June 30, 2018 Net Charge-offs Indirect automobile loans serviced Unpaid Delinquent (days) (in thousands) 30 to 89 90+ Serviced for others $ 932,915 $ 2,119 $ 1,810 $ 2,198 Held-for-sale 25,000 — — — Held-for-investment 1,698,879 3,396 1,221 2,011 Total indirect automobile loans serviced $ 2,656,794 $ 5,515 $ 3,031 $ 4,209</t>
  </si>
  <si>
    <t>Revenue Recognition (Tables)</t>
  </si>
  <si>
    <t>Disaggregation of Revenue</t>
  </si>
  <si>
    <t>The following table presents noninterest income, segregated by revenue streams in-scope and out-of-scope of Topic 606, for the three and six months ended June 30, 2018, and 2017 : Three Months Ended June 30, Six Months Ended June 30, ($ in thousands) 2018 2017 2018 2017 Noninterest income: In-scope of Topic 606: Service charges on deposit accounts $ 1,468 $ 1,481 $ 2,940 $ 2,936 Other fees and charges 2,235 1,880 4,270 3,671 Trust and wealth management 574 239 1,106 529 Other: Insurance commissions 27 104 425 404 Gain on ORE 42 76 42 377 Total other $ 69 $ 180 $ 467 $ 781 Noninterest income (in-scope of Topic 606) 4,346 3,780 8,783 7,917 Noninterest income (out-of-scope of Topic 606) 32,631 31,276 65,327 64,509 Total noninterest income $ 36,977 $ 35,056 $ 74,110 $ 72,426</t>
  </si>
  <si>
    <t>Basis of Presentation and Summary of Significant Accounting Policies - Narrative (Details) $ in Thousands</t>
  </si>
  <si>
    <t>Dec. 31, 2017USD ($)</t>
  </si>
  <si>
    <t>Jun. 30, 2018USD ($)segmentsubsidiary</t>
  </si>
  <si>
    <t>New Accounting Pronouncements or Change in Accounting Principle [Line Items]</t>
  </si>
  <si>
    <t>Number of subsidiaries | subsidiary</t>
  </si>
  <si>
    <t>Number of business segments | segment</t>
  </si>
  <si>
    <t>Tax Cuts And Jobs Act Of 2017, provisional income tax expense (benefit)</t>
  </si>
  <si>
    <t>Reclassification from accumulated other comprehensive income, stranded tax effects resulting from the Tax Cuts and Jobs Act</t>
  </si>
  <si>
    <t>Operating leases, future minimum payments due</t>
  </si>
  <si>
    <t>Contractual lease, percentage of total assets</t>
  </si>
  <si>
    <t>0.42%</t>
  </si>
  <si>
    <t>Investment Securities - Summary of Amortized Cost and Fair Value of Debt Securities (Details) - USD ($) $ in Thousands</t>
  </si>
  <si>
    <t>Investment securities available-for-sale:</t>
  </si>
  <si>
    <t>Amortized Cost</t>
  </si>
  <si>
    <t>Gross Unrealized Gains</t>
  </si>
  <si>
    <t>Gross Unrealized Losses</t>
  </si>
  <si>
    <t>Fair Value</t>
  </si>
  <si>
    <t>Investment securities held-to-maturity:</t>
  </si>
  <si>
    <t>Obligations of U.S. Government sponsored enterprises</t>
  </si>
  <si>
    <t>Municipal securities</t>
  </si>
  <si>
    <t>SBA</t>
  </si>
  <si>
    <t>Residential mortgage-backed securities</t>
  </si>
  <si>
    <t>Commercial mortgage-backed securities</t>
  </si>
  <si>
    <t>Investment Securities - Narrative (Details)</t>
  </si>
  <si>
    <t>Jun. 30, 2017USD ($)</t>
  </si>
  <si>
    <t>Jun. 30, 2018USD ($)security</t>
  </si>
  <si>
    <t>Jun. 30, 2017USD ($)security</t>
  </si>
  <si>
    <t>Dec. 31, 2017security</t>
  </si>
  <si>
    <t>Number of available-for-sale securities in an unrealized loss position | security</t>
  </si>
  <si>
    <t>Number of held-to-maturity securities in an unrealized loss position | security</t>
  </si>
  <si>
    <t>Other-than-temporary impairment loss | $</t>
  </si>
  <si>
    <t>Number of investment securities called, matured, or paid off | security</t>
  </si>
  <si>
    <t>Gross gain (loss) on investment securities | $</t>
  </si>
  <si>
    <t>Transfers of investment securities from available-for-sale to held-to-maturity | $</t>
  </si>
  <si>
    <t>Investment Securities - Gross Unrealized Losses and Fair Values of Investment Securities (Details) - USD ($) $ in Thousands</t>
  </si>
  <si>
    <t>Available-for-sale Securities, Continuous Unrealized Loss Position, Fair Value [Abstract]</t>
  </si>
  <si>
    <t>Available-for-sale, continuous unrealized loss position, less than twelve months, fair value</t>
  </si>
  <si>
    <t>Available-for-sale, continuous unrealized loss position, less than twelve months, unrealized losses</t>
  </si>
  <si>
    <t>Available-for-sale, continuous unrealized loss position, more than twelve months, fair value</t>
  </si>
  <si>
    <t>Available-for-sale, continuous unrealized loss position, more than twelve months, unrealized losses</t>
  </si>
  <si>
    <t>Held-to-maturity Securities, Continuous Unrealized Loss Position, Fair Value [Abstract]</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Investment Securities - Amortized Cost and Fair Value of Investment Securities (Details) - USD ($) $ in Thousands</t>
  </si>
  <si>
    <t>Available-for-sale Securities, Debt Maturities, Amortized Cost Basis, Fiscal Year Maturity [Abstract]</t>
  </si>
  <si>
    <t>Total Amortized Cost</t>
  </si>
  <si>
    <t>Available-for-sale Securities, Debt Maturities, Fair Value, Fiscal Year Maturity [Abstract]</t>
  </si>
  <si>
    <t>Held-to-maturity:</t>
  </si>
  <si>
    <t>Amortized Cost, due after one year through five years</t>
  </si>
  <si>
    <t>Amortized Cost, due five years through ten years</t>
  </si>
  <si>
    <t>Fair Value, due after one year through five years</t>
  </si>
  <si>
    <t>Fair Value, due five years through ten years</t>
  </si>
  <si>
    <t>Amortized Cost, due after ten years</t>
  </si>
  <si>
    <t>Fair Value, due after ten years</t>
  </si>
  <si>
    <t>Amortized Cost, due after five years through ten years</t>
  </si>
  <si>
    <t>Fair Value, due after five through ten years</t>
  </si>
  <si>
    <t>Investment Securities - Summary of Investment Securities Pledged as Collateral (Details) - Investment Securities Pledged as Collateral - USD ($) $ in Thousands</t>
  </si>
  <si>
    <t>Financial Instruments Owned and Pledged as Collateral [Line Items]</t>
  </si>
  <si>
    <t>Public deposits</t>
  </si>
  <si>
    <t>Securities sold under repurchase agreements</t>
  </si>
  <si>
    <t>Total pledged securities</t>
  </si>
  <si>
    <t>Loans Held-for-Sale - Summary of Loans Held-for-Sale (Details) - USD ($) $ in Thousands</t>
  </si>
  <si>
    <t>Accounts, Notes, Loans and Financing Receivable [Line Items]</t>
  </si>
  <si>
    <t>Loans held-for-sale</t>
  </si>
  <si>
    <t>Residential mortgage</t>
  </si>
  <si>
    <t>Indirect automobile</t>
  </si>
  <si>
    <t>Loans Held-for-Sale - Narrative (Details) - Residential mortgage - USD ($) $ in Millions</t>
  </si>
  <si>
    <t>Loans transferred to held for investment residential mortgage portfolio</t>
  </si>
  <si>
    <t>Amount pledged in residential real estate loans held-for-sale</t>
  </si>
  <si>
    <t>Loans - Narrative (Details) $ in Thousands</t>
  </si>
  <si>
    <t>Jun. 30, 2018USD ($)</t>
  </si>
  <si>
    <t>Jun. 30, 2018USD ($)Score</t>
  </si>
  <si>
    <t>Jun. 30, 2017USD ($)Score</t>
  </si>
  <si>
    <t>Financing Receivable, Recorded Investment, Past Due [Line Items]</t>
  </si>
  <si>
    <t>Unamortized loan costs</t>
  </si>
  <si>
    <t>Assets included in covered loans with reimbursable loss period in current year</t>
  </si>
  <si>
    <t>Payment for early termination of agreement</t>
  </si>
  <si>
    <t>Impaired financing receivable, expected interest income on full accrual basis</t>
  </si>
  <si>
    <t>Repurchased loans</t>
  </si>
  <si>
    <t>Loans pledged to FRB</t>
  </si>
  <si>
    <t>Unpaid principal balance, with no related allowance</t>
  </si>
  <si>
    <t>Weighted average FICO score for the indirect loan portfolio (as a score) | Score</t>
  </si>
  <si>
    <t>Carrying amount of PCI loans</t>
  </si>
  <si>
    <t>Outstanding balance of PCI loans</t>
  </si>
  <si>
    <t>Loans Insured or Guaranteed by US Government Authorities</t>
  </si>
  <si>
    <t>Mortgage Portfolio Segment</t>
  </si>
  <si>
    <t>Mortgage Portfolio Segment | Real Estate Loan</t>
  </si>
  <si>
    <t>Mortgage Portfolio Segment | Real Estate Loan | Loans Insured or Guaranteed by US Government Authorities</t>
  </si>
  <si>
    <t>Loans - Loans Outstanding, by Class (Details) - USD ($) $ in Thousands</t>
  </si>
  <si>
    <t>Legacy</t>
  </si>
  <si>
    <t>Acquired</t>
  </si>
  <si>
    <t>Commercial Portfolio Segment</t>
  </si>
  <si>
    <t>Commercial Portfolio Segment | Legacy</t>
  </si>
  <si>
    <t>Commercial Portfolio Segment | Acquired</t>
  </si>
  <si>
    <t>Commercial Portfolio Segment | Commercial Loans</t>
  </si>
  <si>
    <t>Commercial Portfolio Segment | Commercial Loans | Legacy</t>
  </si>
  <si>
    <t>Commercial Portfolio Segment | Commercial Loans | Acquired</t>
  </si>
  <si>
    <t>Commercial Portfolio Segment | SBA Loans</t>
  </si>
  <si>
    <t>Commercial Portfolio Segment | SBA Loans | Legacy</t>
  </si>
  <si>
    <t>Commercial Portfolio Segment | SBA Loans | Acquired</t>
  </si>
  <si>
    <t>Construction Portfolio Segment</t>
  </si>
  <si>
    <t>Construction Portfolio Segment | Legacy</t>
  </si>
  <si>
    <t>Construction Portfolio Segment | Acquired</t>
  </si>
  <si>
    <t>Consumer Portfolio Segment</t>
  </si>
  <si>
    <t>Consumer Portfolio Segment | Legacy</t>
  </si>
  <si>
    <t>Consumer Portfolio Segment | Acquired</t>
  </si>
  <si>
    <t>Consumer Portfolio Segment | Automobile Loan</t>
  </si>
  <si>
    <t>Consumer Portfolio Segment | Automobile Loan | Legacy</t>
  </si>
  <si>
    <t>Consumer Portfolio Segment | Automobile Loan | Acquired</t>
  </si>
  <si>
    <t>Consumer Portfolio Segment | Installment Loans and Personal Lines of Credits</t>
  </si>
  <si>
    <t>Consumer Portfolio Segment | Installment Loans and Personal Lines of Credits | Legacy</t>
  </si>
  <si>
    <t>Consumer Portfolio Segment | Installment Loans and Personal Lines of Credits | Acquired</t>
  </si>
  <si>
    <t>Mortgage Portfolio Segment | Legacy</t>
  </si>
  <si>
    <t>Mortgage Portfolio Segment | Acquired</t>
  </si>
  <si>
    <t>Mortgage Portfolio Segment | Real Estate Loan | Legacy</t>
  </si>
  <si>
    <t>Mortgage Portfolio Segment | Real Estate Loan | Acquired</t>
  </si>
  <si>
    <t>Mortgage Portfolio Segment | Home Equity Loan</t>
  </si>
  <si>
    <t>Mortgage Portfolio Segment | Home Equity Loan | Legacy</t>
  </si>
  <si>
    <t>Mortgage Portfolio Segment | Home Equity Loan | Acquired</t>
  </si>
  <si>
    <t>Loans - Loans in Nonaccrual Status, by Class (Details) - USD ($) $ in Thousands</t>
  </si>
  <si>
    <t>Total nonaccrual loans</t>
  </si>
  <si>
    <t>Commercial Loans | Commercial Portfolio Segment</t>
  </si>
  <si>
    <t>SBA Loans | Commercial Portfolio Segment</t>
  </si>
  <si>
    <t>Automobile Loan | Consumer Portfolio Segment</t>
  </si>
  <si>
    <t>Installment Loans and Personal Lines of Credits | Consumer Portfolio Segment</t>
  </si>
  <si>
    <t>Real Estate Loan | Mortgage Portfolio Segment</t>
  </si>
  <si>
    <t>Home Equity Loan | Mortgage Portfolio Segment</t>
  </si>
  <si>
    <t>Loans - Accruing Delinquent Loans and Troubled Debt Restructurings (Details) - USD ($) $ in Thousands</t>
  </si>
  <si>
    <t>TDRs Accruing</t>
  </si>
  <si>
    <t>Financing Receivables, 30 to 89 Days Past Due</t>
  </si>
  <si>
    <t>Past due accruing loans</t>
  </si>
  <si>
    <t>Financing Receivables, 30 to 89 Days Past Due | Construction Portfolio Segment</t>
  </si>
  <si>
    <t>Financing Receivables, 30 to 89 Days Past Due | Commercial Loans | Commercial Portfolio Segment</t>
  </si>
  <si>
    <t>Financing Receivables, 30 to 89 Days Past Due | SBA Loans | Commercial Portfolio Segment</t>
  </si>
  <si>
    <t>Financing Receivables, 30 to 89 Days Past Due | Automobile Loan | Consumer Portfolio Segment</t>
  </si>
  <si>
    <t>Financing Receivables, 30 to 89 Days Past Due | Installment Loans and Personal Lines of Credits | Consumer Portfolio Segment</t>
  </si>
  <si>
    <t>Financing Receivables, 30 to 89 Days Past Due | Real Estate Loan | Mortgage Portfolio Segment</t>
  </si>
  <si>
    <t>Financing Receivables, 30 to 89 Days Past Due | Home Equity Loan | Mortgage Portfolio Segment</t>
  </si>
  <si>
    <t>Financing Receivables, Equal to Greater than 90 Days Past Due</t>
  </si>
  <si>
    <t>Financing Receivables, Equal to Greater than 90 Days Past Due | Construction Portfolio Segment</t>
  </si>
  <si>
    <t>Financing Receivables, Equal to Greater than 90 Days Past Due | Commercial Loans | Commercial Portfolio Segment</t>
  </si>
  <si>
    <t>Financing Receivables, Equal to Greater than 90 Days Past Due | SBA Loans | Commercial Portfolio Segment</t>
  </si>
  <si>
    <t>Financing Receivables, Equal to Greater than 90 Days Past Due | Automobile Loan | Consumer Portfolio Segment</t>
  </si>
  <si>
    <t>Financing Receivables, Equal to Greater than 90 Days Past Due | Installment Loans and Personal Lines of Credits | Consumer Portfolio Segment</t>
  </si>
  <si>
    <t>Financing Receivables, Equal to Greater than 90 Days Past Due | Real Estate Loan | Mortgage Portfolio Segment</t>
  </si>
  <si>
    <t>Financing Receivables, Equal to Greater than 90 Days Past Due | Home Equity Loan | Mortgage Portfolio Segment</t>
  </si>
  <si>
    <t>Loans - Troubled Debt Restructurings (Details) - USD ($)</t>
  </si>
  <si>
    <t>TDR modified for interest rate</t>
  </si>
  <si>
    <t>TDR modified for term</t>
  </si>
  <si>
    <t>Troubled debt restructured loans</t>
  </si>
  <si>
    <t>Charge-off / (recoveries) of TDR loans</t>
  </si>
  <si>
    <t>Mortgage Portfolio Segment | Mortgage Loans</t>
  </si>
  <si>
    <t>Amount of loans restructured during period and subsequently redefaulted</t>
  </si>
  <si>
    <t>Loans - Loans Held-for-Investment Pledged as Collateral (Details) - USD ($) $ in Thousands</t>
  </si>
  <si>
    <t>Loans pledged as collateral</t>
  </si>
  <si>
    <t>Commercial</t>
  </si>
  <si>
    <t>Home equity lines of credit</t>
  </si>
  <si>
    <t>Loans - Impaired Legacy Loans and Acquired Non-PCI Loans (Details) - USD ($) $ in Thousands</t>
  </si>
  <si>
    <t>Financing Receivable, Impaired [Line Items]</t>
  </si>
  <si>
    <t>Unpaid principal balance, with related allowance</t>
  </si>
  <si>
    <t>Recorded investment, with related allowance</t>
  </si>
  <si>
    <t>Related Allowance</t>
  </si>
  <si>
    <t>Recorded investment, with no related allowance</t>
  </si>
  <si>
    <t>Loans - Average Recorded Investment in Impaired Loans and Interest Income (Details) - USD ($) $ in Thousands</t>
  </si>
  <si>
    <t>Receivables with Imputed Interest [Line Items]</t>
  </si>
  <si>
    <t>Average Recorded Investment</t>
  </si>
  <si>
    <t>Interest Income Recognized</t>
  </si>
  <si>
    <t>Loans - Recorded Investment in Loans, by Loan Class and Risk Category (Details) - USD ($) $ in Thousands</t>
  </si>
  <si>
    <t>Financing Receivable, Recorded Investment [Line Items]</t>
  </si>
  <si>
    <t>Graded Loans</t>
  </si>
  <si>
    <t>Pass</t>
  </si>
  <si>
    <t>Special Mention</t>
  </si>
  <si>
    <t>Substandard</t>
  </si>
  <si>
    <t>Ungraded Performing</t>
  </si>
  <si>
    <t>Commercial Portfolio Segment | Commercial Loans | Graded Loans</t>
  </si>
  <si>
    <t>Commercial Portfolio Segment | Commercial Loans | Pass</t>
  </si>
  <si>
    <t>Commercial Portfolio Segment | Commercial Loans | Special Mention</t>
  </si>
  <si>
    <t>Commercial Portfolio Segment | Commercial Loans | Substandard</t>
  </si>
  <si>
    <t>Commercial Portfolio Segment | Commercial Loans | Ungraded Performing</t>
  </si>
  <si>
    <t>Commercial Portfolio Segment | SBA Loans | Graded Loans</t>
  </si>
  <si>
    <t>Commercial Portfolio Segment | SBA Loans | Pass</t>
  </si>
  <si>
    <t>Commercial Portfolio Segment | SBA Loans | Special Mention</t>
  </si>
  <si>
    <t>Commercial Portfolio Segment | SBA Loans | Substandard</t>
  </si>
  <si>
    <t>Commercial Portfolio Segment | SBA Loans | Ungraded Performing</t>
  </si>
  <si>
    <t>Construction Portfolio Segment | Graded Loans</t>
  </si>
  <si>
    <t>Construction Portfolio Segment | Pass</t>
  </si>
  <si>
    <t>Construction Portfolio Segment | Special Mention</t>
  </si>
  <si>
    <t>Construction Portfolio Segment | Substandard</t>
  </si>
  <si>
    <t>Construction Portfolio Segment | Ungraded Performing</t>
  </si>
  <si>
    <t>Consumer Portfolio Segment | Automobile Loan | Graded Loans</t>
  </si>
  <si>
    <t>Consumer Portfolio Segment | Automobile Loan | Pass</t>
  </si>
  <si>
    <t>Consumer Portfolio Segment | Automobile Loan | Special Mention</t>
  </si>
  <si>
    <t>Consumer Portfolio Segment | Automobile Loan | Substandard</t>
  </si>
  <si>
    <t>Consumer Portfolio Segment | Automobile Loan | Ungraded Performing</t>
  </si>
  <si>
    <t>Consumer Portfolio Segment | Installment Loans and Personal Lines of Credits | Graded Loans</t>
  </si>
  <si>
    <t>Consumer Portfolio Segment | Installment Loans and Personal Lines of Credits | Pass</t>
  </si>
  <si>
    <t>Consumer Portfolio Segment | Installment Loans and Personal Lines of Credits | Special Mention</t>
  </si>
  <si>
    <t>Consumer Portfolio Segment | Installment Loans and Personal Lines of Credits | Substandard</t>
  </si>
  <si>
    <t>Consumer Portfolio Segment | Installment Loans and Personal Lines of Credits | Ungraded Performing</t>
  </si>
  <si>
    <t>Mortgage Portfolio Segment | Real Estate Loan | Graded Loans</t>
  </si>
  <si>
    <t>Mortgage Portfolio Segment | Real Estate Loan | Pass</t>
  </si>
  <si>
    <t>Mortgage Portfolio Segment | Real Estate Loan | Special Mention</t>
  </si>
  <si>
    <t>Mortgage Portfolio Segment | Real Estate Loan | Substandard</t>
  </si>
  <si>
    <t>Mortgage Portfolio Segment | Real Estate Loan | Ungraded Performing</t>
  </si>
  <si>
    <t>Mortgage Portfolio Segment | Home Equity Loan | Graded Loans</t>
  </si>
  <si>
    <t>Mortgage Portfolio Segment | Home Equity Loan | Pass</t>
  </si>
  <si>
    <t>Mortgage Portfolio Segment | Home Equity Loan | Special Mention</t>
  </si>
  <si>
    <t>Mortgage Portfolio Segment | Home Equity Loan | Substandard</t>
  </si>
  <si>
    <t>Mortgage Portfolio Segment | Home Equity Loan | Ungraded Performing</t>
  </si>
  <si>
    <t>Loans - Changes in Expected Income from PCI Loans (Details) - USD ($) $ in Thousands</t>
  </si>
  <si>
    <t>Purchase Credit Impaired Loans, Reconciliation of Income Expected to be Collected [Roll Forward]</t>
  </si>
  <si>
    <t>Beginning balance</t>
  </si>
  <si>
    <t>Accretion of income</t>
  </si>
  <si>
    <t>Other activity, net</t>
  </si>
  <si>
    <t>Ending balance</t>
  </si>
  <si>
    <t>Includes changes in cash flows expected to be collected due to changes in timing of liquidation events, prepayment assumptions, etc.</t>
  </si>
  <si>
    <t>Allowance for Loan Losses - Summary of Changes in the Allowance for Loan Losses, by Portfolio Type (Details) - USD ($) $ in Thousands</t>
  </si>
  <si>
    <t>Financing Receivable, Allowance for Credit Losses [Roll Forward]</t>
  </si>
  <si>
    <t>Charge-offs</t>
  </si>
  <si>
    <t>Recoveries</t>
  </si>
  <si>
    <t>Net (charge-offs) / recoveries</t>
  </si>
  <si>
    <t>Decrease in FDIC indemnification asset</t>
  </si>
  <si>
    <t>Unallocated Financing Receivables</t>
  </si>
  <si>
    <t>Allowance for Loan Losses - Balance of the Allowance for Loan Losses by Impairment Measurement Method and Related Recorded Investment (Details) - USD ($) $ in Thousands</t>
  </si>
  <si>
    <t>Mar. 31, 2018</t>
  </si>
  <si>
    <t>Mar. 31, 2017</t>
  </si>
  <si>
    <t>Dec. 31, 2016</t>
  </si>
  <si>
    <t>Financing Receivable, Allowance for Credit Losses [Line Items]</t>
  </si>
  <si>
    <t>Individually evaluated</t>
  </si>
  <si>
    <t>Collectively evaluated</t>
  </si>
  <si>
    <t>Total ALL</t>
  </si>
  <si>
    <t>Total loans</t>
  </si>
  <si>
    <t>Acquired with deteriorated credit quality</t>
  </si>
  <si>
    <t>Construction Portfolio Segment | Acquired with deteriorated credit quality</t>
  </si>
  <si>
    <t>Consumer Portfolio Segment | Acquired with deteriorated credit quality</t>
  </si>
  <si>
    <t>Mortgage Portfolio Segment | Acquired with deteriorated credit quality</t>
  </si>
  <si>
    <t>Unallocated Financing Receivables | Acquired with deteriorated credit quality</t>
  </si>
  <si>
    <t>SBA Loans | Commercial Portfolio Segment | Acquired with deteriorated credit quality</t>
  </si>
  <si>
    <t>Commercial Loans | Commercial Portfolio Segment | Acquired with deteriorated credit quality</t>
  </si>
  <si>
    <t>Allowance for Loan Losses - Narrative (Details) - USD ($) $ in Millions</t>
  </si>
  <si>
    <t>Acquired loans</t>
  </si>
  <si>
    <t>Other Real Estate - Other Real Estate, by Type (Details) - USD ($) $ in Thousands</t>
  </si>
  <si>
    <t>Real Estate Owned Disclosure [Line Items]</t>
  </si>
  <si>
    <t>Total ORE, net</t>
  </si>
  <si>
    <t>Residential</t>
  </si>
  <si>
    <t>Undeveloped property</t>
  </si>
  <si>
    <t>Other Real Estate - Summary of Changes in Other Real Estate (Details) - USD ($) $ in Thousands</t>
  </si>
  <si>
    <t>Other Real Estate [Roll Forward]</t>
  </si>
  <si>
    <t>Transfers of loans to ORE</t>
  </si>
  <si>
    <t>Sales</t>
  </si>
  <si>
    <t>Write-downs</t>
  </si>
  <si>
    <t>Other Real Estate - Narrative (Details) - USD ($) $ in Millions</t>
  </si>
  <si>
    <t>Unpaid principal balance of residential mortgage loans in process of foreclosure</t>
  </si>
  <si>
    <t>Fair Value of Financial Instruments - Financial Assets Fair Value on a Recurring Basis (Details) - USD ($) $ in Thousands</t>
  </si>
  <si>
    <t>Financial assets measured at fair value on a recurring basis and the change in fair value</t>
  </si>
  <si>
    <t>Mortgage loans held-for-sale</t>
  </si>
  <si>
    <t>Quoted Prices in Active Markets for Identical Assets (Level 1)</t>
  </si>
  <si>
    <t>Significant Other Observable Inputs (Level 2)</t>
  </si>
  <si>
    <t>Significant Unobservable Inputs (Level 3)</t>
  </si>
  <si>
    <t>Recurring</t>
  </si>
  <si>
    <t>Recurring | Quoted Prices in Active Markets for Identical Assets (Level 1)</t>
  </si>
  <si>
    <t>Recurring | Significant Other Observable Inputs (Level 2)</t>
  </si>
  <si>
    <t>Recurring | Significant Unobservable Inputs (Level 3)</t>
  </si>
  <si>
    <t>Includes mortgage-related IRLCs and derivative financial instruments to hedge interest rate risk. IRLCs are recorded on a gross basis.</t>
  </si>
  <si>
    <t>Fair Value of Financial Instruments - Reconciliation of Assets and Liabilities Measured at Fair Value on a Recurring Basis Using Significant Unobservable Inputs (Details) - USD ($) $ in Thousands</t>
  </si>
  <si>
    <t>Other Assets</t>
  </si>
  <si>
    <t>Other assets rollforward</t>
  </si>
  <si>
    <t>Issuances</t>
  </si>
  <si>
    <t>Settlements and closed loans</t>
  </si>
  <si>
    <t>Expirations</t>
  </si>
  <si>
    <t>Other Liabilities</t>
  </si>
  <si>
    <t>Other liabilities rollforward</t>
  </si>
  <si>
    <t>)Includes mortgage-related IRLCs and derivative financial instruments entered to hedge interest rate risk</t>
  </si>
  <si>
    <t>Fair Value of Financial Instruments - Changes in Fair Value of Assets Within Fair Value Hierarchy (Details) - Nonrecurring - USD ($) $ in Thousands</t>
  </si>
  <si>
    <t>Assets Measured at Fair Value on Non Recurring Basis</t>
  </si>
  <si>
    <t>Impaired loans</t>
  </si>
  <si>
    <t>ORE, net</t>
  </si>
  <si>
    <t>Residential mortgage servicing rights</t>
  </si>
  <si>
    <t>SBA servicing rights</t>
  </si>
  <si>
    <t>Fair Value of Financial Instruments - Significant Unobservable Inputs Used in the Fair Value Measurement of Level 3 Assets and Liabilities (Details) - USD ($) $ in Thousands</t>
  </si>
  <si>
    <t>12 Months Ended</t>
  </si>
  <si>
    <t>Nonrecurring</t>
  </si>
  <si>
    <t>Significant unobservable inputs used in the fair value measurement of level 3 assets and liabilities</t>
  </si>
  <si>
    <t>Other real estate</t>
  </si>
  <si>
    <t>Nonrecurring | Significant Unobservable Inputs (Level 3)</t>
  </si>
  <si>
    <t>IRLCs</t>
  </si>
  <si>
    <t>Impaired loans | Nonrecurring | Significant Unobservable Inputs (Level 3)</t>
  </si>
  <si>
    <t>Impaired loans | Discounted Appraisals | Nonrecurring | Significant Unobservable Inputs (Level 3) | Minimum</t>
  </si>
  <si>
    <t>Unobservable inputs, estimated selling costs (as a percent)</t>
  </si>
  <si>
    <t>0.00%</t>
  </si>
  <si>
    <t>Impaired loans | Discounted Appraisals | Nonrecurring | Significant Unobservable Inputs (Level 3) | Maximum</t>
  </si>
  <si>
    <t>10.00%</t>
  </si>
  <si>
    <t>Impaired loans | Discounted Appraisals | Nonrecurring | Significant Unobservable Inputs (Level 3) | Weighted Average</t>
  </si>
  <si>
    <t>Other real estate | Nonrecurring | Significant Unobservable Inputs (Level 3)</t>
  </si>
  <si>
    <t>Other real estate | Discounted Appraisals | Nonrecurring | Significant Unobservable Inputs (Level 3) | Minimum</t>
  </si>
  <si>
    <t>Other real estate | Discounted Appraisals | Nonrecurring | Significant Unobservable Inputs (Level 3) | Maximum</t>
  </si>
  <si>
    <t>Other real estate | Discounted Appraisals | Nonrecurring | Significant Unobservable Inputs (Level 3) | Weighted Average</t>
  </si>
  <si>
    <t>9.57%</t>
  </si>
  <si>
    <t>9.61%</t>
  </si>
  <si>
    <t>Residential mortgage servicing rights | Nonrecurring | Significant Unobservable Inputs (Level 3)</t>
  </si>
  <si>
    <t>Residential mortgage servicing rights | Discounted Cash Flows | Nonrecurring | Significant Unobservable Inputs (Level 3) | Minimum</t>
  </si>
  <si>
    <t>Unobservable inputs, discount rate (as a percent)</t>
  </si>
  <si>
    <t>10.14%</t>
  </si>
  <si>
    <t>9.64%</t>
  </si>
  <si>
    <t>Unobservable inputs, prepayment speeds (as a percent)</t>
  </si>
  <si>
    <t>6.51%</t>
  </si>
  <si>
    <t>7.60%</t>
  </si>
  <si>
    <t>Residential mortgage servicing rights | Discounted Cash Flows | Nonrecurring | Significant Unobservable Inputs (Level 3) | Maximum</t>
  </si>
  <si>
    <t>11.63%</t>
  </si>
  <si>
    <t>11.13%</t>
  </si>
  <si>
    <t>12.71%</t>
  </si>
  <si>
    <t>15.75%</t>
  </si>
  <si>
    <t>Residential mortgage servicing rights | Discounted Cash Flows | Nonrecurring | Significant Unobservable Inputs (Level 3) | Weighted Average</t>
  </si>
  <si>
    <t>10.46%</t>
  </si>
  <si>
    <t>9.95%</t>
  </si>
  <si>
    <t>6.78%</t>
  </si>
  <si>
    <t>8.19%</t>
  </si>
  <si>
    <t>SBA servicing rights | Nonrecurring | Significant Unobservable Inputs (Level 3)</t>
  </si>
  <si>
    <t>SBA servicing rights | Discounted Cash Flows | Nonrecurring | Significant Unobservable Inputs (Level 3)</t>
  </si>
  <si>
    <t>13.12%</t>
  </si>
  <si>
    <t>11.33%</t>
  </si>
  <si>
    <t>IRLCs | Recurring | Significant Unobservable Inputs (Level 3)</t>
  </si>
  <si>
    <t>IRLCs | Pricing Model | Recurring | Significant Unobservable Inputs (Level 3)</t>
  </si>
  <si>
    <t>Unobservable inputs, pull-through rate (as a percent)</t>
  </si>
  <si>
    <t>84.91%</t>
  </si>
  <si>
    <t>84.50%</t>
  </si>
  <si>
    <t>Forward commitments | Recurring | Significant Unobservable Inputs (Level 3)</t>
  </si>
  <si>
    <t>Forward commitments</t>
  </si>
  <si>
    <t>Forward commitments | Investor Pricing | Recurring | Significant Unobservable Inputs (Level 3) | Minimum</t>
  </si>
  <si>
    <t>Unobservable inputs, pricing spreads (as a percent)</t>
  </si>
  <si>
    <t>99.31%</t>
  </si>
  <si>
    <t>90.00%</t>
  </si>
  <si>
    <t>Forward commitments | Investor Pricing | Recurring | Significant Unobservable Inputs (Level 3) | Maximum</t>
  </si>
  <si>
    <t>105.21%</t>
  </si>
  <si>
    <t>104.94%</t>
  </si>
  <si>
    <t>Forward commitments | Investor Pricing | Recurring | Significant Unobservable Inputs (Level 3) | Weighted Average</t>
  </si>
  <si>
    <t>101.99%</t>
  </si>
  <si>
    <t>102.64%</t>
  </si>
  <si>
    <t>Fair Value of Financial Instruments - Difference Between the Aggregate Fair Value and the Aggregate Unpaid Principal Balance of Loans Held for Sale (Details) - USD ($) $ in Thousands</t>
  </si>
  <si>
    <t>Difference Between Aggregate Fair Value And Aggregate Unpaid Principal Balance [Abstract]</t>
  </si>
  <si>
    <t>Loans held-for-sale, Aggregate Fair Value</t>
  </si>
  <si>
    <t>Loans held-for-sale, Aggregate Unpaid Principal Balance Under FVO</t>
  </si>
  <si>
    <t>Loans held-for-sale, Aggregate Fair Value Over Unpaid Principal</t>
  </si>
  <si>
    <t>Period for difference between aggregate fair value and the aggregate unpaid principal balance of loans that are past due</t>
  </si>
  <si>
    <t>90 days</t>
  </si>
  <si>
    <t>Fair value of gain (loss) related to mortgage banking activities</t>
  </si>
  <si>
    <t>Fair Value of Financial Instruments - Carrying Values and Fair Values of Financial Instruments (Details) - USD ($) $ in Thousands</t>
  </si>
  <si>
    <t>Financial instruments (assets):</t>
  </si>
  <si>
    <t>Investment securities held-to-maturity</t>
  </si>
  <si>
    <t>Financial instruments (liabilities):</t>
  </si>
  <si>
    <t>Carrying Amount</t>
  </si>
  <si>
    <t>Total Fair Value</t>
  </si>
  <si>
    <t>Includes $399,630 and $269,140 in residential mortgage loans held-for-sale at June 30, 2018, and December 31, 2017, respectively, for which the Company has elected FVO.</t>
  </si>
  <si>
    <t>Derivative Financial Instruments - Narrative (Details) - USD ($) $ in Thousands</t>
  </si>
  <si>
    <t>Gain (loss) on mortgage-related derivatives</t>
  </si>
  <si>
    <t>Derivative Financial Instruments - Derivative Positions (Details) - USD ($) $ in Thousands</t>
  </si>
  <si>
    <t>Company's derivative positions [Abstract]</t>
  </si>
  <si>
    <t>Contract or notional amount of derivatives</t>
  </si>
  <si>
    <t>Forward rate commitments</t>
  </si>
  <si>
    <t>Interest rate lock commitments</t>
  </si>
  <si>
    <t>Earnings Per Common Share - Calculation of Earnings Per Common Share (Details) - USD ($) $ / shares in Units, shares in Thousands, $ in Thousands</t>
  </si>
  <si>
    <t>Weighted average common shares outstanding - basic (in shares)</t>
  </si>
  <si>
    <t>Effect of dilutive stock options and warrants (in shares)</t>
  </si>
  <si>
    <t>[2]</t>
  </si>
  <si>
    <t>Weighted average common shares outstanding – diluted (in shares)</t>
  </si>
  <si>
    <t>EPS:</t>
  </si>
  <si>
    <t>Includes participating securities related to unvested restricted stock awards, net of forfeitures during the period, if any</t>
  </si>
  <si>
    <t>Effect of dilutive stock options includes the dilutive effect of additional potential common shares issuable under contracts outstanding during each respective period</t>
  </si>
  <si>
    <t>Earnings Per Common Share - Narrative (Details) - shares</t>
  </si>
  <si>
    <t>Common stock options excluded as potentially dilutive (in shares)</t>
  </si>
  <si>
    <t>Certain Transfers of Financial Assets - Carrying Value of Loan Servicing Assets (Details) - USD ($) $ in Thousands</t>
  </si>
  <si>
    <t>Servicing Assets at Fair Value [Line Items]</t>
  </si>
  <si>
    <t>Servicing rights</t>
  </si>
  <si>
    <t>SBA loan servicing rights</t>
  </si>
  <si>
    <t>Certain Transfers of Financial Assets - Narrative (Details) $ in Thousands</t>
  </si>
  <si>
    <t>60 Months Ended</t>
  </si>
  <si>
    <t>Jun. 30, 2018USD ($)loan</t>
  </si>
  <si>
    <t>Residential mortgage loans sold | loan</t>
  </si>
  <si>
    <t>Principal balance of loans sold in secondary market</t>
  </si>
  <si>
    <t>Mortgage recourse liability</t>
  </si>
  <si>
    <t>Sale of loans with unpaid principal</t>
  </si>
  <si>
    <t>Gain (loss) on sale of loans</t>
  </si>
  <si>
    <t>Servicing fee, net of amortization and impairment</t>
  </si>
  <si>
    <t>Certain Transfers of Financial Assets - Activity in the Company's Mortgage Servicing Rights and Impairment (Details) - USD ($) $ in Thousands</t>
  </si>
  <si>
    <t>Residential Mortgage Servicing Rights [Roll Forward]</t>
  </si>
  <si>
    <t>Beginning carrying value, net</t>
  </si>
  <si>
    <t>Amortization</t>
  </si>
  <si>
    <t>Ending carrying value, net</t>
  </si>
  <si>
    <t>Additions</t>
  </si>
  <si>
    <t>(Impairment) / recoveries, net</t>
  </si>
  <si>
    <t>Residential Mortgage Servicing Rights Impairment [Roll Forward]</t>
  </si>
  <si>
    <t>Principally reflects changes in market interest rates and prepayment speeds, both of which affect future cash flow projections</t>
  </si>
  <si>
    <t>Certain Transfers of Financial Assets - Estimates and Assumptions Used in Determining Impairment of Mortgage Servicing Rights (Details) - Residential Mortgage Servicing Rights - USD ($) $ in Thousands</t>
  </si>
  <si>
    <t>Assumptions and estimates in determining the impairment of capitalized MSRs</t>
  </si>
  <si>
    <t>Composition of loans serviced for others (as a percent)</t>
  </si>
  <si>
    <t>100.00%</t>
  </si>
  <si>
    <t>Remaining term (years)</t>
  </si>
  <si>
    <t>25 years 8 months 15 days</t>
  </si>
  <si>
    <t>Modeled prepayment speed (as a percent)</t>
  </si>
  <si>
    <t>Decline in fair value due to a 10% adverse change</t>
  </si>
  <si>
    <t>Decline in fair value due to a 20% adverse change</t>
  </si>
  <si>
    <t>Weighted Average</t>
  </si>
  <si>
    <t>Discount rate (as a percent)</t>
  </si>
  <si>
    <t>Fixed-rate</t>
  </si>
  <si>
    <t>99.57%</t>
  </si>
  <si>
    <t>99.55%</t>
  </si>
  <si>
    <t>Adjustable-rate</t>
  </si>
  <si>
    <t>0.43%</t>
  </si>
  <si>
    <t>0.45%</t>
  </si>
  <si>
    <t>Certain Transfers of Financial Assets - Asset Quality of Residential Mortgage Loans (Details)</t>
  </si>
  <si>
    <t>Unpaid Principal Balance</t>
  </si>
  <si>
    <t>Delinquent 30 to 89 days</t>
  </si>
  <si>
    <t>Delinquent 90 plus Days</t>
  </si>
  <si>
    <t>Net Charge-offs</t>
  </si>
  <si>
    <t>Serviced for others | Residential mortgage</t>
  </si>
  <si>
    <t>Held-for-sale</t>
  </si>
  <si>
    <t>Mortgage loans delinquent 90 plus days, at fair value</t>
  </si>
  <si>
    <t>Held-for-sale | Residential mortgage</t>
  </si>
  <si>
    <t>Held-for-sale | Maturity 30 to 89 Days</t>
  </si>
  <si>
    <t>Loans held for sale, applicable discount</t>
  </si>
  <si>
    <t>Held-for-investment | Residential mortgage</t>
  </si>
  <si>
    <t>Held-for-investment | Loans Insured or Guaranteed by US Government Authorities</t>
  </si>
  <si>
    <t>Mortgage loans delinquent 30 to 89 days</t>
  </si>
  <si>
    <t>Mortgage loans delinquent 90 plus days</t>
  </si>
  <si>
    <t>There were no loans held-for-sale that were 90+ days past due recorded under the fair value option for mortgage loans held-for-sale. There were no applicable discounts for loans held-for-sale that were 30-89 days past due.</t>
  </si>
  <si>
    <t>Delinquent loans held-for-investment include repurchased loans covered by government agency guarantees that were 30-89 days past due and 90+ days past due of $1,147 and $17,663, respectively.</t>
  </si>
  <si>
    <t>Certain Transfers of Financial Assets - Activity in SBA Loan Servicing Rights and Impairment (Details) - SBA loan servicing rights - USD ($) $ in Thousands</t>
  </si>
  <si>
    <t>SBA Loan Servicing Rights [Roll Forward]</t>
  </si>
  <si>
    <t>Valuation Allowance for Impairment of Recognized Servicing Assets [Roll Forward]</t>
  </si>
  <si>
    <t>Principally reflects changes in market interest rates and prepayment speeds, both of which affect future cash flow projections For the Three Months Ended June 30, For the Six Months Ended June 30,(in thousands) 2018 2017 2018 2017SBA servicing rights impairment Beginning balance $3 $20 $134 $—Additions — 43 — 63Recoveries — — (131) —Ending balance $3 $63 $3 $63</t>
  </si>
  <si>
    <t>Certain Transfers of Financial Assets - Estimates and Assumptions Used in Determining Impairment of SBA Loan Servicing Rights (Details) - SBA loan servicing rights - USD ($) $ in Thousands</t>
  </si>
  <si>
    <t>Assumptions and estimates in determining the impairment of capitalized SBA loan servicing rights</t>
  </si>
  <si>
    <t>18 years 7 months 9 days</t>
  </si>
  <si>
    <t>18 years 10 months 28 days</t>
  </si>
  <si>
    <t>Prepayment speed</t>
  </si>
  <si>
    <t>12.40%</t>
  </si>
  <si>
    <t>13.63%</t>
  </si>
  <si>
    <t>13.13%</t>
  </si>
  <si>
    <t>Fixed Rate Residential Mortgage</t>
  </si>
  <si>
    <t>Adjustable Rate Residential Mortgage</t>
  </si>
  <si>
    <t>Certain Transfers of Financial Assets - Asset Quality of SBA Loans (Details) - SBA loan servicing rights $ in Thousands</t>
  </si>
  <si>
    <t>Asset quality of SBA loans</t>
  </si>
  <si>
    <t>Serviced for others</t>
  </si>
  <si>
    <t>Held-for-investment</t>
  </si>
  <si>
    <t>Certain Transfers of Financial Assets - Activity in Indirect Automobile Loan Servicing Rights (Details) - Indirect automobile loan servicing rights - USD ($) $ in Thousands</t>
  </si>
  <si>
    <t>Indirect Loan Servicing Rights [Roll Forward]</t>
  </si>
  <si>
    <t>Beginning carrying value</t>
  </si>
  <si>
    <t>Ending carrying value</t>
  </si>
  <si>
    <t>Certain Transfers of Financial Assets - Estimates and Assumptions Used in Determining Impairment of Indirect Automobile Loan Servicing Rights (Details) - USD ($) $ in Thousands</t>
  </si>
  <si>
    <t>Servicing Assets at Amortized Value [Line Items]</t>
  </si>
  <si>
    <t>Indirect automobile loan servicing rights</t>
  </si>
  <si>
    <t>Fair value</t>
  </si>
  <si>
    <t>4 years 4 months 26 days</t>
  </si>
  <si>
    <t>4 years 6 months 3 days</t>
  </si>
  <si>
    <t>20.59%</t>
  </si>
  <si>
    <t>Indirect automobile loan servicing rights | Weighted Average</t>
  </si>
  <si>
    <t>8.07%</t>
  </si>
  <si>
    <t>7.18%</t>
  </si>
  <si>
    <t>Certain Transfers of Financial Assets - Asset Quality of Indirect Automobile Loans (Details) - Indirect automobile $ in Thousands</t>
  </si>
  <si>
    <t>Revenue Recognition (Details) - USD ($) $ in Thousands</t>
  </si>
  <si>
    <t>Disaggregation of Revenue [Line Items]</t>
  </si>
  <si>
    <t>Revenue from contract with customer</t>
  </si>
  <si>
    <t>Service Charges on Deposit Accounts</t>
  </si>
  <si>
    <t>Other Fees and Charges</t>
  </si>
  <si>
    <t>Trust and Wealth Management</t>
  </si>
  <si>
    <t>Insurance Commissions</t>
  </si>
  <si>
    <t>Gain (Loss) on ORE</t>
  </si>
  <si>
    <t>Total Other</t>
  </si>
  <si>
    <t>Subsequent Event (Details) $ in Millions</t>
  </si>
  <si>
    <t>Sep. 30, 2018USD ($)</t>
  </si>
  <si>
    <t>Subsequent Event [Line Items]</t>
  </si>
  <si>
    <t>Bank owned life insurance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6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214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91</v>
      </c>
    </row>
    <row r="4" spans="1:2">
      <c r="A4" s="4" t="s">
        <v>3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449</v>
      </c>
      <c r="C3" s="7" t="n">
        <v>33874</v>
      </c>
    </row>
    <row r="4" spans="1:3">
      <c r="A4" s="4" t="s">
        <v>26</v>
      </c>
      <c r="B4" s="5" t="n">
        <v>124716</v>
      </c>
      <c r="C4" s="5" t="n">
        <v>104032</v>
      </c>
    </row>
    <row r="5" spans="1:3">
      <c r="A5" s="4" t="s">
        <v>27</v>
      </c>
      <c r="B5" s="5" t="n">
        <v>4421</v>
      </c>
      <c r="C5" s="5" t="n">
        <v>48396</v>
      </c>
    </row>
    <row r="6" spans="1:3">
      <c r="A6" s="4" t="s">
        <v>28</v>
      </c>
      <c r="B6" s="5" t="n">
        <v>157586</v>
      </c>
      <c r="C6" s="5" t="n">
        <v>186302</v>
      </c>
    </row>
    <row r="7" spans="1:3">
      <c r="A7" s="4" t="s">
        <v>29</v>
      </c>
      <c r="B7" s="5" t="n">
        <v>148155</v>
      </c>
      <c r="C7" s="5" t="n">
        <v>120121</v>
      </c>
    </row>
    <row r="8" spans="1:3">
      <c r="A8" s="4" t="s">
        <v>30</v>
      </c>
      <c r="B8" s="5" t="n">
        <v>20984</v>
      </c>
      <c r="C8" s="5" t="n">
        <v>21689</v>
      </c>
    </row>
    <row r="9" spans="1:3">
      <c r="A9" s="4" t="s">
        <v>31</v>
      </c>
      <c r="B9" s="5" t="n">
        <v>444686</v>
      </c>
      <c r="C9" s="5" t="n">
        <v>357755</v>
      </c>
    </row>
    <row r="10" spans="1:3">
      <c r="A10" s="4" t="s">
        <v>32</v>
      </c>
      <c r="B10" s="5" t="n">
        <v>3792886</v>
      </c>
      <c r="C10" s="5" t="n">
        <v>3580966</v>
      </c>
    </row>
    <row r="11" spans="1:3">
      <c r="A11" s="4" t="s">
        <v>33</v>
      </c>
      <c r="B11" s="5" t="n">
        <v>-31623</v>
      </c>
      <c r="C11" s="5" t="n">
        <v>-29772</v>
      </c>
    </row>
    <row r="12" spans="1:3">
      <c r="A12" s="4" t="s">
        <v>34</v>
      </c>
      <c r="B12" s="5" t="n">
        <v>3761263</v>
      </c>
      <c r="C12" s="5" t="n">
        <v>3551194</v>
      </c>
    </row>
    <row r="13" spans="1:3">
      <c r="A13" s="4" t="s">
        <v>35</v>
      </c>
      <c r="B13" s="5" t="n">
        <v>90246</v>
      </c>
      <c r="C13" s="5" t="n">
        <v>88463</v>
      </c>
    </row>
    <row r="14" spans="1:3">
      <c r="A14" s="4" t="s">
        <v>36</v>
      </c>
      <c r="B14" s="5" t="n">
        <v>6834</v>
      </c>
      <c r="C14" s="5" t="n">
        <v>7621</v>
      </c>
    </row>
    <row r="15" spans="1:3">
      <c r="A15" s="4" t="s">
        <v>37</v>
      </c>
      <c r="B15" s="5" t="n">
        <v>72703</v>
      </c>
      <c r="C15" s="5" t="n">
        <v>71883</v>
      </c>
    </row>
    <row r="16" spans="1:3">
      <c r="A16" s="4" t="s">
        <v>38</v>
      </c>
      <c r="B16" s="5" t="n">
        <v>125704</v>
      </c>
      <c r="C16" s="5" t="n">
        <v>112615</v>
      </c>
    </row>
    <row r="17" spans="1:3">
      <c r="A17" s="4" t="s">
        <v>39</v>
      </c>
      <c r="B17" s="5" t="n">
        <v>64208</v>
      </c>
      <c r="C17" s="5" t="n">
        <v>59215</v>
      </c>
    </row>
    <row r="18" spans="1:3">
      <c r="A18" s="4" t="s">
        <v>40</v>
      </c>
      <c r="B18" s="5" t="n">
        <v>4892369</v>
      </c>
      <c r="C18" s="5" t="n">
        <v>4576858</v>
      </c>
    </row>
    <row r="19" spans="1:3">
      <c r="A19" s="3" t="s">
        <v>41</v>
      </c>
    </row>
    <row r="20" spans="1:3">
      <c r="A20" s="4" t="s">
        <v>42</v>
      </c>
      <c r="B20" s="5" t="n">
        <v>1225657</v>
      </c>
      <c r="C20" s="5" t="n">
        <v>1125598</v>
      </c>
    </row>
    <row r="21" spans="1:3">
      <c r="A21" s="4" t="s">
        <v>43</v>
      </c>
      <c r="B21" s="5" t="n">
        <v>2843973</v>
      </c>
      <c r="C21" s="5" t="n">
        <v>2741602</v>
      </c>
    </row>
    <row r="22" spans="1:3">
      <c r="A22" s="4" t="s">
        <v>44</v>
      </c>
      <c r="B22" s="5" t="n">
        <v>4069630</v>
      </c>
      <c r="C22" s="5" t="n">
        <v>3867200</v>
      </c>
    </row>
    <row r="23" spans="1:3">
      <c r="A23" s="4" t="s">
        <v>45</v>
      </c>
      <c r="B23" s="5" t="n">
        <v>237886</v>
      </c>
      <c r="C23" s="5" t="n">
        <v>150580</v>
      </c>
    </row>
    <row r="24" spans="1:3">
      <c r="A24" s="4" t="s">
        <v>46</v>
      </c>
      <c r="B24" s="5" t="n">
        <v>120653</v>
      </c>
      <c r="C24" s="5" t="n">
        <v>120587</v>
      </c>
    </row>
    <row r="25" spans="1:3">
      <c r="A25" s="4" t="s">
        <v>47</v>
      </c>
      <c r="B25" s="5" t="n">
        <v>43238</v>
      </c>
      <c r="C25" s="5" t="n">
        <v>36859</v>
      </c>
    </row>
    <row r="26" spans="1:3">
      <c r="A26" s="4" t="s">
        <v>48</v>
      </c>
      <c r="B26" s="5" t="n">
        <v>4471407</v>
      </c>
      <c r="C26" s="5" t="n">
        <v>4175226</v>
      </c>
    </row>
    <row r="27" spans="1:3">
      <c r="A27" s="3" t="s">
        <v>49</v>
      </c>
    </row>
    <row r="28" spans="1:3">
      <c r="A28" s="4" t="s">
        <v>50</v>
      </c>
      <c r="B28" s="5" t="n">
        <v>0</v>
      </c>
      <c r="C28" s="5" t="n">
        <v>0</v>
      </c>
    </row>
    <row r="29" spans="1:3">
      <c r="A29" s="4" t="s">
        <v>51</v>
      </c>
      <c r="B29" s="5" t="n">
        <v>223771</v>
      </c>
      <c r="C29" s="5" t="n">
        <v>217555</v>
      </c>
    </row>
    <row r="30" spans="1:3">
      <c r="A30" s="4" t="s">
        <v>52</v>
      </c>
      <c r="B30" s="5" t="n">
        <v>-1096</v>
      </c>
      <c r="C30" s="5" t="n">
        <v>383</v>
      </c>
    </row>
    <row r="31" spans="1:3">
      <c r="A31" s="4" t="s">
        <v>53</v>
      </c>
      <c r="B31" s="5" t="n">
        <v>198287</v>
      </c>
      <c r="C31" s="5" t="n">
        <v>183694</v>
      </c>
    </row>
    <row r="32" spans="1:3">
      <c r="A32" s="4" t="s">
        <v>54</v>
      </c>
      <c r="B32" s="5" t="n">
        <v>420962</v>
      </c>
      <c r="C32" s="5" t="n">
        <v>401632</v>
      </c>
    </row>
    <row r="33" spans="1:3">
      <c r="A33" s="4" t="s">
        <v>55</v>
      </c>
      <c r="B33" s="7" t="n">
        <v>4892369</v>
      </c>
      <c r="C33" s="7" t="n">
        <v>4576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0</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3" t="s">
        <v>57</v>
      </c>
    </row>
    <row r="3" spans="1:3">
      <c r="A3" s="4" t="s">
        <v>58</v>
      </c>
      <c r="B3" s="7" t="n">
        <v>20433</v>
      </c>
      <c r="C3" s="7" t="n">
        <v>21685</v>
      </c>
    </row>
    <row r="4" spans="1:3">
      <c r="A4" s="4" t="s">
        <v>59</v>
      </c>
      <c r="B4" s="7" t="n">
        <v>399630</v>
      </c>
      <c r="C4" s="7" t="n">
        <v>269140</v>
      </c>
    </row>
    <row r="5" spans="1:3">
      <c r="A5" s="4" t="s">
        <v>60</v>
      </c>
      <c r="B5" s="7" t="n">
        <v>0</v>
      </c>
      <c r="C5" s="7" t="n">
        <v>0</v>
      </c>
    </row>
    <row r="6" spans="1:3">
      <c r="A6" s="4" t="s">
        <v>61</v>
      </c>
      <c r="B6" s="5" t="n">
        <v>10000000</v>
      </c>
      <c r="C6" s="5" t="n">
        <v>10000000</v>
      </c>
    </row>
    <row r="7" spans="1:3">
      <c r="A7" s="4" t="s">
        <v>62</v>
      </c>
      <c r="B7" s="5" t="n">
        <v>0</v>
      </c>
      <c r="C7" s="5" t="n">
        <v>0</v>
      </c>
    </row>
    <row r="8" spans="1:3">
      <c r="A8" s="4" t="s">
        <v>63</v>
      </c>
      <c r="B8" s="5" t="n">
        <v>0</v>
      </c>
      <c r="C8" s="5" t="n">
        <v>0</v>
      </c>
    </row>
    <row r="9" spans="1:3">
      <c r="A9" s="4" t="s">
        <v>64</v>
      </c>
      <c r="B9" s="7" t="n">
        <v>0</v>
      </c>
      <c r="C9" s="7" t="n">
        <v>0</v>
      </c>
    </row>
    <row r="10" spans="1:3">
      <c r="A10" s="4" t="s">
        <v>65</v>
      </c>
      <c r="B10" s="5" t="n">
        <v>50000000</v>
      </c>
      <c r="C10" s="5" t="n">
        <v>50000000</v>
      </c>
    </row>
    <row r="11" spans="1:3">
      <c r="A11" s="4" t="s">
        <v>66</v>
      </c>
      <c r="B11" s="5" t="n">
        <v>27191787</v>
      </c>
      <c r="C11" s="5" t="n">
        <v>27019201</v>
      </c>
    </row>
    <row r="12" spans="1:3">
      <c r="A12" s="4" t="s">
        <v>67</v>
      </c>
      <c r="B12" s="5" t="n">
        <v>27191787</v>
      </c>
      <c r="C12" s="5" t="n">
        <v>27019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8"/>
  </cols>
  <sheetData>
    <row r="1" spans="1:4">
      <c r="A1" s="1" t="s">
        <v>311</v>
      </c>
      <c r="C1" s="2" t="s">
        <v>69</v>
      </c>
      <c r="D1" s="2" t="s">
        <v>1</v>
      </c>
    </row>
    <row r="2" spans="1:4">
      <c r="C2" s="2" t="s">
        <v>312</v>
      </c>
      <c r="D2" s="2" t="s">
        <v>313</v>
      </c>
    </row>
    <row r="3" spans="1:4">
      <c r="A3" s="3" t="s">
        <v>314</v>
      </c>
    </row>
    <row r="4" spans="1:4">
      <c r="A4" s="4" t="s">
        <v>315</v>
      </c>
      <c r="D4" s="5" t="n">
        <v>3</v>
      </c>
    </row>
    <row r="5" spans="1:4">
      <c r="A5" s="4" t="s">
        <v>316</v>
      </c>
      <c r="D5" s="5" t="n">
        <v>1</v>
      </c>
    </row>
    <row r="6" spans="1:4">
      <c r="A6" s="4" t="s">
        <v>317</v>
      </c>
      <c r="C6" s="7" t="n">
        <v>-4900</v>
      </c>
    </row>
    <row r="7" spans="1:4">
      <c r="A7" s="4" t="s">
        <v>318</v>
      </c>
      <c r="B7" s="4" t="s">
        <v>131</v>
      </c>
      <c r="D7" s="7" t="n">
        <v>0</v>
      </c>
    </row>
    <row r="8" spans="1:4">
      <c r="A8" s="4" t="s">
        <v>319</v>
      </c>
      <c r="D8" s="7" t="n">
        <v>20400</v>
      </c>
    </row>
    <row r="9" spans="1:4">
      <c r="A9" s="4" t="s">
        <v>320</v>
      </c>
      <c r="D9" s="4" t="s">
        <v>321</v>
      </c>
    </row>
    <row r="10" spans="1:4">
      <c r="A10" s="4" t="s">
        <v>116</v>
      </c>
    </row>
    <row r="11" spans="1:4">
      <c r="A11" s="3" t="s">
        <v>314</v>
      </c>
    </row>
    <row r="12" spans="1:4">
      <c r="A12" s="4" t="s">
        <v>318</v>
      </c>
      <c r="B12" s="4" t="s">
        <v>131</v>
      </c>
      <c r="D12" s="7" t="n">
        <v>80</v>
      </c>
    </row>
    <row r="13" spans="1:4"/>
    <row r="14" spans="1:4">
      <c r="A14" s="4" t="s">
        <v>131</v>
      </c>
      <c r="B14" s="4" t="s">
        <v>134</v>
      </c>
    </row>
  </sheetData>
  <mergeCells count="3">
    <mergeCell ref="A1:B2"/>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7" t="n">
        <v>149586</v>
      </c>
      <c r="C3" s="7" t="n">
        <v>119503</v>
      </c>
    </row>
    <row r="4" spans="1:3">
      <c r="A4" s="4" t="s">
        <v>325</v>
      </c>
      <c r="B4" s="5" t="n">
        <v>719</v>
      </c>
      <c r="C4" s="5" t="n">
        <v>1296</v>
      </c>
    </row>
    <row r="5" spans="1:3">
      <c r="A5" s="4" t="s">
        <v>326</v>
      </c>
      <c r="B5" s="5" t="n">
        <v>-2150</v>
      </c>
      <c r="C5" s="5" t="n">
        <v>-678</v>
      </c>
    </row>
    <row r="6" spans="1:3">
      <c r="A6" s="4" t="s">
        <v>327</v>
      </c>
      <c r="B6" s="5" t="n">
        <v>148155</v>
      </c>
      <c r="C6" s="5" t="n">
        <v>120121</v>
      </c>
    </row>
    <row r="7" spans="1:3">
      <c r="A7" s="3" t="s">
        <v>328</v>
      </c>
    </row>
    <row r="8" spans="1:3">
      <c r="A8" s="4" t="s">
        <v>324</v>
      </c>
      <c r="B8" s="5" t="n">
        <v>20984</v>
      </c>
      <c r="C8" s="5" t="n">
        <v>21689</v>
      </c>
    </row>
    <row r="9" spans="1:3">
      <c r="A9" s="4" t="s">
        <v>325</v>
      </c>
      <c r="B9" s="5" t="n">
        <v>66</v>
      </c>
      <c r="C9" s="5" t="n">
        <v>152</v>
      </c>
    </row>
    <row r="10" spans="1:3">
      <c r="A10" s="4" t="s">
        <v>326</v>
      </c>
      <c r="B10" s="5" t="n">
        <v>-617</v>
      </c>
      <c r="C10" s="5" t="n">
        <v>-156</v>
      </c>
    </row>
    <row r="11" spans="1:3">
      <c r="A11" s="4" t="s">
        <v>327</v>
      </c>
      <c r="B11" s="5" t="n">
        <v>20433</v>
      </c>
      <c r="C11" s="5" t="n">
        <v>21685</v>
      </c>
    </row>
    <row r="12" spans="1:3">
      <c r="A12" s="4" t="s">
        <v>329</v>
      </c>
    </row>
    <row r="13" spans="1:3">
      <c r="A13" s="3" t="s">
        <v>323</v>
      </c>
    </row>
    <row r="14" spans="1:3">
      <c r="A14" s="4" t="s">
        <v>324</v>
      </c>
      <c r="B14" s="5" t="n">
        <v>22163</v>
      </c>
      <c r="C14" s="5" t="n">
        <v>22182</v>
      </c>
    </row>
    <row r="15" spans="1:3">
      <c r="A15" s="4" t="s">
        <v>325</v>
      </c>
      <c r="B15" s="5" t="n">
        <v>37</v>
      </c>
      <c r="C15" s="5" t="n">
        <v>141</v>
      </c>
    </row>
    <row r="16" spans="1:3">
      <c r="A16" s="4" t="s">
        <v>326</v>
      </c>
      <c r="B16" s="5" t="n">
        <v>-368</v>
      </c>
      <c r="C16" s="5" t="n">
        <v>-98</v>
      </c>
    </row>
    <row r="17" spans="1:3">
      <c r="A17" s="4" t="s">
        <v>327</v>
      </c>
      <c r="B17" s="5" t="n">
        <v>21832</v>
      </c>
      <c r="C17" s="5" t="n">
        <v>22225</v>
      </c>
    </row>
    <row r="18" spans="1:3">
      <c r="A18" s="4" t="s">
        <v>330</v>
      </c>
    </row>
    <row r="19" spans="1:3">
      <c r="A19" s="3" t="s">
        <v>323</v>
      </c>
    </row>
    <row r="20" spans="1:3">
      <c r="A20" s="4" t="s">
        <v>324</v>
      </c>
      <c r="B20" s="5" t="n">
        <v>8286</v>
      </c>
      <c r="C20" s="5" t="n">
        <v>9318</v>
      </c>
    </row>
    <row r="21" spans="1:3">
      <c r="A21" s="4" t="s">
        <v>325</v>
      </c>
      <c r="B21" s="5" t="n">
        <v>223</v>
      </c>
      <c r="C21" s="5" t="n">
        <v>340</v>
      </c>
    </row>
    <row r="22" spans="1:3">
      <c r="A22" s="4" t="s">
        <v>326</v>
      </c>
      <c r="B22" s="5" t="n">
        <v>-56</v>
      </c>
      <c r="C22" s="5" t="n">
        <v>-23</v>
      </c>
    </row>
    <row r="23" spans="1:3">
      <c r="A23" s="4" t="s">
        <v>327</v>
      </c>
      <c r="B23" s="5" t="n">
        <v>8453</v>
      </c>
      <c r="C23" s="5" t="n">
        <v>9635</v>
      </c>
    </row>
    <row r="24" spans="1:3">
      <c r="A24" s="3" t="s">
        <v>328</v>
      </c>
    </row>
    <row r="25" spans="1:3">
      <c r="A25" s="4" t="s">
        <v>324</v>
      </c>
      <c r="B25" s="5" t="n">
        <v>8550</v>
      </c>
      <c r="C25" s="5" t="n">
        <v>8588</v>
      </c>
    </row>
    <row r="26" spans="1:3">
      <c r="A26" s="4" t="s">
        <v>325</v>
      </c>
      <c r="B26" s="5" t="n">
        <v>0</v>
      </c>
      <c r="C26" s="5" t="n">
        <v>53</v>
      </c>
    </row>
    <row r="27" spans="1:3">
      <c r="A27" s="4" t="s">
        <v>326</v>
      </c>
      <c r="B27" s="5" t="n">
        <v>-245</v>
      </c>
      <c r="C27" s="5" t="n">
        <v>0</v>
      </c>
    </row>
    <row r="28" spans="1:3">
      <c r="A28" s="4" t="s">
        <v>327</v>
      </c>
      <c r="B28" s="5" t="n">
        <v>8305</v>
      </c>
      <c r="C28" s="5" t="n">
        <v>8641</v>
      </c>
    </row>
    <row r="29" spans="1:3">
      <c r="A29" s="4" t="s">
        <v>331</v>
      </c>
    </row>
    <row r="30" spans="1:3">
      <c r="A30" s="3" t="s">
        <v>323</v>
      </c>
    </row>
    <row r="31" spans="1:3">
      <c r="A31" s="4" t="s">
        <v>324</v>
      </c>
      <c r="B31" s="5" t="n">
        <v>12008</v>
      </c>
      <c r="C31" s="5" t="n">
        <v>13031</v>
      </c>
    </row>
    <row r="32" spans="1:3">
      <c r="A32" s="4" t="s">
        <v>325</v>
      </c>
      <c r="B32" s="5" t="n">
        <v>0</v>
      </c>
      <c r="C32" s="5" t="n">
        <v>6</v>
      </c>
    </row>
    <row r="33" spans="1:3">
      <c r="A33" s="4" t="s">
        <v>326</v>
      </c>
      <c r="B33" s="5" t="n">
        <v>-406</v>
      </c>
      <c r="C33" s="5" t="n">
        <v>-127</v>
      </c>
    </row>
    <row r="34" spans="1:3">
      <c r="A34" s="4" t="s">
        <v>327</v>
      </c>
      <c r="B34" s="5" t="n">
        <v>11602</v>
      </c>
      <c r="C34" s="5" t="n">
        <v>12910</v>
      </c>
    </row>
    <row r="35" spans="1:3">
      <c r="A35" s="4" t="s">
        <v>332</v>
      </c>
    </row>
    <row r="36" spans="1:3">
      <c r="A36" s="3" t="s">
        <v>323</v>
      </c>
    </row>
    <row r="37" spans="1:3">
      <c r="A37" s="4" t="s">
        <v>324</v>
      </c>
      <c r="B37" s="5" t="n">
        <v>85028</v>
      </c>
      <c r="C37" s="5" t="n">
        <v>50251</v>
      </c>
    </row>
    <row r="38" spans="1:3">
      <c r="A38" s="4" t="s">
        <v>325</v>
      </c>
      <c r="B38" s="5" t="n">
        <v>459</v>
      </c>
      <c r="C38" s="5" t="n">
        <v>803</v>
      </c>
    </row>
    <row r="39" spans="1:3">
      <c r="A39" s="4" t="s">
        <v>326</v>
      </c>
      <c r="B39" s="5" t="n">
        <v>-440</v>
      </c>
      <c r="C39" s="5" t="n">
        <v>-76</v>
      </c>
    </row>
    <row r="40" spans="1:3">
      <c r="A40" s="4" t="s">
        <v>327</v>
      </c>
      <c r="B40" s="5" t="n">
        <v>85047</v>
      </c>
      <c r="C40" s="5" t="n">
        <v>50978</v>
      </c>
    </row>
    <row r="41" spans="1:3">
      <c r="A41" s="3" t="s">
        <v>328</v>
      </c>
    </row>
    <row r="42" spans="1:3">
      <c r="A42" s="4" t="s">
        <v>324</v>
      </c>
      <c r="B42" s="5" t="n">
        <v>8481</v>
      </c>
      <c r="C42" s="5" t="n">
        <v>9100</v>
      </c>
    </row>
    <row r="43" spans="1:3">
      <c r="A43" s="4" t="s">
        <v>325</v>
      </c>
      <c r="B43" s="5" t="n">
        <v>66</v>
      </c>
      <c r="C43" s="5" t="n">
        <v>99</v>
      </c>
    </row>
    <row r="44" spans="1:3">
      <c r="A44" s="4" t="s">
        <v>326</v>
      </c>
      <c r="B44" s="5" t="n">
        <v>-372</v>
      </c>
      <c r="C44" s="5" t="n">
        <v>-156</v>
      </c>
    </row>
    <row r="45" spans="1:3">
      <c r="A45" s="4" t="s">
        <v>327</v>
      </c>
      <c r="B45" s="5" t="n">
        <v>8175</v>
      </c>
      <c r="C45" s="5" t="n">
        <v>9043</v>
      </c>
    </row>
    <row r="46" spans="1:3">
      <c r="A46" s="4" t="s">
        <v>333</v>
      </c>
    </row>
    <row r="47" spans="1:3">
      <c r="A47" s="3" t="s">
        <v>323</v>
      </c>
    </row>
    <row r="48" spans="1:3">
      <c r="A48" s="4" t="s">
        <v>324</v>
      </c>
      <c r="B48" s="5" t="n">
        <v>22101</v>
      </c>
      <c r="C48" s="5" t="n">
        <v>24721</v>
      </c>
    </row>
    <row r="49" spans="1:3">
      <c r="A49" s="4" t="s">
        <v>325</v>
      </c>
      <c r="B49" s="5" t="n">
        <v>0</v>
      </c>
      <c r="C49" s="5" t="n">
        <v>6</v>
      </c>
    </row>
    <row r="50" spans="1:3">
      <c r="A50" s="4" t="s">
        <v>326</v>
      </c>
      <c r="B50" s="5" t="n">
        <v>-880</v>
      </c>
      <c r="C50" s="5" t="n">
        <v>-354</v>
      </c>
    </row>
    <row r="51" spans="1:3">
      <c r="A51" s="4" t="s">
        <v>327</v>
      </c>
      <c r="B51" s="5" t="n">
        <v>21221</v>
      </c>
      <c r="C51" s="5" t="n">
        <v>24373</v>
      </c>
    </row>
    <row r="52" spans="1:3">
      <c r="A52" s="3" t="s">
        <v>328</v>
      </c>
    </row>
    <row r="53" spans="1:3">
      <c r="A53" s="4" t="s">
        <v>324</v>
      </c>
      <c r="B53" s="5" t="n">
        <v>3953</v>
      </c>
      <c r="C53" s="5" t="n">
        <v>4001</v>
      </c>
    </row>
    <row r="54" spans="1:3">
      <c r="A54" s="4" t="s">
        <v>325</v>
      </c>
      <c r="B54" s="5" t="n">
        <v>0</v>
      </c>
      <c r="C54" s="5" t="n">
        <v>0</v>
      </c>
    </row>
    <row r="55" spans="1:3">
      <c r="A55" s="4" t="s">
        <v>326</v>
      </c>
      <c r="B55" s="5" t="n">
        <v>0</v>
      </c>
      <c r="C55" s="5" t="n">
        <v>0</v>
      </c>
    </row>
    <row r="56" spans="1:3">
      <c r="A56" s="4" t="s">
        <v>327</v>
      </c>
      <c r="B56" s="7" t="n">
        <v>3953</v>
      </c>
      <c r="C56" s="7" t="n">
        <v>4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2"/>
  </cols>
  <sheetData>
    <row r="1" spans="1:5">
      <c r="A1" s="1" t="s">
        <v>334</v>
      </c>
      <c r="B1" s="2" t="s">
        <v>69</v>
      </c>
      <c r="C1" s="2" t="s">
        <v>1</v>
      </c>
    </row>
    <row r="2" spans="1:5">
      <c r="B2" s="2" t="s">
        <v>335</v>
      </c>
      <c r="C2" s="2" t="s">
        <v>336</v>
      </c>
      <c r="D2" s="2" t="s">
        <v>337</v>
      </c>
      <c r="E2" s="2" t="s">
        <v>338</v>
      </c>
    </row>
    <row r="3" spans="1:5">
      <c r="A3" s="3" t="s">
        <v>188</v>
      </c>
    </row>
    <row r="4" spans="1:5">
      <c r="A4" s="4" t="s">
        <v>339</v>
      </c>
      <c r="C4" s="5" t="n">
        <v>33</v>
      </c>
      <c r="E4" s="5" t="n">
        <v>19</v>
      </c>
    </row>
    <row r="5" spans="1:5">
      <c r="A5" s="4" t="s">
        <v>340</v>
      </c>
      <c r="C5" s="5" t="n">
        <v>8</v>
      </c>
      <c r="E5" s="5" t="n">
        <v>6</v>
      </c>
    </row>
    <row r="6" spans="1:5">
      <c r="A6" s="4" t="s">
        <v>341</v>
      </c>
      <c r="C6" s="7" t="n">
        <v>0</v>
      </c>
    </row>
    <row r="7" spans="1:5">
      <c r="A7" s="4" t="s">
        <v>342</v>
      </c>
      <c r="C7" s="5" t="n">
        <v>3</v>
      </c>
      <c r="D7" s="5" t="n">
        <v>10</v>
      </c>
    </row>
    <row r="8" spans="1:5">
      <c r="A8" s="4" t="s">
        <v>343</v>
      </c>
      <c r="D8" s="7" t="n">
        <v>0</v>
      </c>
    </row>
    <row r="9" spans="1:5">
      <c r="A9" s="4" t="s">
        <v>344</v>
      </c>
      <c r="B9" s="7" t="n">
        <v>0</v>
      </c>
      <c r="D9" s="7"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46</v>
      </c>
    </row>
    <row r="3" spans="1:3">
      <c r="A3" s="4" t="s">
        <v>347</v>
      </c>
      <c r="B3" s="7" t="n">
        <v>79721</v>
      </c>
      <c r="C3" s="7" t="n">
        <v>30145</v>
      </c>
    </row>
    <row r="4" spans="1:3">
      <c r="A4" s="4" t="s">
        <v>348</v>
      </c>
      <c r="B4" s="5" t="n">
        <v>-1161</v>
      </c>
      <c r="C4" s="5" t="n">
        <v>-237</v>
      </c>
    </row>
    <row r="5" spans="1:3">
      <c r="A5" s="4" t="s">
        <v>349</v>
      </c>
      <c r="B5" s="5" t="n">
        <v>21683</v>
      </c>
      <c r="C5" s="5" t="n">
        <v>23772</v>
      </c>
    </row>
    <row r="6" spans="1:3">
      <c r="A6" s="4" t="s">
        <v>350</v>
      </c>
      <c r="B6" s="5" t="n">
        <v>-989</v>
      </c>
      <c r="C6" s="5" t="n">
        <v>-441</v>
      </c>
    </row>
    <row r="7" spans="1:3">
      <c r="A7" s="3" t="s">
        <v>351</v>
      </c>
    </row>
    <row r="8" spans="1:3">
      <c r="A8" s="4" t="s">
        <v>352</v>
      </c>
      <c r="B8" s="5" t="n">
        <v>8305</v>
      </c>
      <c r="C8" s="5" t="n">
        <v>0</v>
      </c>
    </row>
    <row r="9" spans="1:3">
      <c r="A9" s="4" t="s">
        <v>353</v>
      </c>
      <c r="B9" s="5" t="n">
        <v>245</v>
      </c>
      <c r="C9" s="5" t="n">
        <v>0</v>
      </c>
    </row>
    <row r="10" spans="1:3">
      <c r="A10" s="4" t="s">
        <v>354</v>
      </c>
      <c r="B10" s="5" t="n">
        <v>7013</v>
      </c>
      <c r="C10" s="5" t="n">
        <v>7652</v>
      </c>
    </row>
    <row r="11" spans="1:3">
      <c r="A11" s="4" t="s">
        <v>355</v>
      </c>
      <c r="B11" s="5" t="n">
        <v>372</v>
      </c>
      <c r="C11" s="5" t="n">
        <v>156</v>
      </c>
    </row>
    <row r="12" spans="1:3">
      <c r="A12" s="4" t="s">
        <v>329</v>
      </c>
    </row>
    <row r="13" spans="1:3">
      <c r="A13" s="3" t="s">
        <v>346</v>
      </c>
    </row>
    <row r="14" spans="1:3">
      <c r="A14" s="4" t="s">
        <v>347</v>
      </c>
      <c r="B14" s="5" t="n">
        <v>19699</v>
      </c>
      <c r="C14" s="5" t="n">
        <v>14974</v>
      </c>
    </row>
    <row r="15" spans="1:3">
      <c r="A15" s="4" t="s">
        <v>348</v>
      </c>
      <c r="B15" s="5" t="n">
        <v>-368</v>
      </c>
      <c r="C15" s="5" t="n">
        <v>-98</v>
      </c>
    </row>
    <row r="16" spans="1:3">
      <c r="A16" s="4" t="s">
        <v>349</v>
      </c>
      <c r="B16" s="5" t="n">
        <v>0</v>
      </c>
      <c r="C16" s="5" t="n">
        <v>0</v>
      </c>
    </row>
    <row r="17" spans="1:3">
      <c r="A17" s="4" t="s">
        <v>350</v>
      </c>
      <c r="B17" s="5" t="n">
        <v>0</v>
      </c>
      <c r="C17" s="5" t="n">
        <v>0</v>
      </c>
    </row>
    <row r="18" spans="1:3">
      <c r="A18" s="4" t="s">
        <v>330</v>
      </c>
    </row>
    <row r="19" spans="1:3">
      <c r="A19" s="3" t="s">
        <v>346</v>
      </c>
    </row>
    <row r="20" spans="1:3">
      <c r="A20" s="4" t="s">
        <v>347</v>
      </c>
      <c r="B20" s="5" t="n">
        <v>1797</v>
      </c>
      <c r="C20" s="5" t="n">
        <v>0</v>
      </c>
    </row>
    <row r="21" spans="1:3">
      <c r="A21" s="4" t="s">
        <v>348</v>
      </c>
      <c r="B21" s="5" t="n">
        <v>-14</v>
      </c>
      <c r="C21" s="5" t="n">
        <v>0</v>
      </c>
    </row>
    <row r="22" spans="1:3">
      <c r="A22" s="4" t="s">
        <v>349</v>
      </c>
      <c r="B22" s="5" t="n">
        <v>1022</v>
      </c>
      <c r="C22" s="5" t="n">
        <v>1050</v>
      </c>
    </row>
    <row r="23" spans="1:3">
      <c r="A23" s="4" t="s">
        <v>350</v>
      </c>
      <c r="B23" s="5" t="n">
        <v>-42</v>
      </c>
      <c r="C23" s="5" t="n">
        <v>-23</v>
      </c>
    </row>
    <row r="24" spans="1:3">
      <c r="A24" s="3" t="s">
        <v>351</v>
      </c>
    </row>
    <row r="25" spans="1:3">
      <c r="A25" s="4" t="s">
        <v>352</v>
      </c>
      <c r="B25" s="5" t="n">
        <v>8305</v>
      </c>
    </row>
    <row r="26" spans="1:3">
      <c r="A26" s="4" t="s">
        <v>353</v>
      </c>
      <c r="B26" s="5" t="n">
        <v>245</v>
      </c>
    </row>
    <row r="27" spans="1:3">
      <c r="A27" s="4" t="s">
        <v>354</v>
      </c>
      <c r="B27" s="5" t="n">
        <v>0</v>
      </c>
    </row>
    <row r="28" spans="1:3">
      <c r="A28" s="4" t="s">
        <v>355</v>
      </c>
      <c r="B28" s="5" t="n">
        <v>0</v>
      </c>
    </row>
    <row r="29" spans="1:3">
      <c r="A29" s="4" t="s">
        <v>331</v>
      </c>
    </row>
    <row r="30" spans="1:3">
      <c r="A30" s="3" t="s">
        <v>346</v>
      </c>
    </row>
    <row r="31" spans="1:3">
      <c r="A31" s="4" t="s">
        <v>347</v>
      </c>
      <c r="B31" s="5" t="n">
        <v>7124</v>
      </c>
      <c r="C31" s="5" t="n">
        <v>3285</v>
      </c>
    </row>
    <row r="32" spans="1:3">
      <c r="A32" s="4" t="s">
        <v>348</v>
      </c>
      <c r="B32" s="5" t="n">
        <v>-185</v>
      </c>
      <c r="C32" s="5" t="n">
        <v>-42</v>
      </c>
    </row>
    <row r="33" spans="1:3">
      <c r="A33" s="4" t="s">
        <v>349</v>
      </c>
      <c r="B33" s="5" t="n">
        <v>4478</v>
      </c>
      <c r="C33" s="5" t="n">
        <v>4979</v>
      </c>
    </row>
    <row r="34" spans="1:3">
      <c r="A34" s="4" t="s">
        <v>350</v>
      </c>
      <c r="B34" s="5" t="n">
        <v>-221</v>
      </c>
      <c r="C34" s="5" t="n">
        <v>-85</v>
      </c>
    </row>
    <row r="35" spans="1:3">
      <c r="A35" s="4" t="s">
        <v>332</v>
      </c>
    </row>
    <row r="36" spans="1:3">
      <c r="A36" s="3" t="s">
        <v>346</v>
      </c>
    </row>
    <row r="37" spans="1:3">
      <c r="A37" s="4" t="s">
        <v>347</v>
      </c>
      <c r="B37" s="5" t="n">
        <v>41360</v>
      </c>
      <c r="C37" s="5" t="n">
        <v>1835</v>
      </c>
    </row>
    <row r="38" spans="1:3">
      <c r="A38" s="4" t="s">
        <v>348</v>
      </c>
      <c r="B38" s="5" t="n">
        <v>-271</v>
      </c>
      <c r="C38" s="5" t="n">
        <v>-8</v>
      </c>
    </row>
    <row r="39" spans="1:3">
      <c r="A39" s="4" t="s">
        <v>349</v>
      </c>
      <c r="B39" s="5" t="n">
        <v>4703</v>
      </c>
      <c r="C39" s="5" t="n">
        <v>5383</v>
      </c>
    </row>
    <row r="40" spans="1:3">
      <c r="A40" s="4" t="s">
        <v>350</v>
      </c>
      <c r="B40" s="5" t="n">
        <v>-169</v>
      </c>
      <c r="C40" s="5" t="n">
        <v>-68</v>
      </c>
    </row>
    <row r="41" spans="1:3">
      <c r="A41" s="3" t="s">
        <v>351</v>
      </c>
    </row>
    <row r="42" spans="1:3">
      <c r="A42" s="4" t="s">
        <v>352</v>
      </c>
      <c r="B42" s="5" t="n">
        <v>0</v>
      </c>
      <c r="C42" s="5" t="n">
        <v>0</v>
      </c>
    </row>
    <row r="43" spans="1:3">
      <c r="A43" s="4" t="s">
        <v>353</v>
      </c>
      <c r="B43" s="5" t="n">
        <v>0</v>
      </c>
      <c r="C43" s="5" t="n">
        <v>0</v>
      </c>
    </row>
    <row r="44" spans="1:3">
      <c r="A44" s="4" t="s">
        <v>354</v>
      </c>
      <c r="B44" s="5" t="n">
        <v>7013</v>
      </c>
      <c r="C44" s="5" t="n">
        <v>7652</v>
      </c>
    </row>
    <row r="45" spans="1:3">
      <c r="A45" s="4" t="s">
        <v>355</v>
      </c>
      <c r="B45" s="5" t="n">
        <v>372</v>
      </c>
      <c r="C45" s="5" t="n">
        <v>156</v>
      </c>
    </row>
    <row r="46" spans="1:3">
      <c r="A46" s="4" t="s">
        <v>333</v>
      </c>
    </row>
    <row r="47" spans="1:3">
      <c r="A47" s="3" t="s">
        <v>346</v>
      </c>
    </row>
    <row r="48" spans="1:3">
      <c r="A48" s="4" t="s">
        <v>347</v>
      </c>
      <c r="B48" s="5" t="n">
        <v>9741</v>
      </c>
      <c r="C48" s="5" t="n">
        <v>10051</v>
      </c>
    </row>
    <row r="49" spans="1:3">
      <c r="A49" s="4" t="s">
        <v>348</v>
      </c>
      <c r="B49" s="5" t="n">
        <v>-323</v>
      </c>
      <c r="C49" s="5" t="n">
        <v>-89</v>
      </c>
    </row>
    <row r="50" spans="1:3">
      <c r="A50" s="4" t="s">
        <v>349</v>
      </c>
      <c r="B50" s="5" t="n">
        <v>11480</v>
      </c>
      <c r="C50" s="5" t="n">
        <v>12360</v>
      </c>
    </row>
    <row r="51" spans="1:3">
      <c r="A51" s="4" t="s">
        <v>350</v>
      </c>
      <c r="B51" s="7" t="n">
        <v>-557</v>
      </c>
      <c r="C51" s="7" t="n">
        <v>-2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149586</v>
      </c>
      <c r="C3" s="7" t="n">
        <v>119503</v>
      </c>
    </row>
    <row r="4" spans="1:3">
      <c r="A4" s="3" t="s">
        <v>359</v>
      </c>
    </row>
    <row r="5" spans="1:3">
      <c r="A5" s="4" t="s">
        <v>327</v>
      </c>
      <c r="B5" s="5" t="n">
        <v>148155</v>
      </c>
      <c r="C5" s="5" t="n">
        <v>120121</v>
      </c>
    </row>
    <row r="6" spans="1:3">
      <c r="A6" s="3" t="s">
        <v>360</v>
      </c>
    </row>
    <row r="7" spans="1:3">
      <c r="A7" s="4" t="s">
        <v>324</v>
      </c>
      <c r="B7" s="5" t="n">
        <v>20984</v>
      </c>
      <c r="C7" s="5" t="n">
        <v>21689</v>
      </c>
    </row>
    <row r="8" spans="1:3">
      <c r="A8" s="4" t="s">
        <v>327</v>
      </c>
      <c r="B8" s="5" t="n">
        <v>20433</v>
      </c>
      <c r="C8" s="5" t="n">
        <v>21685</v>
      </c>
    </row>
    <row r="9" spans="1:3">
      <c r="A9" s="4" t="s">
        <v>329</v>
      </c>
    </row>
    <row r="10" spans="1:3">
      <c r="A10" s="3" t="s">
        <v>357</v>
      </c>
    </row>
    <row r="11" spans="1:3">
      <c r="A11" s="4" t="s">
        <v>361</v>
      </c>
      <c r="B11" s="5" t="n">
        <v>21160</v>
      </c>
      <c r="C11" s="5" t="n">
        <v>21179</v>
      </c>
    </row>
    <row r="12" spans="1:3">
      <c r="A12" s="4" t="s">
        <v>362</v>
      </c>
      <c r="B12" s="5" t="n">
        <v>1003</v>
      </c>
      <c r="C12" s="5" t="n">
        <v>1003</v>
      </c>
    </row>
    <row r="13" spans="1:3">
      <c r="A13" s="4" t="s">
        <v>358</v>
      </c>
      <c r="B13" s="5" t="n">
        <v>22163</v>
      </c>
      <c r="C13" s="5" t="n">
        <v>22182</v>
      </c>
    </row>
    <row r="14" spans="1:3">
      <c r="A14" s="3" t="s">
        <v>359</v>
      </c>
    </row>
    <row r="15" spans="1:3">
      <c r="A15" s="4" t="s">
        <v>363</v>
      </c>
      <c r="B15" s="5" t="n">
        <v>20802</v>
      </c>
      <c r="C15" s="5" t="n">
        <v>21160</v>
      </c>
    </row>
    <row r="16" spans="1:3">
      <c r="A16" s="4" t="s">
        <v>364</v>
      </c>
      <c r="B16" s="5" t="n">
        <v>1030</v>
      </c>
      <c r="C16" s="5" t="n">
        <v>1065</v>
      </c>
    </row>
    <row r="17" spans="1:3">
      <c r="A17" s="4" t="s">
        <v>327</v>
      </c>
      <c r="B17" s="5" t="n">
        <v>21832</v>
      </c>
      <c r="C17" s="5" t="n">
        <v>22225</v>
      </c>
    </row>
    <row r="18" spans="1:3">
      <c r="A18" s="4" t="s">
        <v>330</v>
      </c>
    </row>
    <row r="19" spans="1:3">
      <c r="A19" s="3" t="s">
        <v>357</v>
      </c>
    </row>
    <row r="20" spans="1:3">
      <c r="A20" s="4" t="s">
        <v>361</v>
      </c>
      <c r="B20" s="5" t="n">
        <v>1494</v>
      </c>
      <c r="C20" s="5" t="n">
        <v>1503</v>
      </c>
    </row>
    <row r="21" spans="1:3">
      <c r="A21" s="4" t="s">
        <v>362</v>
      </c>
      <c r="B21" s="5" t="n">
        <v>1747</v>
      </c>
      <c r="C21" s="5" t="n">
        <v>2753</v>
      </c>
    </row>
    <row r="22" spans="1:3">
      <c r="A22" s="4" t="s">
        <v>365</v>
      </c>
      <c r="B22" s="5" t="n">
        <v>5045</v>
      </c>
      <c r="C22" s="5" t="n">
        <v>5062</v>
      </c>
    </row>
    <row r="23" spans="1:3">
      <c r="A23" s="4" t="s">
        <v>358</v>
      </c>
      <c r="B23" s="5" t="n">
        <v>8286</v>
      </c>
      <c r="C23" s="5" t="n">
        <v>9318</v>
      </c>
    </row>
    <row r="24" spans="1:3">
      <c r="A24" s="3" t="s">
        <v>359</v>
      </c>
    </row>
    <row r="25" spans="1:3">
      <c r="A25" s="4" t="s">
        <v>363</v>
      </c>
      <c r="B25" s="5" t="n">
        <v>1455</v>
      </c>
      <c r="C25" s="5" t="n">
        <v>1488</v>
      </c>
    </row>
    <row r="26" spans="1:3">
      <c r="A26" s="4" t="s">
        <v>364</v>
      </c>
      <c r="B26" s="5" t="n">
        <v>1822</v>
      </c>
      <c r="C26" s="5" t="n">
        <v>2877</v>
      </c>
    </row>
    <row r="27" spans="1:3">
      <c r="A27" s="4" t="s">
        <v>366</v>
      </c>
      <c r="B27" s="5" t="n">
        <v>5176</v>
      </c>
      <c r="C27" s="5" t="n">
        <v>5270</v>
      </c>
    </row>
    <row r="28" spans="1:3">
      <c r="A28" s="4" t="s">
        <v>327</v>
      </c>
      <c r="B28" s="5" t="n">
        <v>8453</v>
      </c>
      <c r="C28" s="5" t="n">
        <v>9635</v>
      </c>
    </row>
    <row r="29" spans="1:3">
      <c r="A29" s="3" t="s">
        <v>360</v>
      </c>
    </row>
    <row r="30" spans="1:3">
      <c r="A30" s="4" t="s">
        <v>367</v>
      </c>
      <c r="B30" s="5" t="n">
        <v>1588</v>
      </c>
      <c r="C30" s="5" t="n">
        <v>1588</v>
      </c>
    </row>
    <row r="31" spans="1:3">
      <c r="A31" s="4" t="s">
        <v>368</v>
      </c>
      <c r="B31" s="5" t="n">
        <v>1571</v>
      </c>
      <c r="C31" s="5" t="n">
        <v>1641</v>
      </c>
    </row>
    <row r="32" spans="1:3">
      <c r="A32" s="4" t="s">
        <v>365</v>
      </c>
      <c r="B32" s="5" t="n">
        <v>6962</v>
      </c>
      <c r="C32" s="5" t="n">
        <v>7000</v>
      </c>
    </row>
    <row r="33" spans="1:3">
      <c r="A33" s="4" t="s">
        <v>366</v>
      </c>
      <c r="B33" s="5" t="n">
        <v>6734</v>
      </c>
      <c r="C33" s="5" t="n">
        <v>7000</v>
      </c>
    </row>
    <row r="34" spans="1:3">
      <c r="A34" s="4" t="s">
        <v>324</v>
      </c>
      <c r="B34" s="5" t="n">
        <v>8550</v>
      </c>
      <c r="C34" s="5" t="n">
        <v>8588</v>
      </c>
    </row>
    <row r="35" spans="1:3">
      <c r="A35" s="4" t="s">
        <v>327</v>
      </c>
      <c r="B35" s="5" t="n">
        <v>8305</v>
      </c>
      <c r="C35" s="5" t="n">
        <v>8641</v>
      </c>
    </row>
    <row r="36" spans="1:3">
      <c r="A36" s="4" t="s">
        <v>331</v>
      </c>
    </row>
    <row r="37" spans="1:3">
      <c r="A37" s="3" t="s">
        <v>357</v>
      </c>
    </row>
    <row r="38" spans="1:3">
      <c r="A38" s="4" t="s">
        <v>362</v>
      </c>
      <c r="B38" s="5" t="n">
        <v>7309</v>
      </c>
      <c r="C38" s="5" t="n">
        <v>7967</v>
      </c>
    </row>
    <row r="39" spans="1:3">
      <c r="A39" s="4" t="s">
        <v>365</v>
      </c>
      <c r="B39" s="5" t="n">
        <v>4699</v>
      </c>
      <c r="C39" s="5" t="n">
        <v>5064</v>
      </c>
    </row>
    <row r="40" spans="1:3">
      <c r="A40" s="4" t="s">
        <v>358</v>
      </c>
      <c r="B40" s="5" t="n">
        <v>12008</v>
      </c>
      <c r="C40" s="5" t="n">
        <v>13031</v>
      </c>
    </row>
    <row r="41" spans="1:3">
      <c r="A41" s="3" t="s">
        <v>359</v>
      </c>
    </row>
    <row r="42" spans="1:3">
      <c r="A42" s="4" t="s">
        <v>364</v>
      </c>
      <c r="B42" s="5" t="n">
        <v>7124</v>
      </c>
      <c r="C42" s="5" t="n">
        <v>7931</v>
      </c>
    </row>
    <row r="43" spans="1:3">
      <c r="A43" s="4" t="s">
        <v>366</v>
      </c>
      <c r="B43" s="5" t="n">
        <v>4478</v>
      </c>
      <c r="C43" s="5" t="n">
        <v>4979</v>
      </c>
    </row>
    <row r="44" spans="1:3">
      <c r="A44" s="4" t="s">
        <v>327</v>
      </c>
      <c r="B44" s="5" t="n">
        <v>11602</v>
      </c>
      <c r="C44" s="5" t="n">
        <v>12910</v>
      </c>
    </row>
    <row r="45" spans="1:3">
      <c r="A45" s="4" t="s">
        <v>332</v>
      </c>
    </row>
    <row r="46" spans="1:3">
      <c r="A46" s="3" t="s">
        <v>357</v>
      </c>
    </row>
    <row r="47" spans="1:3">
      <c r="A47" s="4" t="s">
        <v>358</v>
      </c>
      <c r="B47" s="5" t="n">
        <v>85028</v>
      </c>
      <c r="C47" s="5" t="n">
        <v>50251</v>
      </c>
    </row>
    <row r="48" spans="1:3">
      <c r="A48" s="3" t="s">
        <v>359</v>
      </c>
    </row>
    <row r="49" spans="1:3">
      <c r="A49" s="4" t="s">
        <v>327</v>
      </c>
      <c r="B49" s="5" t="n">
        <v>85047</v>
      </c>
      <c r="C49" s="5" t="n">
        <v>50978</v>
      </c>
    </row>
    <row r="50" spans="1:3">
      <c r="A50" s="3" t="s">
        <v>360</v>
      </c>
    </row>
    <row r="51" spans="1:3">
      <c r="A51" s="4" t="s">
        <v>324</v>
      </c>
      <c r="B51" s="5" t="n">
        <v>8481</v>
      </c>
      <c r="C51" s="5" t="n">
        <v>9100</v>
      </c>
    </row>
    <row r="52" spans="1:3">
      <c r="A52" s="4" t="s">
        <v>327</v>
      </c>
      <c r="B52" s="5" t="n">
        <v>8175</v>
      </c>
      <c r="C52" s="5" t="n">
        <v>9043</v>
      </c>
    </row>
    <row r="53" spans="1:3">
      <c r="A53" s="4" t="s">
        <v>333</v>
      </c>
    </row>
    <row r="54" spans="1:3">
      <c r="A54" s="3" t="s">
        <v>357</v>
      </c>
    </row>
    <row r="55" spans="1:3">
      <c r="A55" s="4" t="s">
        <v>358</v>
      </c>
      <c r="B55" s="5" t="n">
        <v>22101</v>
      </c>
      <c r="C55" s="5" t="n">
        <v>24721</v>
      </c>
    </row>
    <row r="56" spans="1:3">
      <c r="A56" s="3" t="s">
        <v>359</v>
      </c>
    </row>
    <row r="57" spans="1:3">
      <c r="A57" s="4" t="s">
        <v>327</v>
      </c>
      <c r="B57" s="5" t="n">
        <v>21221</v>
      </c>
      <c r="C57" s="5" t="n">
        <v>24373</v>
      </c>
    </row>
    <row r="58" spans="1:3">
      <c r="A58" s="3" t="s">
        <v>360</v>
      </c>
    </row>
    <row r="59" spans="1:3">
      <c r="A59" s="4" t="s">
        <v>324</v>
      </c>
      <c r="B59" s="5" t="n">
        <v>3953</v>
      </c>
      <c r="C59" s="5" t="n">
        <v>4001</v>
      </c>
    </row>
    <row r="60" spans="1:3">
      <c r="A60" s="4" t="s">
        <v>327</v>
      </c>
      <c r="B60" s="7" t="n">
        <v>3953</v>
      </c>
      <c r="C60" s="7" t="n">
        <v>4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371</v>
      </c>
      <c r="B3" s="7" t="n">
        <v>88083</v>
      </c>
      <c r="C3" s="7" t="n">
        <v>60415</v>
      </c>
    </row>
    <row r="4" spans="1:3">
      <c r="A4" s="4" t="s">
        <v>372</v>
      </c>
      <c r="B4" s="5" t="n">
        <v>22999</v>
      </c>
      <c r="C4" s="5" t="n">
        <v>19485</v>
      </c>
    </row>
    <row r="5" spans="1:3">
      <c r="A5" s="4" t="s">
        <v>373</v>
      </c>
      <c r="B5" s="7" t="n">
        <v>111082</v>
      </c>
      <c r="C5" s="7" t="n">
        <v>79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75</v>
      </c>
    </row>
    <row r="3" spans="1:3">
      <c r="A3" s="4" t="s">
        <v>376</v>
      </c>
      <c r="B3" s="7" t="n">
        <v>444686</v>
      </c>
      <c r="C3" s="7" t="n">
        <v>357755</v>
      </c>
    </row>
    <row r="4" spans="1:3">
      <c r="A4" s="4" t="s">
        <v>377</v>
      </c>
    </row>
    <row r="5" spans="1:3">
      <c r="A5" s="3" t="s">
        <v>375</v>
      </c>
    </row>
    <row r="6" spans="1:3">
      <c r="A6" s="4" t="s">
        <v>376</v>
      </c>
      <c r="B6" s="5" t="n">
        <v>399630</v>
      </c>
      <c r="C6" s="5" t="n">
        <v>269140</v>
      </c>
    </row>
    <row r="7" spans="1:3">
      <c r="A7" s="4" t="s">
        <v>331</v>
      </c>
    </row>
    <row r="8" spans="1:3">
      <c r="A8" s="3" t="s">
        <v>375</v>
      </c>
    </row>
    <row r="9" spans="1:3">
      <c r="A9" s="4" t="s">
        <v>376</v>
      </c>
      <c r="B9" s="5" t="n">
        <v>20056</v>
      </c>
      <c r="C9" s="5" t="n">
        <v>13615</v>
      </c>
    </row>
    <row r="10" spans="1:3">
      <c r="A10" s="4" t="s">
        <v>378</v>
      </c>
    </row>
    <row r="11" spans="1:3">
      <c r="A11" s="3" t="s">
        <v>375</v>
      </c>
    </row>
    <row r="12" spans="1:3">
      <c r="A12" s="4" t="s">
        <v>376</v>
      </c>
      <c r="B12" s="7" t="n">
        <v>25000</v>
      </c>
      <c r="C12" s="7" t="n">
        <v>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70</v>
      </c>
      <c r="D2" s="2" t="s">
        <v>23</v>
      </c>
    </row>
    <row r="3" spans="1:4">
      <c r="A3" s="3" t="s">
        <v>375</v>
      </c>
    </row>
    <row r="4" spans="1:4">
      <c r="A4" s="4" t="s">
        <v>380</v>
      </c>
      <c r="B4" s="7" t="n">
        <v>2</v>
      </c>
      <c r="C4" s="7" t="n">
        <v>2</v>
      </c>
    </row>
    <row r="5" spans="1:4">
      <c r="A5" s="4" t="s">
        <v>381</v>
      </c>
      <c r="B5" s="10" t="n">
        <v>256.3</v>
      </c>
      <c r="D5" s="10" t="n">
        <v>15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s>
  <sheetData>
    <row r="1" spans="1:6">
      <c r="A1" s="1" t="s">
        <v>382</v>
      </c>
      <c r="B1" s="2" t="s">
        <v>69</v>
      </c>
      <c r="D1" s="2" t="s">
        <v>1</v>
      </c>
    </row>
    <row r="2" spans="1:6">
      <c r="B2" s="2" t="s">
        <v>383</v>
      </c>
      <c r="C2" s="2" t="s">
        <v>335</v>
      </c>
      <c r="D2" s="2" t="s">
        <v>384</v>
      </c>
      <c r="E2" s="2" t="s">
        <v>385</v>
      </c>
      <c r="F2" s="2" t="s">
        <v>312</v>
      </c>
    </row>
    <row r="3" spans="1:6">
      <c r="A3" s="3" t="s">
        <v>386</v>
      </c>
    </row>
    <row r="4" spans="1:6">
      <c r="A4" s="4" t="s">
        <v>387</v>
      </c>
      <c r="B4" s="7" t="n">
        <v>34300</v>
      </c>
      <c r="D4" s="7" t="n">
        <v>34300</v>
      </c>
      <c r="F4" s="7" t="n">
        <v>35900</v>
      </c>
    </row>
    <row r="5" spans="1:6">
      <c r="A5" s="4" t="s">
        <v>388</v>
      </c>
      <c r="B5" s="5" t="n">
        <v>0</v>
      </c>
      <c r="D5" s="5" t="n">
        <v>0</v>
      </c>
      <c r="F5" s="5" t="n">
        <v>2300</v>
      </c>
    </row>
    <row r="6" spans="1:6">
      <c r="A6" s="4" t="s">
        <v>389</v>
      </c>
      <c r="B6" s="5" t="n">
        <v>632</v>
      </c>
    </row>
    <row r="7" spans="1:6">
      <c r="A7" s="4" t="s">
        <v>390</v>
      </c>
      <c r="B7" s="5" t="n">
        <v>645</v>
      </c>
      <c r="C7" s="7" t="n">
        <v>494</v>
      </c>
      <c r="D7" s="5" t="n">
        <v>1200</v>
      </c>
      <c r="E7" s="7" t="n">
        <v>876</v>
      </c>
    </row>
    <row r="8" spans="1:6">
      <c r="A8" s="4" t="s">
        <v>391</v>
      </c>
      <c r="B8" s="5" t="n">
        <v>58027</v>
      </c>
      <c r="D8" s="5" t="n">
        <v>58027</v>
      </c>
      <c r="F8" s="5" t="n">
        <v>47012</v>
      </c>
    </row>
    <row r="9" spans="1:6">
      <c r="A9" s="4" t="s">
        <v>392</v>
      </c>
      <c r="B9" s="5" t="n">
        <v>330000</v>
      </c>
      <c r="D9" s="5" t="n">
        <v>330000</v>
      </c>
      <c r="F9" s="5" t="n">
        <v>330000</v>
      </c>
    </row>
    <row r="10" spans="1:6">
      <c r="A10" s="4" t="s">
        <v>393</v>
      </c>
      <c r="B10" s="5" t="n">
        <v>52090</v>
      </c>
      <c r="D10" s="7" t="n">
        <v>52090</v>
      </c>
      <c r="F10" s="5" t="n">
        <v>48501</v>
      </c>
    </row>
    <row r="11" spans="1:6">
      <c r="A11" s="4" t="s">
        <v>394</v>
      </c>
      <c r="D11" s="5" t="n">
        <v>763</v>
      </c>
      <c r="E11" s="5" t="n">
        <v>762</v>
      </c>
    </row>
    <row r="12" spans="1:6">
      <c r="A12" s="4" t="s">
        <v>395</v>
      </c>
      <c r="B12" s="5" t="n">
        <v>23800</v>
      </c>
      <c r="D12" s="7" t="n">
        <v>23800</v>
      </c>
      <c r="F12" s="5" t="n">
        <v>26600</v>
      </c>
    </row>
    <row r="13" spans="1:6">
      <c r="A13" s="4" t="s">
        <v>396</v>
      </c>
      <c r="B13" s="5" t="n">
        <v>31700</v>
      </c>
      <c r="D13" s="5" t="n">
        <v>31700</v>
      </c>
      <c r="F13" s="5" t="n">
        <v>35300</v>
      </c>
    </row>
    <row r="14" spans="1:6">
      <c r="A14" s="4" t="s">
        <v>397</v>
      </c>
    </row>
    <row r="15" spans="1:6">
      <c r="A15" s="3" t="s">
        <v>386</v>
      </c>
    </row>
    <row r="16" spans="1:6">
      <c r="A16" s="4" t="s">
        <v>391</v>
      </c>
      <c r="B16" s="5" t="n">
        <v>27200</v>
      </c>
      <c r="D16" s="5" t="n">
        <v>27200</v>
      </c>
      <c r="F16" s="5" t="n">
        <v>19500</v>
      </c>
    </row>
    <row r="17" spans="1:6">
      <c r="A17" s="4" t="s">
        <v>398</v>
      </c>
    </row>
    <row r="18" spans="1:6">
      <c r="A18" s="3" t="s">
        <v>386</v>
      </c>
    </row>
    <row r="19" spans="1:6">
      <c r="A19" s="4" t="s">
        <v>391</v>
      </c>
      <c r="B19" s="5" t="n">
        <v>35625</v>
      </c>
      <c r="D19" s="5" t="n">
        <v>35625</v>
      </c>
      <c r="F19" s="5" t="n">
        <v>26323</v>
      </c>
    </row>
    <row r="20" spans="1:6">
      <c r="A20" s="4" t="s">
        <v>399</v>
      </c>
    </row>
    <row r="21" spans="1:6">
      <c r="A21" s="3" t="s">
        <v>386</v>
      </c>
    </row>
    <row r="22" spans="1:6">
      <c r="A22" s="4" t="s">
        <v>391</v>
      </c>
      <c r="B22" s="5" t="n">
        <v>31917</v>
      </c>
      <c r="D22" s="5" t="n">
        <v>31917</v>
      </c>
      <c r="F22" s="5" t="n">
        <v>23169</v>
      </c>
    </row>
    <row r="23" spans="1:6">
      <c r="A23" s="4" t="s">
        <v>393</v>
      </c>
      <c r="B23" s="5" t="n">
        <v>30990</v>
      </c>
      <c r="D23" s="5" t="n">
        <v>30990</v>
      </c>
      <c r="F23" s="5" t="n">
        <v>21955</v>
      </c>
    </row>
    <row r="24" spans="1:6">
      <c r="A24" s="4" t="s">
        <v>400</v>
      </c>
    </row>
    <row r="25" spans="1:6">
      <c r="A25" s="3" t="s">
        <v>386</v>
      </c>
    </row>
    <row r="26" spans="1:6">
      <c r="A26" s="4" t="s">
        <v>393</v>
      </c>
      <c r="B26" s="7" t="n">
        <v>27200</v>
      </c>
      <c r="D26" s="7" t="n">
        <v>27200</v>
      </c>
      <c r="F26" s="7" t="n">
        <v>19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2845</v>
      </c>
      <c r="C4" s="7" t="n">
        <v>37560</v>
      </c>
      <c r="D4" s="7" t="n">
        <v>82694</v>
      </c>
      <c r="E4" s="7" t="n">
        <v>73643</v>
      </c>
    </row>
    <row r="5" spans="1:5">
      <c r="A5" s="3" t="s">
        <v>73</v>
      </c>
    </row>
    <row r="6" spans="1:5">
      <c r="A6" s="4" t="s">
        <v>74</v>
      </c>
      <c r="B6" s="5" t="n">
        <v>1284</v>
      </c>
      <c r="C6" s="5" t="n">
        <v>1135</v>
      </c>
      <c r="D6" s="5" t="n">
        <v>2382</v>
      </c>
      <c r="E6" s="5" t="n">
        <v>2297</v>
      </c>
    </row>
    <row r="7" spans="1:5">
      <c r="A7" s="4" t="s">
        <v>75</v>
      </c>
      <c r="B7" s="5" t="n">
        <v>70</v>
      </c>
      <c r="C7" s="5" t="n">
        <v>35</v>
      </c>
      <c r="D7" s="5" t="n">
        <v>147</v>
      </c>
      <c r="E7" s="5" t="n">
        <v>81</v>
      </c>
    </row>
    <row r="8" spans="1:5">
      <c r="A8" s="4" t="s">
        <v>76</v>
      </c>
      <c r="B8" s="5" t="n">
        <v>541</v>
      </c>
      <c r="C8" s="5" t="n">
        <v>848</v>
      </c>
      <c r="D8" s="5" t="n">
        <v>1079</v>
      </c>
      <c r="E8" s="5" t="n">
        <v>1199</v>
      </c>
    </row>
    <row r="9" spans="1:5">
      <c r="A9" s="4" t="s">
        <v>77</v>
      </c>
      <c r="B9" s="5" t="n">
        <v>44740</v>
      </c>
      <c r="C9" s="5" t="n">
        <v>39578</v>
      </c>
      <c r="D9" s="5" t="n">
        <v>86302</v>
      </c>
      <c r="E9" s="5" t="n">
        <v>77220</v>
      </c>
    </row>
    <row r="10" spans="1:5">
      <c r="A10" s="3" t="s">
        <v>78</v>
      </c>
    </row>
    <row r="11" spans="1:5">
      <c r="A11" s="4" t="s">
        <v>41</v>
      </c>
      <c r="B11" s="5" t="n">
        <v>4823</v>
      </c>
      <c r="C11" s="5" t="n">
        <v>3891</v>
      </c>
      <c r="D11" s="5" t="n">
        <v>9136</v>
      </c>
      <c r="E11" s="5" t="n">
        <v>7340</v>
      </c>
    </row>
    <row r="12" spans="1:5">
      <c r="A12" s="4" t="s">
        <v>45</v>
      </c>
      <c r="B12" s="5" t="n">
        <v>1812</v>
      </c>
      <c r="C12" s="5" t="n">
        <v>502</v>
      </c>
      <c r="D12" s="5" t="n">
        <v>2722</v>
      </c>
      <c r="E12" s="5" t="n">
        <v>894</v>
      </c>
    </row>
    <row r="13" spans="1:5">
      <c r="A13" s="4" t="s">
        <v>79</v>
      </c>
      <c r="B13" s="5" t="n">
        <v>1633</v>
      </c>
      <c r="C13" s="5" t="n">
        <v>1439</v>
      </c>
      <c r="D13" s="5" t="n">
        <v>3204</v>
      </c>
      <c r="E13" s="5" t="n">
        <v>3006</v>
      </c>
    </row>
    <row r="14" spans="1:5">
      <c r="A14" s="4" t="s">
        <v>80</v>
      </c>
      <c r="B14" s="5" t="n">
        <v>8268</v>
      </c>
      <c r="C14" s="5" t="n">
        <v>5832</v>
      </c>
      <c r="D14" s="5" t="n">
        <v>15062</v>
      </c>
      <c r="E14" s="5" t="n">
        <v>11240</v>
      </c>
    </row>
    <row r="15" spans="1:5">
      <c r="A15" s="4" t="s">
        <v>81</v>
      </c>
      <c r="B15" s="5" t="n">
        <v>36472</v>
      </c>
      <c r="C15" s="5" t="n">
        <v>33746</v>
      </c>
      <c r="D15" s="5" t="n">
        <v>71240</v>
      </c>
      <c r="E15" s="5" t="n">
        <v>65980</v>
      </c>
    </row>
    <row r="16" spans="1:5">
      <c r="A16" s="4" t="s">
        <v>82</v>
      </c>
      <c r="B16" s="5" t="n">
        <v>2286</v>
      </c>
      <c r="C16" s="5" t="n">
        <v>750</v>
      </c>
      <c r="D16" s="5" t="n">
        <v>4416</v>
      </c>
      <c r="E16" s="5" t="n">
        <v>2850</v>
      </c>
    </row>
    <row r="17" spans="1:5">
      <c r="A17" s="4" t="s">
        <v>83</v>
      </c>
      <c r="B17" s="5" t="n">
        <v>34186</v>
      </c>
      <c r="C17" s="5" t="n">
        <v>32996</v>
      </c>
      <c r="D17" s="5" t="n">
        <v>66824</v>
      </c>
      <c r="E17" s="5" t="n">
        <v>63130</v>
      </c>
    </row>
    <row r="18" spans="1:5">
      <c r="A18" s="3" t="s">
        <v>84</v>
      </c>
    </row>
    <row r="19" spans="1:5">
      <c r="A19" s="4" t="s">
        <v>85</v>
      </c>
      <c r="B19" s="5" t="n">
        <v>1468</v>
      </c>
      <c r="C19" s="5" t="n">
        <v>1481</v>
      </c>
      <c r="D19" s="5" t="n">
        <v>2940</v>
      </c>
      <c r="E19" s="5" t="n">
        <v>2936</v>
      </c>
    </row>
    <row r="20" spans="1:5">
      <c r="A20" s="4" t="s">
        <v>86</v>
      </c>
      <c r="B20" s="5" t="n">
        <v>2449</v>
      </c>
      <c r="C20" s="5" t="n">
        <v>2006</v>
      </c>
      <c r="D20" s="5" t="n">
        <v>4684</v>
      </c>
      <c r="E20" s="5" t="n">
        <v>3863</v>
      </c>
    </row>
    <row r="21" spans="1:5">
      <c r="A21" s="4" t="s">
        <v>87</v>
      </c>
      <c r="B21" s="5" t="n">
        <v>29383</v>
      </c>
      <c r="C21" s="5" t="n">
        <v>26956</v>
      </c>
      <c r="D21" s="5" t="n">
        <v>57945</v>
      </c>
      <c r="E21" s="5" t="n">
        <v>52825</v>
      </c>
    </row>
    <row r="22" spans="1:5">
      <c r="A22" s="4" t="s">
        <v>88</v>
      </c>
      <c r="B22" s="5" t="n">
        <v>1270</v>
      </c>
      <c r="C22" s="5" t="n">
        <v>3640</v>
      </c>
      <c r="D22" s="5" t="n">
        <v>3418</v>
      </c>
      <c r="E22" s="5" t="n">
        <v>8066</v>
      </c>
    </row>
    <row r="23" spans="1:5">
      <c r="A23" s="4" t="s">
        <v>89</v>
      </c>
      <c r="B23" s="5" t="n">
        <v>1217</v>
      </c>
      <c r="C23" s="5" t="n">
        <v>681</v>
      </c>
      <c r="D23" s="5" t="n">
        <v>2374</v>
      </c>
      <c r="E23" s="5" t="n">
        <v>2499</v>
      </c>
    </row>
    <row r="24" spans="1:5">
      <c r="A24" s="4" t="s">
        <v>90</v>
      </c>
      <c r="B24" s="5" t="n">
        <v>574</v>
      </c>
      <c r="C24" s="5" t="n">
        <v>240</v>
      </c>
      <c r="D24" s="5" t="n">
        <v>1106</v>
      </c>
      <c r="E24" s="5" t="n">
        <v>529</v>
      </c>
    </row>
    <row r="25" spans="1:5">
      <c r="A25" s="4" t="s">
        <v>76</v>
      </c>
      <c r="B25" s="5" t="n">
        <v>616</v>
      </c>
      <c r="C25" s="5" t="n">
        <v>52</v>
      </c>
      <c r="D25" s="5" t="n">
        <v>1643</v>
      </c>
      <c r="E25" s="5" t="n">
        <v>1708</v>
      </c>
    </row>
    <row r="26" spans="1:5">
      <c r="A26" s="4" t="s">
        <v>91</v>
      </c>
      <c r="B26" s="5" t="n">
        <v>36977</v>
      </c>
      <c r="C26" s="5" t="n">
        <v>35056</v>
      </c>
      <c r="D26" s="5" t="n">
        <v>74110</v>
      </c>
      <c r="E26" s="5" t="n">
        <v>72426</v>
      </c>
    </row>
    <row r="27" spans="1:5">
      <c r="A27" s="3" t="s">
        <v>92</v>
      </c>
    </row>
    <row r="28" spans="1:5">
      <c r="A28" s="4" t="s">
        <v>93</v>
      </c>
      <c r="B28" s="5" t="n">
        <v>28215</v>
      </c>
      <c r="C28" s="5" t="n">
        <v>25852</v>
      </c>
      <c r="D28" s="5" t="n">
        <v>55776</v>
      </c>
      <c r="E28" s="5" t="n">
        <v>51290</v>
      </c>
    </row>
    <row r="29" spans="1:5">
      <c r="A29" s="4" t="s">
        <v>94</v>
      </c>
      <c r="B29" s="5" t="n">
        <v>11242</v>
      </c>
      <c r="C29" s="5" t="n">
        <v>9384</v>
      </c>
      <c r="D29" s="5" t="n">
        <v>18748</v>
      </c>
      <c r="E29" s="5" t="n">
        <v>16882</v>
      </c>
    </row>
    <row r="30" spans="1:5">
      <c r="A30" s="4" t="s">
        <v>95</v>
      </c>
      <c r="B30" s="5" t="n">
        <v>4541</v>
      </c>
      <c r="C30" s="5" t="n">
        <v>4700</v>
      </c>
      <c r="D30" s="5" t="n">
        <v>9473</v>
      </c>
      <c r="E30" s="5" t="n">
        <v>8864</v>
      </c>
    </row>
    <row r="31" spans="1:5">
      <c r="A31" s="4" t="s">
        <v>96</v>
      </c>
      <c r="B31" s="5" t="n">
        <v>4635</v>
      </c>
      <c r="C31" s="5" t="n">
        <v>5052</v>
      </c>
      <c r="D31" s="5" t="n">
        <v>9433</v>
      </c>
      <c r="E31" s="5" t="n">
        <v>9119</v>
      </c>
    </row>
    <row r="32" spans="1:5">
      <c r="A32" s="4" t="s">
        <v>76</v>
      </c>
      <c r="B32" s="5" t="n">
        <v>10219</v>
      </c>
      <c r="C32" s="5" t="n">
        <v>9563</v>
      </c>
      <c r="D32" s="5" t="n">
        <v>20164</v>
      </c>
      <c r="E32" s="5" t="n">
        <v>18967</v>
      </c>
    </row>
    <row r="33" spans="1:5">
      <c r="A33" s="4" t="s">
        <v>97</v>
      </c>
      <c r="B33" s="5" t="n">
        <v>58852</v>
      </c>
      <c r="C33" s="5" t="n">
        <v>54551</v>
      </c>
      <c r="D33" s="5" t="n">
        <v>113594</v>
      </c>
      <c r="E33" s="5" t="n">
        <v>105122</v>
      </c>
    </row>
    <row r="34" spans="1:5">
      <c r="A34" s="4" t="s">
        <v>98</v>
      </c>
      <c r="B34" s="5" t="n">
        <v>12311</v>
      </c>
      <c r="C34" s="5" t="n">
        <v>13501</v>
      </c>
      <c r="D34" s="5" t="n">
        <v>27340</v>
      </c>
      <c r="E34" s="5" t="n">
        <v>30434</v>
      </c>
    </row>
    <row r="35" spans="1:5">
      <c r="A35" s="4" t="s">
        <v>99</v>
      </c>
      <c r="B35" s="5" t="n">
        <v>2921</v>
      </c>
      <c r="C35" s="5" t="n">
        <v>4609</v>
      </c>
      <c r="D35" s="5" t="n">
        <v>6183</v>
      </c>
      <c r="E35" s="5" t="n">
        <v>11015</v>
      </c>
    </row>
    <row r="36" spans="1:5">
      <c r="A36" s="4" t="s">
        <v>100</v>
      </c>
      <c r="B36" s="7" t="n">
        <v>9390</v>
      </c>
      <c r="C36" s="7" t="n">
        <v>8892</v>
      </c>
      <c r="D36" s="7" t="n">
        <v>21157</v>
      </c>
      <c r="E36" s="7" t="n">
        <v>19419</v>
      </c>
    </row>
    <row r="37" spans="1:5">
      <c r="A37" s="3" t="s">
        <v>101</v>
      </c>
    </row>
    <row r="38" spans="1:5">
      <c r="A38" s="4" t="s">
        <v>102</v>
      </c>
      <c r="B38" s="8" t="n">
        <v>0.35</v>
      </c>
      <c r="C38" s="8" t="n">
        <v>0.34</v>
      </c>
      <c r="D38" s="8" t="n">
        <v>0.78</v>
      </c>
      <c r="E38" s="8" t="n">
        <v>0.74</v>
      </c>
    </row>
    <row r="39" spans="1:5">
      <c r="A39" s="4" t="s">
        <v>103</v>
      </c>
      <c r="B39" s="9" t="n">
        <v>0.34</v>
      </c>
      <c r="C39" s="9" t="n">
        <v>0.33</v>
      </c>
      <c r="D39" s="9" t="n">
        <v>0.78</v>
      </c>
      <c r="E39" s="9" t="n">
        <v>0.73</v>
      </c>
    </row>
    <row r="40" spans="1:5">
      <c r="A40" s="4" t="s">
        <v>104</v>
      </c>
      <c r="B40" s="8" t="n">
        <v>0.12</v>
      </c>
      <c r="C40" s="8" t="n">
        <v>0.12</v>
      </c>
      <c r="D40" s="8" t="n">
        <v>0.24</v>
      </c>
      <c r="E40" s="8" t="n">
        <v>0.24</v>
      </c>
    </row>
    <row r="41" spans="1:5">
      <c r="A41" s="3" t="s">
        <v>105</v>
      </c>
    </row>
    <row r="42" spans="1:5">
      <c r="A42" s="4" t="s">
        <v>106</v>
      </c>
      <c r="B42" s="7" t="n">
        <v>-465</v>
      </c>
      <c r="C42" s="7" t="n">
        <v>260</v>
      </c>
      <c r="D42" s="7" t="n">
        <v>-1559</v>
      </c>
      <c r="E42" s="7" t="n">
        <v>267</v>
      </c>
    </row>
    <row r="43" spans="1:5">
      <c r="A43" s="4" t="s">
        <v>107</v>
      </c>
      <c r="B43" s="5" t="n">
        <v>-465</v>
      </c>
      <c r="C43" s="5" t="n">
        <v>260</v>
      </c>
      <c r="D43" s="5" t="n">
        <v>-1559</v>
      </c>
      <c r="E43" s="5" t="n">
        <v>267</v>
      </c>
    </row>
    <row r="44" spans="1:5">
      <c r="A44" s="4" t="s">
        <v>108</v>
      </c>
      <c r="B44" s="7" t="n">
        <v>8925</v>
      </c>
      <c r="C44" s="7" t="n">
        <v>9152</v>
      </c>
      <c r="D44" s="7" t="n">
        <v>19598</v>
      </c>
      <c r="E44" s="7" t="n">
        <v>19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375</v>
      </c>
    </row>
    <row r="3" spans="1:3">
      <c r="A3" s="4" t="s">
        <v>32</v>
      </c>
      <c r="B3" s="7" t="n">
        <v>3792886</v>
      </c>
      <c r="C3" s="7" t="n">
        <v>3580966</v>
      </c>
    </row>
    <row r="4" spans="1:3">
      <c r="A4" s="4" t="s">
        <v>402</v>
      </c>
    </row>
    <row r="5" spans="1:3">
      <c r="A5" s="3" t="s">
        <v>375</v>
      </c>
    </row>
    <row r="6" spans="1:3">
      <c r="A6" s="4" t="s">
        <v>32</v>
      </c>
      <c r="B6" s="5" t="n">
        <v>3627583</v>
      </c>
      <c r="C6" s="5" t="n">
        <v>3384399</v>
      </c>
    </row>
    <row r="7" spans="1:3">
      <c r="A7" s="4" t="s">
        <v>403</v>
      </c>
    </row>
    <row r="8" spans="1:3">
      <c r="A8" s="3" t="s">
        <v>375</v>
      </c>
    </row>
    <row r="9" spans="1:3">
      <c r="A9" s="4" t="s">
        <v>32</v>
      </c>
      <c r="B9" s="5" t="n">
        <v>165303</v>
      </c>
      <c r="C9" s="5" t="n">
        <v>196567</v>
      </c>
    </row>
    <row r="10" spans="1:3">
      <c r="A10" s="4" t="s">
        <v>404</v>
      </c>
    </row>
    <row r="11" spans="1:3">
      <c r="A11" s="3" t="s">
        <v>375</v>
      </c>
    </row>
    <row r="12" spans="1:3">
      <c r="A12" s="4" t="s">
        <v>32</v>
      </c>
      <c r="B12" s="5" t="n">
        <v>1084711</v>
      </c>
      <c r="C12" s="5" t="n">
        <v>952407</v>
      </c>
    </row>
    <row r="13" spans="1:3">
      <c r="A13" s="4" t="s">
        <v>405</v>
      </c>
    </row>
    <row r="14" spans="1:3">
      <c r="A14" s="3" t="s">
        <v>375</v>
      </c>
    </row>
    <row r="15" spans="1:3">
      <c r="A15" s="4" t="s">
        <v>32</v>
      </c>
      <c r="B15" s="5" t="n">
        <v>958706</v>
      </c>
      <c r="C15" s="5" t="n">
        <v>808730</v>
      </c>
    </row>
    <row r="16" spans="1:3">
      <c r="A16" s="4" t="s">
        <v>406</v>
      </c>
    </row>
    <row r="17" spans="1:3">
      <c r="A17" s="3" t="s">
        <v>375</v>
      </c>
    </row>
    <row r="18" spans="1:3">
      <c r="A18" s="4" t="s">
        <v>32</v>
      </c>
      <c r="B18" s="5" t="n">
        <v>126005</v>
      </c>
      <c r="C18" s="5" t="n">
        <v>143677</v>
      </c>
    </row>
    <row r="19" spans="1:3">
      <c r="A19" s="4" t="s">
        <v>407</v>
      </c>
    </row>
    <row r="20" spans="1:3">
      <c r="A20" s="3" t="s">
        <v>375</v>
      </c>
    </row>
    <row r="21" spans="1:3">
      <c r="A21" s="4" t="s">
        <v>32</v>
      </c>
      <c r="B21" s="5" t="n">
        <v>938203</v>
      </c>
      <c r="C21" s="5" t="n">
        <v>811199</v>
      </c>
    </row>
    <row r="22" spans="1:3">
      <c r="A22" s="4" t="s">
        <v>408</v>
      </c>
    </row>
    <row r="23" spans="1:3">
      <c r="A23" s="3" t="s">
        <v>375</v>
      </c>
    </row>
    <row r="24" spans="1:3">
      <c r="A24" s="4" t="s">
        <v>32</v>
      </c>
      <c r="B24" s="5" t="n">
        <v>819266</v>
      </c>
      <c r="C24" s="5" t="n">
        <v>675544</v>
      </c>
    </row>
    <row r="25" spans="1:3">
      <c r="A25" s="4" t="s">
        <v>409</v>
      </c>
    </row>
    <row r="26" spans="1:3">
      <c r="A26" s="3" t="s">
        <v>375</v>
      </c>
    </row>
    <row r="27" spans="1:3">
      <c r="A27" s="4" t="s">
        <v>32</v>
      </c>
      <c r="B27" s="5" t="n">
        <v>118937</v>
      </c>
      <c r="C27" s="5" t="n">
        <v>135655</v>
      </c>
    </row>
    <row r="28" spans="1:3">
      <c r="A28" s="4" t="s">
        <v>410</v>
      </c>
    </row>
    <row r="29" spans="1:3">
      <c r="A29" s="3" t="s">
        <v>375</v>
      </c>
    </row>
    <row r="30" spans="1:3">
      <c r="A30" s="4" t="s">
        <v>32</v>
      </c>
      <c r="B30" s="5" t="n">
        <v>146508</v>
      </c>
      <c r="C30" s="5" t="n">
        <v>141208</v>
      </c>
    </row>
    <row r="31" spans="1:3">
      <c r="A31" s="4" t="s">
        <v>411</v>
      </c>
    </row>
    <row r="32" spans="1:3">
      <c r="A32" s="3" t="s">
        <v>375</v>
      </c>
    </row>
    <row r="33" spans="1:3">
      <c r="A33" s="4" t="s">
        <v>32</v>
      </c>
      <c r="B33" s="5" t="n">
        <v>139440</v>
      </c>
      <c r="C33" s="5" t="n">
        <v>133186</v>
      </c>
    </row>
    <row r="34" spans="1:3">
      <c r="A34" s="4" t="s">
        <v>412</v>
      </c>
    </row>
    <row r="35" spans="1:3">
      <c r="A35" s="3" t="s">
        <v>375</v>
      </c>
    </row>
    <row r="36" spans="1:3">
      <c r="A36" s="4" t="s">
        <v>32</v>
      </c>
      <c r="B36" s="5" t="n">
        <v>7068</v>
      </c>
      <c r="C36" s="5" t="n">
        <v>8022</v>
      </c>
    </row>
    <row r="37" spans="1:3">
      <c r="A37" s="4" t="s">
        <v>413</v>
      </c>
    </row>
    <row r="38" spans="1:3">
      <c r="A38" s="3" t="s">
        <v>375</v>
      </c>
    </row>
    <row r="39" spans="1:3">
      <c r="A39" s="4" t="s">
        <v>32</v>
      </c>
      <c r="B39" s="5" t="n">
        <v>269330</v>
      </c>
      <c r="C39" s="5" t="n">
        <v>248317</v>
      </c>
    </row>
    <row r="40" spans="1:3">
      <c r="A40" s="4" t="s">
        <v>414</v>
      </c>
    </row>
    <row r="41" spans="1:3">
      <c r="A41" s="3" t="s">
        <v>375</v>
      </c>
    </row>
    <row r="42" spans="1:3">
      <c r="A42" s="4" t="s">
        <v>32</v>
      </c>
      <c r="B42" s="5" t="n">
        <v>266990</v>
      </c>
      <c r="C42" s="5" t="n">
        <v>243112</v>
      </c>
    </row>
    <row r="43" spans="1:3">
      <c r="A43" s="4" t="s">
        <v>415</v>
      </c>
    </row>
    <row r="44" spans="1:3">
      <c r="A44" s="3" t="s">
        <v>375</v>
      </c>
    </row>
    <row r="45" spans="1:3">
      <c r="A45" s="4" t="s">
        <v>32</v>
      </c>
      <c r="B45" s="5" t="n">
        <v>2340</v>
      </c>
      <c r="C45" s="5" t="n">
        <v>5205</v>
      </c>
    </row>
    <row r="46" spans="1:3">
      <c r="A46" s="4" t="s">
        <v>416</v>
      </c>
    </row>
    <row r="47" spans="1:3">
      <c r="A47" s="3" t="s">
        <v>375</v>
      </c>
    </row>
    <row r="48" spans="1:3">
      <c r="A48" s="4" t="s">
        <v>32</v>
      </c>
      <c r="B48" s="5" t="n">
        <v>1730686</v>
      </c>
      <c r="C48" s="5" t="n">
        <v>1742151</v>
      </c>
    </row>
    <row r="49" spans="1:3">
      <c r="A49" s="4" t="s">
        <v>417</v>
      </c>
    </row>
    <row r="50" spans="1:3">
      <c r="A50" s="3" t="s">
        <v>375</v>
      </c>
    </row>
    <row r="51" spans="1:3">
      <c r="A51" s="4" t="s">
        <v>32</v>
      </c>
      <c r="B51" s="5" t="n">
        <v>1729491</v>
      </c>
      <c r="C51" s="5" t="n">
        <v>1740314</v>
      </c>
    </row>
    <row r="52" spans="1:3">
      <c r="A52" s="4" t="s">
        <v>418</v>
      </c>
    </row>
    <row r="53" spans="1:3">
      <c r="A53" s="3" t="s">
        <v>375</v>
      </c>
    </row>
    <row r="54" spans="1:3">
      <c r="A54" s="4" t="s">
        <v>32</v>
      </c>
      <c r="B54" s="5" t="n">
        <v>1195</v>
      </c>
      <c r="C54" s="5" t="n">
        <v>1837</v>
      </c>
    </row>
    <row r="55" spans="1:3">
      <c r="A55" s="4" t="s">
        <v>419</v>
      </c>
    </row>
    <row r="56" spans="1:3">
      <c r="A56" s="3" t="s">
        <v>375</v>
      </c>
    </row>
    <row r="57" spans="1:3">
      <c r="A57" s="4" t="s">
        <v>32</v>
      </c>
      <c r="B57" s="5" t="n">
        <v>1698879</v>
      </c>
      <c r="C57" s="5" t="n">
        <v>1716156</v>
      </c>
    </row>
    <row r="58" spans="1:3">
      <c r="A58" s="4" t="s">
        <v>420</v>
      </c>
    </row>
    <row r="59" spans="1:3">
      <c r="A59" s="3" t="s">
        <v>375</v>
      </c>
    </row>
    <row r="60" spans="1:3">
      <c r="A60" s="4" t="s">
        <v>32</v>
      </c>
      <c r="B60" s="5" t="n">
        <v>1698879</v>
      </c>
      <c r="C60" s="5" t="n">
        <v>1716156</v>
      </c>
    </row>
    <row r="61" spans="1:3">
      <c r="A61" s="4" t="s">
        <v>421</v>
      </c>
    </row>
    <row r="62" spans="1:3">
      <c r="A62" s="3" t="s">
        <v>375</v>
      </c>
    </row>
    <row r="63" spans="1:3">
      <c r="A63" s="4" t="s">
        <v>32</v>
      </c>
      <c r="B63" s="5" t="n">
        <v>0</v>
      </c>
      <c r="C63" s="5" t="n">
        <v>0</v>
      </c>
    </row>
    <row r="64" spans="1:3">
      <c r="A64" s="4" t="s">
        <v>422</v>
      </c>
    </row>
    <row r="65" spans="1:3">
      <c r="A65" s="3" t="s">
        <v>375</v>
      </c>
    </row>
    <row r="66" spans="1:3">
      <c r="A66" s="4" t="s">
        <v>32</v>
      </c>
      <c r="B66" s="5" t="n">
        <v>31807</v>
      </c>
      <c r="C66" s="5" t="n">
        <v>25995</v>
      </c>
    </row>
    <row r="67" spans="1:3">
      <c r="A67" s="4" t="s">
        <v>423</v>
      </c>
    </row>
    <row r="68" spans="1:3">
      <c r="A68" s="3" t="s">
        <v>375</v>
      </c>
    </row>
    <row r="69" spans="1:3">
      <c r="A69" s="4" t="s">
        <v>32</v>
      </c>
      <c r="B69" s="5" t="n">
        <v>30612</v>
      </c>
      <c r="C69" s="5" t="n">
        <v>24158</v>
      </c>
    </row>
    <row r="70" spans="1:3">
      <c r="A70" s="4" t="s">
        <v>424</v>
      </c>
    </row>
    <row r="71" spans="1:3">
      <c r="A71" s="3" t="s">
        <v>375</v>
      </c>
    </row>
    <row r="72" spans="1:3">
      <c r="A72" s="4" t="s">
        <v>32</v>
      </c>
      <c r="B72" s="5" t="n">
        <v>1195</v>
      </c>
      <c r="C72" s="5" t="n">
        <v>1837</v>
      </c>
    </row>
    <row r="73" spans="1:3">
      <c r="A73" s="4" t="s">
        <v>398</v>
      </c>
    </row>
    <row r="74" spans="1:3">
      <c r="A74" s="3" t="s">
        <v>375</v>
      </c>
    </row>
    <row r="75" spans="1:3">
      <c r="A75" s="4" t="s">
        <v>32</v>
      </c>
      <c r="B75" s="5" t="n">
        <v>708159</v>
      </c>
      <c r="C75" s="5" t="n">
        <v>638091</v>
      </c>
    </row>
    <row r="76" spans="1:3">
      <c r="A76" s="4" t="s">
        <v>425</v>
      </c>
    </row>
    <row r="77" spans="1:3">
      <c r="A77" s="3" t="s">
        <v>375</v>
      </c>
    </row>
    <row r="78" spans="1:3">
      <c r="A78" s="4" t="s">
        <v>32</v>
      </c>
      <c r="B78" s="5" t="n">
        <v>672396</v>
      </c>
      <c r="C78" s="5" t="n">
        <v>592243</v>
      </c>
    </row>
    <row r="79" spans="1:3">
      <c r="A79" s="4" t="s">
        <v>426</v>
      </c>
    </row>
    <row r="80" spans="1:3">
      <c r="A80" s="3" t="s">
        <v>375</v>
      </c>
    </row>
    <row r="81" spans="1:3">
      <c r="A81" s="4" t="s">
        <v>32</v>
      </c>
      <c r="B81" s="5" t="n">
        <v>35763</v>
      </c>
      <c r="C81" s="5" t="n">
        <v>45848</v>
      </c>
    </row>
    <row r="82" spans="1:3">
      <c r="A82" s="4" t="s">
        <v>399</v>
      </c>
    </row>
    <row r="83" spans="1:3">
      <c r="A83" s="3" t="s">
        <v>375</v>
      </c>
    </row>
    <row r="84" spans="1:3">
      <c r="A84" s="4" t="s">
        <v>32</v>
      </c>
      <c r="B84" s="5" t="n">
        <v>555636</v>
      </c>
      <c r="C84" s="5" t="n">
        <v>489721</v>
      </c>
    </row>
    <row r="85" spans="1:3">
      <c r="A85" s="4" t="s">
        <v>427</v>
      </c>
    </row>
    <row r="86" spans="1:3">
      <c r="A86" s="3" t="s">
        <v>375</v>
      </c>
    </row>
    <row r="87" spans="1:3">
      <c r="A87" s="4" t="s">
        <v>32</v>
      </c>
      <c r="B87" s="5" t="n">
        <v>533869</v>
      </c>
      <c r="C87" s="5" t="n">
        <v>461194</v>
      </c>
    </row>
    <row r="88" spans="1:3">
      <c r="A88" s="4" t="s">
        <v>428</v>
      </c>
    </row>
    <row r="89" spans="1:3">
      <c r="A89" s="3" t="s">
        <v>375</v>
      </c>
    </row>
    <row r="90" spans="1:3">
      <c r="A90" s="4" t="s">
        <v>32</v>
      </c>
      <c r="B90" s="5" t="n">
        <v>21767</v>
      </c>
      <c r="C90" s="5" t="n">
        <v>28527</v>
      </c>
    </row>
    <row r="91" spans="1:3">
      <c r="A91" s="4" t="s">
        <v>429</v>
      </c>
    </row>
    <row r="92" spans="1:3">
      <c r="A92" s="3" t="s">
        <v>375</v>
      </c>
    </row>
    <row r="93" spans="1:3">
      <c r="A93" s="4" t="s">
        <v>32</v>
      </c>
      <c r="B93" s="5" t="n">
        <v>152523</v>
      </c>
      <c r="C93" s="5" t="n">
        <v>148370</v>
      </c>
    </row>
    <row r="94" spans="1:3">
      <c r="A94" s="4" t="s">
        <v>430</v>
      </c>
    </row>
    <row r="95" spans="1:3">
      <c r="A95" s="3" t="s">
        <v>375</v>
      </c>
    </row>
    <row r="96" spans="1:3">
      <c r="A96" s="4" t="s">
        <v>32</v>
      </c>
      <c r="B96" s="5" t="n">
        <v>138527</v>
      </c>
      <c r="C96" s="5" t="n">
        <v>131049</v>
      </c>
    </row>
    <row r="97" spans="1:3">
      <c r="A97" s="4" t="s">
        <v>431</v>
      </c>
    </row>
    <row r="98" spans="1:3">
      <c r="A98" s="3" t="s">
        <v>375</v>
      </c>
    </row>
    <row r="99" spans="1:3">
      <c r="A99" s="4" t="s">
        <v>32</v>
      </c>
      <c r="B99" s="7" t="n">
        <v>13996</v>
      </c>
      <c r="C99" s="7" t="n">
        <v>17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375</v>
      </c>
    </row>
    <row r="3" spans="1:3">
      <c r="A3" s="4" t="s">
        <v>433</v>
      </c>
      <c r="B3" s="7" t="n">
        <v>58027</v>
      </c>
      <c r="C3" s="7" t="n">
        <v>47012</v>
      </c>
    </row>
    <row r="4" spans="1:3">
      <c r="A4" s="4" t="s">
        <v>404</v>
      </c>
    </row>
    <row r="5" spans="1:3">
      <c r="A5" s="3" t="s">
        <v>375</v>
      </c>
    </row>
    <row r="6" spans="1:3">
      <c r="A6" s="4" t="s">
        <v>433</v>
      </c>
      <c r="B6" s="5" t="n">
        <v>20205</v>
      </c>
      <c r="C6" s="5" t="n">
        <v>13817</v>
      </c>
    </row>
    <row r="7" spans="1:3">
      <c r="A7" s="4" t="s">
        <v>413</v>
      </c>
    </row>
    <row r="8" spans="1:3">
      <c r="A8" s="3" t="s">
        <v>375</v>
      </c>
    </row>
    <row r="9" spans="1:3">
      <c r="A9" s="4" t="s">
        <v>433</v>
      </c>
      <c r="B9" s="5" t="n">
        <v>252</v>
      </c>
      <c r="C9" s="5" t="n">
        <v>4520</v>
      </c>
    </row>
    <row r="10" spans="1:3">
      <c r="A10" s="4" t="s">
        <v>416</v>
      </c>
    </row>
    <row r="11" spans="1:3">
      <c r="A11" s="3" t="s">
        <v>375</v>
      </c>
    </row>
    <row r="12" spans="1:3">
      <c r="A12" s="4" t="s">
        <v>433</v>
      </c>
      <c r="B12" s="5" t="n">
        <v>1945</v>
      </c>
      <c r="C12" s="5" t="n">
        <v>2352</v>
      </c>
    </row>
    <row r="13" spans="1:3">
      <c r="A13" s="4" t="s">
        <v>398</v>
      </c>
    </row>
    <row r="14" spans="1:3">
      <c r="A14" s="3" t="s">
        <v>375</v>
      </c>
    </row>
    <row r="15" spans="1:3">
      <c r="A15" s="4" t="s">
        <v>433</v>
      </c>
      <c r="B15" s="5" t="n">
        <v>35625</v>
      </c>
      <c r="C15" s="5" t="n">
        <v>26323</v>
      </c>
    </row>
    <row r="16" spans="1:3">
      <c r="A16" s="4" t="s">
        <v>434</v>
      </c>
    </row>
    <row r="17" spans="1:3">
      <c r="A17" s="3" t="s">
        <v>375</v>
      </c>
    </row>
    <row r="18" spans="1:3">
      <c r="A18" s="4" t="s">
        <v>433</v>
      </c>
      <c r="B18" s="5" t="n">
        <v>11801</v>
      </c>
      <c r="C18" s="5" t="n">
        <v>11314</v>
      </c>
    </row>
    <row r="19" spans="1:3">
      <c r="A19" s="4" t="s">
        <v>435</v>
      </c>
    </row>
    <row r="20" spans="1:3">
      <c r="A20" s="3" t="s">
        <v>375</v>
      </c>
    </row>
    <row r="21" spans="1:3">
      <c r="A21" s="4" t="s">
        <v>433</v>
      </c>
      <c r="B21" s="5" t="n">
        <v>8404</v>
      </c>
      <c r="C21" s="5" t="n">
        <v>2503</v>
      </c>
    </row>
    <row r="22" spans="1:3">
      <c r="A22" s="4" t="s">
        <v>436</v>
      </c>
    </row>
    <row r="23" spans="1:3">
      <c r="A23" s="3" t="s">
        <v>375</v>
      </c>
    </row>
    <row r="24" spans="1:3">
      <c r="A24" s="4" t="s">
        <v>433</v>
      </c>
      <c r="B24" s="5" t="n">
        <v>1526</v>
      </c>
      <c r="C24" s="5" t="n">
        <v>1912</v>
      </c>
    </row>
    <row r="25" spans="1:3">
      <c r="A25" s="4" t="s">
        <v>437</v>
      </c>
    </row>
    <row r="26" spans="1:3">
      <c r="A26" s="3" t="s">
        <v>375</v>
      </c>
    </row>
    <row r="27" spans="1:3">
      <c r="A27" s="4" t="s">
        <v>433</v>
      </c>
      <c r="B27" s="5" t="n">
        <v>419</v>
      </c>
      <c r="C27" s="5" t="n">
        <v>440</v>
      </c>
    </row>
    <row r="28" spans="1:3">
      <c r="A28" s="4" t="s">
        <v>438</v>
      </c>
    </row>
    <row r="29" spans="1:3">
      <c r="A29" s="3" t="s">
        <v>375</v>
      </c>
    </row>
    <row r="30" spans="1:3">
      <c r="A30" s="4" t="s">
        <v>433</v>
      </c>
      <c r="B30" s="5" t="n">
        <v>31917</v>
      </c>
      <c r="C30" s="5" t="n">
        <v>23169</v>
      </c>
    </row>
    <row r="31" spans="1:3">
      <c r="A31" s="4" t="s">
        <v>439</v>
      </c>
    </row>
    <row r="32" spans="1:3">
      <c r="A32" s="3" t="s">
        <v>375</v>
      </c>
    </row>
    <row r="33" spans="1:3">
      <c r="A33" s="4" t="s">
        <v>433</v>
      </c>
      <c r="B33" s="7" t="n">
        <v>3708</v>
      </c>
      <c r="C33" s="7" t="n">
        <v>31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3" t="s">
        <v>375</v>
      </c>
    </row>
    <row r="3" spans="1:3">
      <c r="A3" s="4" t="s">
        <v>441</v>
      </c>
      <c r="B3" s="7" t="n">
        <v>12090</v>
      </c>
      <c r="C3" s="7" t="n">
        <v>14807</v>
      </c>
    </row>
    <row r="4" spans="1:3">
      <c r="A4" s="4" t="s">
        <v>413</v>
      </c>
    </row>
    <row r="5" spans="1:3">
      <c r="A5" s="3" t="s">
        <v>375</v>
      </c>
    </row>
    <row r="6" spans="1:3">
      <c r="A6" s="4" t="s">
        <v>441</v>
      </c>
      <c r="B6" s="5" t="n">
        <v>0</v>
      </c>
      <c r="C6" s="5" t="n">
        <v>0</v>
      </c>
    </row>
    <row r="7" spans="1:3">
      <c r="A7" s="4" t="s">
        <v>434</v>
      </c>
    </row>
    <row r="8" spans="1:3">
      <c r="A8" s="3" t="s">
        <v>375</v>
      </c>
    </row>
    <row r="9" spans="1:3">
      <c r="A9" s="4" t="s">
        <v>441</v>
      </c>
      <c r="B9" s="5" t="n">
        <v>8176</v>
      </c>
      <c r="C9" s="5" t="n">
        <v>8468</v>
      </c>
    </row>
    <row r="10" spans="1:3">
      <c r="A10" s="4" t="s">
        <v>435</v>
      </c>
    </row>
    <row r="11" spans="1:3">
      <c r="A11" s="3" t="s">
        <v>375</v>
      </c>
    </row>
    <row r="12" spans="1:3">
      <c r="A12" s="4" t="s">
        <v>441</v>
      </c>
      <c r="B12" s="5" t="n">
        <v>1439</v>
      </c>
      <c r="C12" s="5" t="n">
        <v>3800</v>
      </c>
    </row>
    <row r="13" spans="1:3">
      <c r="A13" s="4" t="s">
        <v>436</v>
      </c>
    </row>
    <row r="14" spans="1:3">
      <c r="A14" s="3" t="s">
        <v>375</v>
      </c>
    </row>
    <row r="15" spans="1:3">
      <c r="A15" s="4" t="s">
        <v>441</v>
      </c>
      <c r="B15" s="5" t="n">
        <v>1997</v>
      </c>
      <c r="C15" s="5" t="n">
        <v>1960</v>
      </c>
    </row>
    <row r="16" spans="1:3">
      <c r="A16" s="4" t="s">
        <v>437</v>
      </c>
    </row>
    <row r="17" spans="1:3">
      <c r="A17" s="3" t="s">
        <v>375</v>
      </c>
    </row>
    <row r="18" spans="1:3">
      <c r="A18" s="4" t="s">
        <v>441</v>
      </c>
      <c r="B18" s="5" t="n">
        <v>27</v>
      </c>
      <c r="C18" s="5" t="n">
        <v>33</v>
      </c>
    </row>
    <row r="19" spans="1:3">
      <c r="A19" s="4" t="s">
        <v>438</v>
      </c>
    </row>
    <row r="20" spans="1:3">
      <c r="A20" s="3" t="s">
        <v>375</v>
      </c>
    </row>
    <row r="21" spans="1:3">
      <c r="A21" s="4" t="s">
        <v>441</v>
      </c>
      <c r="B21" s="5" t="n">
        <v>323</v>
      </c>
      <c r="C21" s="5" t="n">
        <v>495</v>
      </c>
    </row>
    <row r="22" spans="1:3">
      <c r="A22" s="4" t="s">
        <v>439</v>
      </c>
    </row>
    <row r="23" spans="1:3">
      <c r="A23" s="3" t="s">
        <v>375</v>
      </c>
    </row>
    <row r="24" spans="1:3">
      <c r="A24" s="4" t="s">
        <v>441</v>
      </c>
      <c r="B24" s="5" t="n">
        <v>128</v>
      </c>
      <c r="C24" s="5" t="n">
        <v>51</v>
      </c>
    </row>
    <row r="25" spans="1:3">
      <c r="A25" s="4" t="s">
        <v>442</v>
      </c>
    </row>
    <row r="26" spans="1:3">
      <c r="A26" s="3" t="s">
        <v>375</v>
      </c>
    </row>
    <row r="27" spans="1:3">
      <c r="A27" s="4" t="s">
        <v>443</v>
      </c>
      <c r="B27" s="5" t="n">
        <v>6514</v>
      </c>
      <c r="C27" s="5" t="n">
        <v>22079</v>
      </c>
    </row>
    <row r="28" spans="1:3">
      <c r="A28" s="4" t="s">
        <v>444</v>
      </c>
    </row>
    <row r="29" spans="1:3">
      <c r="A29" s="3" t="s">
        <v>375</v>
      </c>
    </row>
    <row r="30" spans="1:3">
      <c r="A30" s="4" t="s">
        <v>443</v>
      </c>
      <c r="B30" s="5" t="n">
        <v>0</v>
      </c>
      <c r="C30" s="5" t="n">
        <v>0</v>
      </c>
    </row>
    <row r="31" spans="1:3">
      <c r="A31" s="4" t="s">
        <v>445</v>
      </c>
    </row>
    <row r="32" spans="1:3">
      <c r="A32" s="3" t="s">
        <v>375</v>
      </c>
    </row>
    <row r="33" spans="1:3">
      <c r="A33" s="4" t="s">
        <v>443</v>
      </c>
      <c r="B33" s="5" t="n">
        <v>1351</v>
      </c>
      <c r="C33" s="5" t="n">
        <v>3821</v>
      </c>
    </row>
    <row r="34" spans="1:3">
      <c r="A34" s="4" t="s">
        <v>446</v>
      </c>
    </row>
    <row r="35" spans="1:3">
      <c r="A35" s="3" t="s">
        <v>375</v>
      </c>
    </row>
    <row r="36" spans="1:3">
      <c r="A36" s="4" t="s">
        <v>443</v>
      </c>
      <c r="B36" s="5" t="n">
        <v>890</v>
      </c>
      <c r="C36" s="5" t="n">
        <v>5560</v>
      </c>
    </row>
    <row r="37" spans="1:3">
      <c r="A37" s="4" t="s">
        <v>447</v>
      </c>
    </row>
    <row r="38" spans="1:3">
      <c r="A38" s="3" t="s">
        <v>375</v>
      </c>
    </row>
    <row r="39" spans="1:3">
      <c r="A39" s="4" t="s">
        <v>443</v>
      </c>
      <c r="B39" s="5" t="n">
        <v>2407</v>
      </c>
      <c r="C39" s="5" t="n">
        <v>3971</v>
      </c>
    </row>
    <row r="40" spans="1:3">
      <c r="A40" s="4" t="s">
        <v>448</v>
      </c>
    </row>
    <row r="41" spans="1:3">
      <c r="A41" s="3" t="s">
        <v>375</v>
      </c>
    </row>
    <row r="42" spans="1:3">
      <c r="A42" s="4" t="s">
        <v>443</v>
      </c>
      <c r="B42" s="5" t="n">
        <v>185</v>
      </c>
      <c r="C42" s="5" t="n">
        <v>449</v>
      </c>
    </row>
    <row r="43" spans="1:3">
      <c r="A43" s="4" t="s">
        <v>449</v>
      </c>
    </row>
    <row r="44" spans="1:3">
      <c r="A44" s="3" t="s">
        <v>375</v>
      </c>
    </row>
    <row r="45" spans="1:3">
      <c r="A45" s="4" t="s">
        <v>443</v>
      </c>
      <c r="B45" s="5" t="n">
        <v>1452</v>
      </c>
      <c r="C45" s="5" t="n">
        <v>7447</v>
      </c>
    </row>
    <row r="46" spans="1:3">
      <c r="A46" s="4" t="s">
        <v>450</v>
      </c>
    </row>
    <row r="47" spans="1:3">
      <c r="A47" s="3" t="s">
        <v>375</v>
      </c>
    </row>
    <row r="48" spans="1:3">
      <c r="A48" s="4" t="s">
        <v>443</v>
      </c>
      <c r="B48" s="5" t="n">
        <v>229</v>
      </c>
      <c r="C48" s="5" t="n">
        <v>831</v>
      </c>
    </row>
    <row r="49" spans="1:3">
      <c r="A49" s="4" t="s">
        <v>451</v>
      </c>
    </row>
    <row r="50" spans="1:3">
      <c r="A50" s="3" t="s">
        <v>375</v>
      </c>
    </row>
    <row r="51" spans="1:3">
      <c r="A51" s="4" t="s">
        <v>443</v>
      </c>
      <c r="B51" s="5" t="n">
        <v>8278</v>
      </c>
      <c r="C51" s="5" t="n">
        <v>6313</v>
      </c>
    </row>
    <row r="52" spans="1:3">
      <c r="A52" s="4" t="s">
        <v>452</v>
      </c>
    </row>
    <row r="53" spans="1:3">
      <c r="A53" s="3" t="s">
        <v>375</v>
      </c>
    </row>
    <row r="54" spans="1:3">
      <c r="A54" s="4" t="s">
        <v>443</v>
      </c>
      <c r="B54" s="5" t="n">
        <v>46</v>
      </c>
      <c r="C54" s="5" t="n">
        <v>102</v>
      </c>
    </row>
    <row r="55" spans="1:3">
      <c r="A55" s="4" t="s">
        <v>453</v>
      </c>
    </row>
    <row r="56" spans="1:3">
      <c r="A56" s="3" t="s">
        <v>375</v>
      </c>
    </row>
    <row r="57" spans="1:3">
      <c r="A57" s="4" t="s">
        <v>443</v>
      </c>
      <c r="B57" s="5" t="n">
        <v>7362</v>
      </c>
      <c r="C57" s="5" t="n">
        <v>5722</v>
      </c>
    </row>
    <row r="58" spans="1:3">
      <c r="A58" s="4" t="s">
        <v>454</v>
      </c>
    </row>
    <row r="59" spans="1:3">
      <c r="A59" s="3" t="s">
        <v>375</v>
      </c>
    </row>
    <row r="60" spans="1:3">
      <c r="A60" s="4" t="s">
        <v>443</v>
      </c>
      <c r="B60" s="5" t="n">
        <v>105</v>
      </c>
      <c r="C60" s="5" t="n">
        <v>70</v>
      </c>
    </row>
    <row r="61" spans="1:3">
      <c r="A61" s="4" t="s">
        <v>455</v>
      </c>
    </row>
    <row r="62" spans="1:3">
      <c r="A62" s="3" t="s">
        <v>375</v>
      </c>
    </row>
    <row r="63" spans="1:3">
      <c r="A63" s="4" t="s">
        <v>443</v>
      </c>
      <c r="B63" s="5" t="n">
        <v>0</v>
      </c>
      <c r="C63" s="5" t="n">
        <v>87</v>
      </c>
    </row>
    <row r="64" spans="1:3">
      <c r="A64" s="4" t="s">
        <v>456</v>
      </c>
    </row>
    <row r="65" spans="1:3">
      <c r="A65" s="3" t="s">
        <v>375</v>
      </c>
    </row>
    <row r="66" spans="1:3">
      <c r="A66" s="4" t="s">
        <v>443</v>
      </c>
      <c r="B66" s="5" t="n">
        <v>0</v>
      </c>
      <c r="C66" s="5" t="n">
        <v>0</v>
      </c>
    </row>
    <row r="67" spans="1:3">
      <c r="A67" s="4" t="s">
        <v>457</v>
      </c>
    </row>
    <row r="68" spans="1:3">
      <c r="A68" s="3" t="s">
        <v>375</v>
      </c>
    </row>
    <row r="69" spans="1:3">
      <c r="A69" s="4" t="s">
        <v>443</v>
      </c>
      <c r="B69" s="5" t="n">
        <v>752</v>
      </c>
      <c r="C69" s="5" t="n">
        <v>268</v>
      </c>
    </row>
    <row r="70" spans="1:3">
      <c r="A70" s="4" t="s">
        <v>458</v>
      </c>
    </row>
    <row r="71" spans="1:3">
      <c r="A71" s="3" t="s">
        <v>375</v>
      </c>
    </row>
    <row r="72" spans="1:3">
      <c r="A72" s="4" t="s">
        <v>443</v>
      </c>
      <c r="B72" s="7" t="n">
        <v>13</v>
      </c>
      <c r="C72" s="7" t="n">
        <v>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59</v>
      </c>
      <c r="B1" s="2" t="s">
        <v>69</v>
      </c>
      <c r="D1" s="2" t="s">
        <v>1</v>
      </c>
    </row>
    <row r="2" spans="1:6">
      <c r="B2" s="2" t="s">
        <v>2</v>
      </c>
      <c r="C2" s="2" t="s">
        <v>70</v>
      </c>
      <c r="D2" s="2" t="s">
        <v>2</v>
      </c>
      <c r="E2" s="2" t="s">
        <v>70</v>
      </c>
      <c r="F2" s="2" t="s">
        <v>23</v>
      </c>
    </row>
    <row r="3" spans="1:6">
      <c r="A3" s="3" t="s">
        <v>375</v>
      </c>
    </row>
    <row r="4" spans="1:6">
      <c r="A4" s="4" t="s">
        <v>460</v>
      </c>
      <c r="B4" s="7" t="n">
        <v>0</v>
      </c>
      <c r="C4" s="7" t="n">
        <v>2565000</v>
      </c>
      <c r="D4" s="7" t="n">
        <v>12000</v>
      </c>
      <c r="E4" s="7" t="n">
        <v>2752000</v>
      </c>
    </row>
    <row r="5" spans="1:6">
      <c r="A5" s="4" t="s">
        <v>461</v>
      </c>
      <c r="B5" s="5" t="n">
        <v>3400000</v>
      </c>
      <c r="C5" s="5" t="n">
        <v>4400000</v>
      </c>
      <c r="D5" s="5" t="n">
        <v>4500000</v>
      </c>
      <c r="E5" s="5" t="n">
        <v>4400000</v>
      </c>
    </row>
    <row r="6" spans="1:6">
      <c r="A6" s="4" t="s">
        <v>462</v>
      </c>
      <c r="B6" s="5" t="n">
        <v>23500000</v>
      </c>
      <c r="D6" s="5" t="n">
        <v>23500000</v>
      </c>
      <c r="F6" s="7" t="n">
        <v>20700000</v>
      </c>
    </row>
    <row r="7" spans="1:6">
      <c r="A7" s="4" t="s">
        <v>463</v>
      </c>
      <c r="C7" s="5" t="n">
        <v>17000</v>
      </c>
      <c r="D7" s="5" t="n">
        <v>0</v>
      </c>
      <c r="E7" s="5" t="n">
        <v>60000</v>
      </c>
    </row>
    <row r="8" spans="1:6">
      <c r="A8" s="4" t="s">
        <v>464</v>
      </c>
    </row>
    <row r="9" spans="1:6">
      <c r="A9" s="3" t="s">
        <v>375</v>
      </c>
    </row>
    <row r="10" spans="1:6">
      <c r="A10" s="4" t="s">
        <v>465</v>
      </c>
      <c r="B10" s="7" t="n">
        <v>2300000</v>
      </c>
      <c r="D10" s="7" t="n">
        <v>2600000</v>
      </c>
    </row>
    <row r="11" spans="1:6">
      <c r="A11" s="4" t="s">
        <v>407</v>
      </c>
    </row>
    <row r="12" spans="1:6">
      <c r="A12" s="3" t="s">
        <v>375</v>
      </c>
    </row>
    <row r="13" spans="1:6">
      <c r="A13" s="4" t="s">
        <v>465</v>
      </c>
      <c r="C13" s="7" t="n">
        <v>194000</v>
      </c>
      <c r="E13" s="7" t="n">
        <v>19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3" t="s">
        <v>375</v>
      </c>
    </row>
    <row r="3" spans="1:3">
      <c r="A3" s="4" t="s">
        <v>467</v>
      </c>
      <c r="B3" s="7" t="n">
        <v>804776</v>
      </c>
      <c r="C3" s="7" t="n">
        <v>688812</v>
      </c>
    </row>
    <row r="4" spans="1:3">
      <c r="A4" s="4" t="s">
        <v>468</v>
      </c>
    </row>
    <row r="5" spans="1:3">
      <c r="A5" s="3" t="s">
        <v>375</v>
      </c>
    </row>
    <row r="6" spans="1:3">
      <c r="A6" s="4" t="s">
        <v>467</v>
      </c>
      <c r="B6" s="5" t="n">
        <v>305162</v>
      </c>
      <c r="C6" s="5" t="n">
        <v>242695</v>
      </c>
    </row>
    <row r="7" spans="1:3">
      <c r="A7" s="4" t="s">
        <v>469</v>
      </c>
    </row>
    <row r="8" spans="1:3">
      <c r="A8" s="3" t="s">
        <v>375</v>
      </c>
    </row>
    <row r="9" spans="1:3">
      <c r="A9" s="4" t="s">
        <v>467</v>
      </c>
      <c r="B9" s="5" t="n">
        <v>108505</v>
      </c>
      <c r="C9" s="5" t="n">
        <v>94526</v>
      </c>
    </row>
    <row r="10" spans="1:3">
      <c r="A10" s="4" t="s">
        <v>377</v>
      </c>
    </row>
    <row r="11" spans="1:3">
      <c r="A11" s="3" t="s">
        <v>375</v>
      </c>
    </row>
    <row r="12" spans="1:3">
      <c r="A12" s="4" t="s">
        <v>467</v>
      </c>
      <c r="B12" s="7" t="n">
        <v>391109</v>
      </c>
      <c r="C12" s="7" t="n">
        <v>3515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71</v>
      </c>
    </row>
    <row r="3" spans="1:3">
      <c r="A3" s="4" t="s">
        <v>472</v>
      </c>
      <c r="B3" s="7" t="n">
        <v>29711</v>
      </c>
      <c r="C3" s="7" t="n">
        <v>24523</v>
      </c>
    </row>
    <row r="4" spans="1:3">
      <c r="A4" s="4" t="s">
        <v>473</v>
      </c>
      <c r="B4" s="5" t="n">
        <v>26610</v>
      </c>
      <c r="C4" s="5" t="n">
        <v>23322</v>
      </c>
    </row>
    <row r="5" spans="1:3">
      <c r="A5" s="4" t="s">
        <v>474</v>
      </c>
      <c r="B5" s="5" t="n">
        <v>2385</v>
      </c>
      <c r="C5" s="5" t="n">
        <v>2601</v>
      </c>
    </row>
    <row r="6" spans="1:3">
      <c r="A6" s="4" t="s">
        <v>393</v>
      </c>
      <c r="B6" s="5" t="n">
        <v>52090</v>
      </c>
      <c r="C6" s="5" t="n">
        <v>48501</v>
      </c>
    </row>
    <row r="7" spans="1:3">
      <c r="A7" s="4" t="s">
        <v>475</v>
      </c>
      <c r="B7" s="5" t="n">
        <v>45840</v>
      </c>
      <c r="C7" s="5" t="n">
        <v>42041</v>
      </c>
    </row>
    <row r="8" spans="1:3">
      <c r="A8" s="4" t="s">
        <v>407</v>
      </c>
    </row>
    <row r="9" spans="1:3">
      <c r="A9" s="3" t="s">
        <v>471</v>
      </c>
    </row>
    <row r="10" spans="1:3">
      <c r="A10" s="4" t="s">
        <v>472</v>
      </c>
      <c r="B10" s="5" t="n">
        <v>18507</v>
      </c>
      <c r="C10" s="5" t="n">
        <v>11877</v>
      </c>
    </row>
    <row r="11" spans="1:3">
      <c r="A11" s="4" t="s">
        <v>473</v>
      </c>
      <c r="B11" s="5" t="n">
        <v>16570</v>
      </c>
      <c r="C11" s="5" t="n">
        <v>11824</v>
      </c>
    </row>
    <row r="12" spans="1:3">
      <c r="A12" s="4" t="s">
        <v>474</v>
      </c>
      <c r="B12" s="5" t="n">
        <v>795</v>
      </c>
      <c r="C12" s="5" t="n">
        <v>839</v>
      </c>
    </row>
    <row r="13" spans="1:3">
      <c r="A13" s="4" t="s">
        <v>393</v>
      </c>
      <c r="B13" s="5" t="n">
        <v>8001</v>
      </c>
      <c r="C13" s="5" t="n">
        <v>14839</v>
      </c>
    </row>
    <row r="14" spans="1:3">
      <c r="A14" s="4" t="s">
        <v>475</v>
      </c>
      <c r="B14" s="5" t="n">
        <v>7002</v>
      </c>
      <c r="C14" s="5" t="n">
        <v>12509</v>
      </c>
    </row>
    <row r="15" spans="1:3">
      <c r="A15" s="4" t="s">
        <v>410</v>
      </c>
    </row>
    <row r="16" spans="1:3">
      <c r="A16" s="3" t="s">
        <v>471</v>
      </c>
    </row>
    <row r="17" spans="1:3">
      <c r="A17" s="4" t="s">
        <v>472</v>
      </c>
      <c r="B17" s="5" t="n">
        <v>5190</v>
      </c>
      <c r="C17" s="5" t="n">
        <v>6634</v>
      </c>
    </row>
    <row r="18" spans="1:3">
      <c r="A18" s="4" t="s">
        <v>473</v>
      </c>
      <c r="B18" s="5" t="n">
        <v>3832</v>
      </c>
      <c r="C18" s="5" t="n">
        <v>5664</v>
      </c>
    </row>
    <row r="19" spans="1:3">
      <c r="A19" s="4" t="s">
        <v>474</v>
      </c>
      <c r="B19" s="5" t="n">
        <v>226</v>
      </c>
      <c r="C19" s="5" t="n">
        <v>294</v>
      </c>
    </row>
    <row r="20" spans="1:3">
      <c r="A20" s="4" t="s">
        <v>393</v>
      </c>
      <c r="B20" s="5" t="n">
        <v>8095</v>
      </c>
      <c r="C20" s="5" t="n">
        <v>1815</v>
      </c>
    </row>
    <row r="21" spans="1:3">
      <c r="A21" s="4" t="s">
        <v>475</v>
      </c>
      <c r="B21" s="5" t="n">
        <v>6315</v>
      </c>
      <c r="C21" s="5" t="n">
        <v>1133</v>
      </c>
    </row>
    <row r="22" spans="1:3">
      <c r="A22" s="4" t="s">
        <v>413</v>
      </c>
    </row>
    <row r="23" spans="1:3">
      <c r="A23" s="3" t="s">
        <v>471</v>
      </c>
    </row>
    <row r="24" spans="1:3">
      <c r="A24" s="4" t="s">
        <v>472</v>
      </c>
      <c r="B24" s="5" t="n">
        <v>0</v>
      </c>
      <c r="C24" s="5" t="n">
        <v>0</v>
      </c>
    </row>
    <row r="25" spans="1:3">
      <c r="A25" s="4" t="s">
        <v>473</v>
      </c>
      <c r="B25" s="5" t="n">
        <v>0</v>
      </c>
      <c r="C25" s="5" t="n">
        <v>0</v>
      </c>
    </row>
    <row r="26" spans="1:3">
      <c r="A26" s="4" t="s">
        <v>474</v>
      </c>
      <c r="B26" s="5" t="n">
        <v>0</v>
      </c>
      <c r="C26" s="5" t="n">
        <v>0</v>
      </c>
    </row>
    <row r="27" spans="1:3">
      <c r="A27" s="4" t="s">
        <v>393</v>
      </c>
      <c r="B27" s="5" t="n">
        <v>987</v>
      </c>
      <c r="C27" s="5" t="n">
        <v>5995</v>
      </c>
    </row>
    <row r="28" spans="1:3">
      <c r="A28" s="4" t="s">
        <v>475</v>
      </c>
      <c r="B28" s="5" t="n">
        <v>252</v>
      </c>
      <c r="C28" s="5" t="n">
        <v>4520</v>
      </c>
    </row>
    <row r="29" spans="1:3">
      <c r="A29" s="4" t="s">
        <v>422</v>
      </c>
    </row>
    <row r="30" spans="1:3">
      <c r="A30" s="3" t="s">
        <v>471</v>
      </c>
    </row>
    <row r="31" spans="1:3">
      <c r="A31" s="4" t="s">
        <v>472</v>
      </c>
      <c r="B31" s="5" t="n">
        <v>329</v>
      </c>
      <c r="C31" s="5" t="n">
        <v>343</v>
      </c>
    </row>
    <row r="32" spans="1:3">
      <c r="A32" s="4" t="s">
        <v>473</v>
      </c>
      <c r="B32" s="5" t="n">
        <v>273</v>
      </c>
      <c r="C32" s="5" t="n">
        <v>290</v>
      </c>
    </row>
    <row r="33" spans="1:3">
      <c r="A33" s="4" t="s">
        <v>474</v>
      </c>
      <c r="B33" s="5" t="n">
        <v>210</v>
      </c>
      <c r="C33" s="5" t="n">
        <v>219</v>
      </c>
    </row>
    <row r="34" spans="1:3">
      <c r="A34" s="4" t="s">
        <v>393</v>
      </c>
      <c r="B34" s="5" t="n">
        <v>1445</v>
      </c>
      <c r="C34" s="5" t="n">
        <v>1445</v>
      </c>
    </row>
    <row r="35" spans="1:3">
      <c r="A35" s="4" t="s">
        <v>475</v>
      </c>
      <c r="B35" s="5" t="n">
        <v>163</v>
      </c>
      <c r="C35" s="5" t="n">
        <v>163</v>
      </c>
    </row>
    <row r="36" spans="1:3">
      <c r="A36" s="4" t="s">
        <v>399</v>
      </c>
    </row>
    <row r="37" spans="1:3">
      <c r="A37" s="3" t="s">
        <v>471</v>
      </c>
    </row>
    <row r="38" spans="1:3">
      <c r="A38" s="4" t="s">
        <v>472</v>
      </c>
      <c r="B38" s="5" t="n">
        <v>4505</v>
      </c>
      <c r="C38" s="5" t="n">
        <v>4838</v>
      </c>
    </row>
    <row r="39" spans="1:3">
      <c r="A39" s="4" t="s">
        <v>473</v>
      </c>
      <c r="B39" s="5" t="n">
        <v>4886</v>
      </c>
      <c r="C39" s="5" t="n">
        <v>4799</v>
      </c>
    </row>
    <row r="40" spans="1:3">
      <c r="A40" s="4" t="s">
        <v>474</v>
      </c>
      <c r="B40" s="5" t="n">
        <v>680</v>
      </c>
      <c r="C40" s="5" t="n">
        <v>616</v>
      </c>
    </row>
    <row r="41" spans="1:3">
      <c r="A41" s="4" t="s">
        <v>393</v>
      </c>
      <c r="B41" s="5" t="n">
        <v>30990</v>
      </c>
      <c r="C41" s="5" t="n">
        <v>21955</v>
      </c>
    </row>
    <row r="42" spans="1:3">
      <c r="A42" s="4" t="s">
        <v>475</v>
      </c>
      <c r="B42" s="5" t="n">
        <v>29696</v>
      </c>
      <c r="C42" s="5" t="n">
        <v>21398</v>
      </c>
    </row>
    <row r="43" spans="1:3">
      <c r="A43" s="4" t="s">
        <v>429</v>
      </c>
    </row>
    <row r="44" spans="1:3">
      <c r="A44" s="3" t="s">
        <v>471</v>
      </c>
    </row>
    <row r="45" spans="1:3">
      <c r="A45" s="4" t="s">
        <v>472</v>
      </c>
      <c r="B45" s="5" t="n">
        <v>1180</v>
      </c>
      <c r="C45" s="5" t="n">
        <v>831</v>
      </c>
    </row>
    <row r="46" spans="1:3">
      <c r="A46" s="4" t="s">
        <v>473</v>
      </c>
      <c r="B46" s="5" t="n">
        <v>1049</v>
      </c>
      <c r="C46" s="5" t="n">
        <v>745</v>
      </c>
    </row>
    <row r="47" spans="1:3">
      <c r="A47" s="4" t="s">
        <v>474</v>
      </c>
      <c r="B47" s="5" t="n">
        <v>474</v>
      </c>
      <c r="C47" s="5" t="n">
        <v>633</v>
      </c>
    </row>
    <row r="48" spans="1:3">
      <c r="A48" s="4" t="s">
        <v>393</v>
      </c>
      <c r="B48" s="5" t="n">
        <v>2572</v>
      </c>
      <c r="C48" s="5" t="n">
        <v>2452</v>
      </c>
    </row>
    <row r="49" spans="1:3">
      <c r="A49" s="4" t="s">
        <v>475</v>
      </c>
      <c r="B49" s="7" t="n">
        <v>2412</v>
      </c>
      <c r="C49" s="7" t="n">
        <v>2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9</v>
      </c>
      <c r="D1" s="2" t="s">
        <v>1</v>
      </c>
    </row>
    <row r="2" spans="1:5">
      <c r="B2" s="2" t="s">
        <v>2</v>
      </c>
      <c r="C2" s="2" t="s">
        <v>70</v>
      </c>
      <c r="D2" s="2" t="s">
        <v>2</v>
      </c>
      <c r="E2" s="2" t="s">
        <v>70</v>
      </c>
    </row>
    <row r="3" spans="1:5">
      <c r="A3" s="3" t="s">
        <v>477</v>
      </c>
    </row>
    <row r="4" spans="1:5">
      <c r="A4" s="4" t="s">
        <v>478</v>
      </c>
      <c r="B4" s="7" t="n">
        <v>75819</v>
      </c>
      <c r="C4" s="7" t="n">
        <v>58374</v>
      </c>
      <c r="D4" s="7" t="n">
        <v>74729</v>
      </c>
      <c r="E4" s="7" t="n">
        <v>56099</v>
      </c>
    </row>
    <row r="5" spans="1:5">
      <c r="A5" s="4" t="s">
        <v>479</v>
      </c>
      <c r="B5" s="5" t="n">
        <v>676</v>
      </c>
      <c r="C5" s="5" t="n">
        <v>520</v>
      </c>
      <c r="D5" s="5" t="n">
        <v>1267</v>
      </c>
      <c r="E5" s="5" t="n">
        <v>911</v>
      </c>
    </row>
    <row r="6" spans="1:5">
      <c r="A6" s="4" t="s">
        <v>407</v>
      </c>
    </row>
    <row r="7" spans="1:5">
      <c r="A7" s="3" t="s">
        <v>477</v>
      </c>
    </row>
    <row r="8" spans="1:5">
      <c r="A8" s="4" t="s">
        <v>478</v>
      </c>
      <c r="B8" s="5" t="n">
        <v>23749</v>
      </c>
      <c r="C8" s="5" t="n">
        <v>23477</v>
      </c>
      <c r="D8" s="5" t="n">
        <v>24016</v>
      </c>
      <c r="E8" s="5" t="n">
        <v>21816</v>
      </c>
    </row>
    <row r="9" spans="1:5">
      <c r="A9" s="4" t="s">
        <v>479</v>
      </c>
      <c r="B9" s="5" t="n">
        <v>120</v>
      </c>
      <c r="C9" s="5" t="n">
        <v>247</v>
      </c>
      <c r="D9" s="5" t="n">
        <v>271</v>
      </c>
      <c r="E9" s="5" t="n">
        <v>386</v>
      </c>
    </row>
    <row r="10" spans="1:5">
      <c r="A10" s="4" t="s">
        <v>410</v>
      </c>
    </row>
    <row r="11" spans="1:5">
      <c r="A11" s="3" t="s">
        <v>477</v>
      </c>
    </row>
    <row r="12" spans="1:5">
      <c r="A12" s="4" t="s">
        <v>478</v>
      </c>
      <c r="B12" s="5" t="n">
        <v>8879</v>
      </c>
      <c r="C12" s="5" t="n">
        <v>8665</v>
      </c>
      <c r="D12" s="5" t="n">
        <v>7654</v>
      </c>
      <c r="E12" s="5" t="n">
        <v>8857</v>
      </c>
    </row>
    <row r="13" spans="1:5">
      <c r="A13" s="4" t="s">
        <v>479</v>
      </c>
      <c r="B13" s="5" t="n">
        <v>161</v>
      </c>
      <c r="C13" s="5" t="n">
        <v>89</v>
      </c>
      <c r="D13" s="5" t="n">
        <v>257</v>
      </c>
      <c r="E13" s="5" t="n">
        <v>190</v>
      </c>
    </row>
    <row r="14" spans="1:5">
      <c r="A14" s="4" t="s">
        <v>413</v>
      </c>
    </row>
    <row r="15" spans="1:5">
      <c r="A15" s="3" t="s">
        <v>477</v>
      </c>
    </row>
    <row r="16" spans="1:5">
      <c r="A16" s="4" t="s">
        <v>478</v>
      </c>
      <c r="B16" s="5" t="n">
        <v>1614</v>
      </c>
      <c r="C16" s="5" t="n">
        <v>6072</v>
      </c>
      <c r="D16" s="5" t="n">
        <v>3019</v>
      </c>
      <c r="E16" s="5" t="n">
        <v>6173</v>
      </c>
    </row>
    <row r="17" spans="1:5">
      <c r="A17" s="4" t="s">
        <v>479</v>
      </c>
      <c r="B17" s="5" t="n">
        <v>0</v>
      </c>
      <c r="C17" s="5" t="n">
        <v>0</v>
      </c>
      <c r="D17" s="5" t="n">
        <v>7</v>
      </c>
      <c r="E17" s="5" t="n">
        <v>1</v>
      </c>
    </row>
    <row r="18" spans="1:5">
      <c r="A18" s="4" t="s">
        <v>419</v>
      </c>
    </row>
    <row r="19" spans="1:5">
      <c r="A19" s="3" t="s">
        <v>477</v>
      </c>
    </row>
    <row r="20" spans="1:5">
      <c r="A20" s="4" t="s">
        <v>478</v>
      </c>
      <c r="B20" s="5" t="n">
        <v>3099</v>
      </c>
      <c r="C20" s="5" t="n">
        <v>2425</v>
      </c>
      <c r="D20" s="5" t="n">
        <v>3179</v>
      </c>
      <c r="E20" s="5" t="n">
        <v>2331</v>
      </c>
    </row>
    <row r="21" spans="1:5">
      <c r="A21" s="4" t="s">
        <v>479</v>
      </c>
      <c r="B21" s="5" t="n">
        <v>92</v>
      </c>
      <c r="C21" s="5" t="n">
        <v>57</v>
      </c>
      <c r="D21" s="5" t="n">
        <v>156</v>
      </c>
      <c r="E21" s="5" t="n">
        <v>109</v>
      </c>
    </row>
    <row r="22" spans="1:5">
      <c r="A22" s="4" t="s">
        <v>422</v>
      </c>
    </row>
    <row r="23" spans="1:5">
      <c r="A23" s="3" t="s">
        <v>477</v>
      </c>
    </row>
    <row r="24" spans="1:5">
      <c r="A24" s="4" t="s">
        <v>478</v>
      </c>
      <c r="B24" s="5" t="n">
        <v>437</v>
      </c>
      <c r="C24" s="5" t="n">
        <v>451</v>
      </c>
      <c r="D24" s="5" t="n">
        <v>442</v>
      </c>
      <c r="E24" s="5" t="n">
        <v>423</v>
      </c>
    </row>
    <row r="25" spans="1:5">
      <c r="A25" s="4" t="s">
        <v>479</v>
      </c>
      <c r="B25" s="5" t="n">
        <v>55</v>
      </c>
      <c r="C25" s="5" t="n">
        <v>45</v>
      </c>
      <c r="D25" s="5" t="n">
        <v>101</v>
      </c>
      <c r="E25" s="5" t="n">
        <v>79</v>
      </c>
    </row>
    <row r="26" spans="1:5">
      <c r="A26" s="4" t="s">
        <v>399</v>
      </c>
    </row>
    <row r="27" spans="1:5">
      <c r="A27" s="3" t="s">
        <v>477</v>
      </c>
    </row>
    <row r="28" spans="1:5">
      <c r="A28" s="4" t="s">
        <v>478</v>
      </c>
      <c r="B28" s="5" t="n">
        <v>34487</v>
      </c>
      <c r="C28" s="5" t="n">
        <v>14920</v>
      </c>
      <c r="D28" s="5" t="n">
        <v>32902</v>
      </c>
      <c r="E28" s="5" t="n">
        <v>14341</v>
      </c>
    </row>
    <row r="29" spans="1:5">
      <c r="A29" s="4" t="s">
        <v>479</v>
      </c>
      <c r="B29" s="5" t="n">
        <v>240</v>
      </c>
      <c r="C29" s="5" t="n">
        <v>59</v>
      </c>
      <c r="D29" s="5" t="n">
        <v>448</v>
      </c>
      <c r="E29" s="5" t="n">
        <v>107</v>
      </c>
    </row>
    <row r="30" spans="1:5">
      <c r="A30" s="4" t="s">
        <v>429</v>
      </c>
    </row>
    <row r="31" spans="1:5">
      <c r="A31" s="3" t="s">
        <v>477</v>
      </c>
    </row>
    <row r="32" spans="1:5">
      <c r="A32" s="4" t="s">
        <v>478</v>
      </c>
      <c r="B32" s="5" t="n">
        <v>3554</v>
      </c>
      <c r="C32" s="5" t="n">
        <v>2364</v>
      </c>
      <c r="D32" s="5" t="n">
        <v>3517</v>
      </c>
      <c r="E32" s="5" t="n">
        <v>2158</v>
      </c>
    </row>
    <row r="33" spans="1:5">
      <c r="A33" s="4" t="s">
        <v>479</v>
      </c>
      <c r="B33" s="7" t="n">
        <v>8</v>
      </c>
      <c r="C33" s="7" t="n">
        <v>23</v>
      </c>
      <c r="D33" s="7" t="n">
        <v>27</v>
      </c>
      <c r="E33" s="7" t="n">
        <v>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3" t="s">
        <v>481</v>
      </c>
    </row>
    <row r="3" spans="1:3">
      <c r="A3" s="4" t="s">
        <v>32</v>
      </c>
      <c r="B3" s="7" t="n">
        <v>3792886</v>
      </c>
      <c r="C3" s="7" t="n">
        <v>3580966</v>
      </c>
    </row>
    <row r="4" spans="1:3">
      <c r="A4" s="4" t="s">
        <v>482</v>
      </c>
    </row>
    <row r="5" spans="1:3">
      <c r="A5" s="3" t="s">
        <v>481</v>
      </c>
    </row>
    <row r="6" spans="1:3">
      <c r="A6" s="4" t="s">
        <v>32</v>
      </c>
      <c r="B6" s="5" t="n">
        <v>2099137</v>
      </c>
      <c r="C6" s="5" t="n">
        <v>1869782</v>
      </c>
    </row>
    <row r="7" spans="1:3">
      <c r="A7" s="4" t="s">
        <v>483</v>
      </c>
    </row>
    <row r="8" spans="1:3">
      <c r="A8" s="3" t="s">
        <v>481</v>
      </c>
    </row>
    <row r="9" spans="1:3">
      <c r="A9" s="4" t="s">
        <v>32</v>
      </c>
      <c r="B9" s="5" t="n">
        <v>1972564</v>
      </c>
      <c r="C9" s="5" t="n">
        <v>1755848</v>
      </c>
    </row>
    <row r="10" spans="1:3">
      <c r="A10" s="4" t="s">
        <v>484</v>
      </c>
    </row>
    <row r="11" spans="1:3">
      <c r="A11" s="3" t="s">
        <v>481</v>
      </c>
    </row>
    <row r="12" spans="1:3">
      <c r="A12" s="4" t="s">
        <v>32</v>
      </c>
      <c r="B12" s="5" t="n">
        <v>38885</v>
      </c>
      <c r="C12" s="5" t="n">
        <v>36041</v>
      </c>
    </row>
    <row r="13" spans="1:3">
      <c r="A13" s="4" t="s">
        <v>485</v>
      </c>
    </row>
    <row r="14" spans="1:3">
      <c r="A14" s="3" t="s">
        <v>481</v>
      </c>
    </row>
    <row r="15" spans="1:3">
      <c r="A15" s="4" t="s">
        <v>32</v>
      </c>
      <c r="B15" s="5" t="n">
        <v>87688</v>
      </c>
      <c r="C15" s="5" t="n">
        <v>77893</v>
      </c>
    </row>
    <row r="16" spans="1:3">
      <c r="A16" s="4" t="s">
        <v>486</v>
      </c>
    </row>
    <row r="17" spans="1:3">
      <c r="A17" s="3" t="s">
        <v>481</v>
      </c>
    </row>
    <row r="18" spans="1:3">
      <c r="A18" s="4" t="s">
        <v>32</v>
      </c>
      <c r="B18" s="5" t="n">
        <v>1693749</v>
      </c>
      <c r="C18" s="5" t="n">
        <v>1711184</v>
      </c>
    </row>
    <row r="19" spans="1:3">
      <c r="A19" s="4" t="s">
        <v>404</v>
      </c>
    </row>
    <row r="20" spans="1:3">
      <c r="A20" s="3" t="s">
        <v>481</v>
      </c>
    </row>
    <row r="21" spans="1:3">
      <c r="A21" s="4" t="s">
        <v>32</v>
      </c>
      <c r="B21" s="5" t="n">
        <v>1084711</v>
      </c>
      <c r="C21" s="5" t="n">
        <v>952407</v>
      </c>
    </row>
    <row r="22" spans="1:3">
      <c r="A22" s="4" t="s">
        <v>407</v>
      </c>
    </row>
    <row r="23" spans="1:3">
      <c r="A23" s="3" t="s">
        <v>481</v>
      </c>
    </row>
    <row r="24" spans="1:3">
      <c r="A24" s="4" t="s">
        <v>32</v>
      </c>
      <c r="B24" s="5" t="n">
        <v>938203</v>
      </c>
      <c r="C24" s="5" t="n">
        <v>811199</v>
      </c>
    </row>
    <row r="25" spans="1:3">
      <c r="A25" s="4" t="s">
        <v>487</v>
      </c>
    </row>
    <row r="26" spans="1:3">
      <c r="A26" s="3" t="s">
        <v>481</v>
      </c>
    </row>
    <row r="27" spans="1:3">
      <c r="A27" s="4" t="s">
        <v>32</v>
      </c>
      <c r="B27" s="5" t="n">
        <v>938203</v>
      </c>
      <c r="C27" s="5" t="n">
        <v>811199</v>
      </c>
    </row>
    <row r="28" spans="1:3">
      <c r="A28" s="4" t="s">
        <v>488</v>
      </c>
    </row>
    <row r="29" spans="1:3">
      <c r="A29" s="3" t="s">
        <v>481</v>
      </c>
    </row>
    <row r="30" spans="1:3">
      <c r="A30" s="4" t="s">
        <v>32</v>
      </c>
      <c r="B30" s="5" t="n">
        <v>888538</v>
      </c>
      <c r="C30" s="5" t="n">
        <v>758271</v>
      </c>
    </row>
    <row r="31" spans="1:3">
      <c r="A31" s="4" t="s">
        <v>489</v>
      </c>
    </row>
    <row r="32" spans="1:3">
      <c r="A32" s="3" t="s">
        <v>481</v>
      </c>
    </row>
    <row r="33" spans="1:3">
      <c r="A33" s="4" t="s">
        <v>32</v>
      </c>
      <c r="B33" s="5" t="n">
        <v>18885</v>
      </c>
      <c r="C33" s="5" t="n">
        <v>21264</v>
      </c>
    </row>
    <row r="34" spans="1:3">
      <c r="A34" s="4" t="s">
        <v>490</v>
      </c>
    </row>
    <row r="35" spans="1:3">
      <c r="A35" s="3" t="s">
        <v>481</v>
      </c>
    </row>
    <row r="36" spans="1:3">
      <c r="A36" s="4" t="s">
        <v>32</v>
      </c>
      <c r="B36" s="5" t="n">
        <v>30780</v>
      </c>
      <c r="C36" s="5" t="n">
        <v>31664</v>
      </c>
    </row>
    <row r="37" spans="1:3">
      <c r="A37" s="4" t="s">
        <v>491</v>
      </c>
    </row>
    <row r="38" spans="1:3">
      <c r="A38" s="3" t="s">
        <v>481</v>
      </c>
    </row>
    <row r="39" spans="1:3">
      <c r="A39" s="4" t="s">
        <v>32</v>
      </c>
      <c r="B39" s="5" t="n">
        <v>0</v>
      </c>
      <c r="C39" s="5" t="n">
        <v>0</v>
      </c>
    </row>
    <row r="40" spans="1:3">
      <c r="A40" s="4" t="s">
        <v>410</v>
      </c>
    </row>
    <row r="41" spans="1:3">
      <c r="A41" s="3" t="s">
        <v>481</v>
      </c>
    </row>
    <row r="42" spans="1:3">
      <c r="A42" s="4" t="s">
        <v>32</v>
      </c>
      <c r="B42" s="5" t="n">
        <v>146508</v>
      </c>
      <c r="C42" s="5" t="n">
        <v>141208</v>
      </c>
    </row>
    <row r="43" spans="1:3">
      <c r="A43" s="4" t="s">
        <v>492</v>
      </c>
    </row>
    <row r="44" spans="1:3">
      <c r="A44" s="3" t="s">
        <v>481</v>
      </c>
    </row>
    <row r="45" spans="1:3">
      <c r="A45" s="4" t="s">
        <v>32</v>
      </c>
      <c r="B45" s="5" t="n">
        <v>146508</v>
      </c>
      <c r="C45" s="5" t="n">
        <v>141208</v>
      </c>
    </row>
    <row r="46" spans="1:3">
      <c r="A46" s="4" t="s">
        <v>493</v>
      </c>
    </row>
    <row r="47" spans="1:3">
      <c r="A47" s="3" t="s">
        <v>481</v>
      </c>
    </row>
    <row r="48" spans="1:3">
      <c r="A48" s="4" t="s">
        <v>32</v>
      </c>
      <c r="B48" s="5" t="n">
        <v>132540</v>
      </c>
      <c r="C48" s="5" t="n">
        <v>129629</v>
      </c>
    </row>
    <row r="49" spans="1:3">
      <c r="A49" s="4" t="s">
        <v>494</v>
      </c>
    </row>
    <row r="50" spans="1:3">
      <c r="A50" s="3" t="s">
        <v>481</v>
      </c>
    </row>
    <row r="51" spans="1:3">
      <c r="A51" s="4" t="s">
        <v>32</v>
      </c>
      <c r="B51" s="5" t="n">
        <v>3529</v>
      </c>
      <c r="C51" s="5" t="n">
        <v>6847</v>
      </c>
    </row>
    <row r="52" spans="1:3">
      <c r="A52" s="4" t="s">
        <v>495</v>
      </c>
    </row>
    <row r="53" spans="1:3">
      <c r="A53" s="3" t="s">
        <v>481</v>
      </c>
    </row>
    <row r="54" spans="1:3">
      <c r="A54" s="4" t="s">
        <v>32</v>
      </c>
      <c r="B54" s="5" t="n">
        <v>10439</v>
      </c>
      <c r="C54" s="5" t="n">
        <v>4732</v>
      </c>
    </row>
    <row r="55" spans="1:3">
      <c r="A55" s="4" t="s">
        <v>496</v>
      </c>
    </row>
    <row r="56" spans="1:3">
      <c r="A56" s="3" t="s">
        <v>481</v>
      </c>
    </row>
    <row r="57" spans="1:3">
      <c r="A57" s="4" t="s">
        <v>32</v>
      </c>
      <c r="B57" s="5" t="n">
        <v>0</v>
      </c>
      <c r="C57" s="5" t="n">
        <v>0</v>
      </c>
    </row>
    <row r="58" spans="1:3">
      <c r="A58" s="4" t="s">
        <v>413</v>
      </c>
    </row>
    <row r="59" spans="1:3">
      <c r="A59" s="3" t="s">
        <v>481</v>
      </c>
    </row>
    <row r="60" spans="1:3">
      <c r="A60" s="4" t="s">
        <v>32</v>
      </c>
      <c r="B60" s="5" t="n">
        <v>269330</v>
      </c>
      <c r="C60" s="5" t="n">
        <v>248317</v>
      </c>
    </row>
    <row r="61" spans="1:3">
      <c r="A61" s="4" t="s">
        <v>497</v>
      </c>
    </row>
    <row r="62" spans="1:3">
      <c r="A62" s="3" t="s">
        <v>481</v>
      </c>
    </row>
    <row r="63" spans="1:3">
      <c r="A63" s="4" t="s">
        <v>32</v>
      </c>
      <c r="B63" s="5" t="n">
        <v>269330</v>
      </c>
      <c r="C63" s="5" t="n">
        <v>248317</v>
      </c>
    </row>
    <row r="64" spans="1:3">
      <c r="A64" s="4" t="s">
        <v>498</v>
      </c>
    </row>
    <row r="65" spans="1:3">
      <c r="A65" s="3" t="s">
        <v>481</v>
      </c>
    </row>
    <row r="66" spans="1:3">
      <c r="A66" s="4" t="s">
        <v>32</v>
      </c>
      <c r="B66" s="5" t="n">
        <v>254293</v>
      </c>
      <c r="C66" s="5" t="n">
        <v>235987</v>
      </c>
    </row>
    <row r="67" spans="1:3">
      <c r="A67" s="4" t="s">
        <v>499</v>
      </c>
    </row>
    <row r="68" spans="1:3">
      <c r="A68" s="3" t="s">
        <v>481</v>
      </c>
    </row>
    <row r="69" spans="1:3">
      <c r="A69" s="4" t="s">
        <v>32</v>
      </c>
      <c r="B69" s="5" t="n">
        <v>14731</v>
      </c>
      <c r="C69" s="5" t="n">
        <v>7699</v>
      </c>
    </row>
    <row r="70" spans="1:3">
      <c r="A70" s="4" t="s">
        <v>500</v>
      </c>
    </row>
    <row r="71" spans="1:3">
      <c r="A71" s="3" t="s">
        <v>481</v>
      </c>
    </row>
    <row r="72" spans="1:3">
      <c r="A72" s="4" t="s">
        <v>32</v>
      </c>
      <c r="B72" s="5" t="n">
        <v>306</v>
      </c>
      <c r="C72" s="5" t="n">
        <v>4631</v>
      </c>
    </row>
    <row r="73" spans="1:3">
      <c r="A73" s="4" t="s">
        <v>501</v>
      </c>
    </row>
    <row r="74" spans="1:3">
      <c r="A74" s="3" t="s">
        <v>481</v>
      </c>
    </row>
    <row r="75" spans="1:3">
      <c r="A75" s="4" t="s">
        <v>32</v>
      </c>
      <c r="B75" s="5" t="n">
        <v>0</v>
      </c>
      <c r="C75" s="5" t="n">
        <v>0</v>
      </c>
    </row>
    <row r="76" spans="1:3">
      <c r="A76" s="4" t="s">
        <v>416</v>
      </c>
    </row>
    <row r="77" spans="1:3">
      <c r="A77" s="3" t="s">
        <v>481</v>
      </c>
    </row>
    <row r="78" spans="1:3">
      <c r="A78" s="4" t="s">
        <v>32</v>
      </c>
      <c r="B78" s="5" t="n">
        <v>1730686</v>
      </c>
      <c r="C78" s="5" t="n">
        <v>1742151</v>
      </c>
    </row>
    <row r="79" spans="1:3">
      <c r="A79" s="4" t="s">
        <v>419</v>
      </c>
    </row>
    <row r="80" spans="1:3">
      <c r="A80" s="3" t="s">
        <v>481</v>
      </c>
    </row>
    <row r="81" spans="1:3">
      <c r="A81" s="4" t="s">
        <v>32</v>
      </c>
      <c r="B81" s="5" t="n">
        <v>1698879</v>
      </c>
      <c r="C81" s="5" t="n">
        <v>1716156</v>
      </c>
    </row>
    <row r="82" spans="1:3">
      <c r="A82" s="4" t="s">
        <v>502</v>
      </c>
    </row>
    <row r="83" spans="1:3">
      <c r="A83" s="3" t="s">
        <v>481</v>
      </c>
    </row>
    <row r="84" spans="1:3">
      <c r="A84" s="4" t="s">
        <v>32</v>
      </c>
      <c r="B84" s="5" t="n">
        <v>5130</v>
      </c>
      <c r="C84" s="5" t="n">
        <v>4972</v>
      </c>
    </row>
    <row r="85" spans="1:3">
      <c r="A85" s="4" t="s">
        <v>503</v>
      </c>
    </row>
    <row r="86" spans="1:3">
      <c r="A86" s="3" t="s">
        <v>481</v>
      </c>
    </row>
    <row r="87" spans="1:3">
      <c r="A87" s="4" t="s">
        <v>32</v>
      </c>
      <c r="B87" s="5" t="n">
        <v>0</v>
      </c>
      <c r="C87" s="5" t="n">
        <v>0</v>
      </c>
    </row>
    <row r="88" spans="1:3">
      <c r="A88" s="4" t="s">
        <v>504</v>
      </c>
    </row>
    <row r="89" spans="1:3">
      <c r="A89" s="3" t="s">
        <v>481</v>
      </c>
    </row>
    <row r="90" spans="1:3">
      <c r="A90" s="4" t="s">
        <v>32</v>
      </c>
      <c r="B90" s="5" t="n">
        <v>0</v>
      </c>
      <c r="C90" s="5" t="n">
        <v>0</v>
      </c>
    </row>
    <row r="91" spans="1:3">
      <c r="A91" s="4" t="s">
        <v>505</v>
      </c>
    </row>
    <row r="92" spans="1:3">
      <c r="A92" s="3" t="s">
        <v>481</v>
      </c>
    </row>
    <row r="93" spans="1:3">
      <c r="A93" s="4" t="s">
        <v>32</v>
      </c>
      <c r="B93" s="5" t="n">
        <v>5130</v>
      </c>
      <c r="C93" s="5" t="n">
        <v>4972</v>
      </c>
    </row>
    <row r="94" spans="1:3">
      <c r="A94" s="4" t="s">
        <v>506</v>
      </c>
    </row>
    <row r="95" spans="1:3">
      <c r="A95" s="3" t="s">
        <v>481</v>
      </c>
    </row>
    <row r="96" spans="1:3">
      <c r="A96" s="4" t="s">
        <v>32</v>
      </c>
      <c r="B96" s="5" t="n">
        <v>1693749</v>
      </c>
      <c r="C96" s="5" t="n">
        <v>1711184</v>
      </c>
    </row>
    <row r="97" spans="1:3">
      <c r="A97" s="4" t="s">
        <v>422</v>
      </c>
    </row>
    <row r="98" spans="1:3">
      <c r="A98" s="3" t="s">
        <v>481</v>
      </c>
    </row>
    <row r="99" spans="1:3">
      <c r="A99" s="4" t="s">
        <v>32</v>
      </c>
      <c r="B99" s="5" t="n">
        <v>31807</v>
      </c>
      <c r="C99" s="5" t="n">
        <v>25995</v>
      </c>
    </row>
    <row r="100" spans="1:3">
      <c r="A100" s="4" t="s">
        <v>507</v>
      </c>
    </row>
    <row r="101" spans="1:3">
      <c r="A101" s="3" t="s">
        <v>481</v>
      </c>
    </row>
    <row r="102" spans="1:3">
      <c r="A102" s="4" t="s">
        <v>32</v>
      </c>
      <c r="B102" s="5" t="n">
        <v>31807</v>
      </c>
      <c r="C102" s="5" t="n">
        <v>25995</v>
      </c>
    </row>
    <row r="103" spans="1:3">
      <c r="A103" s="4" t="s">
        <v>508</v>
      </c>
    </row>
    <row r="104" spans="1:3">
      <c r="A104" s="3" t="s">
        <v>481</v>
      </c>
    </row>
    <row r="105" spans="1:3">
      <c r="A105" s="4" t="s">
        <v>32</v>
      </c>
      <c r="B105" s="5" t="n">
        <v>31195</v>
      </c>
      <c r="C105" s="5" t="n">
        <v>25229</v>
      </c>
    </row>
    <row r="106" spans="1:3">
      <c r="A106" s="4" t="s">
        <v>509</v>
      </c>
    </row>
    <row r="107" spans="1:3">
      <c r="A107" s="3" t="s">
        <v>481</v>
      </c>
    </row>
    <row r="108" spans="1:3">
      <c r="A108" s="4" t="s">
        <v>32</v>
      </c>
      <c r="B108" s="5" t="n">
        <v>108</v>
      </c>
      <c r="C108" s="5" t="n">
        <v>231</v>
      </c>
    </row>
    <row r="109" spans="1:3">
      <c r="A109" s="4" t="s">
        <v>510</v>
      </c>
    </row>
    <row r="110" spans="1:3">
      <c r="A110" s="3" t="s">
        <v>481</v>
      </c>
    </row>
    <row r="111" spans="1:3">
      <c r="A111" s="4" t="s">
        <v>32</v>
      </c>
      <c r="B111" s="5" t="n">
        <v>504</v>
      </c>
      <c r="C111" s="5" t="n">
        <v>535</v>
      </c>
    </row>
    <row r="112" spans="1:3">
      <c r="A112" s="4" t="s">
        <v>511</v>
      </c>
    </row>
    <row r="113" spans="1:3">
      <c r="A113" s="3" t="s">
        <v>481</v>
      </c>
    </row>
    <row r="114" spans="1:3">
      <c r="A114" s="4" t="s">
        <v>32</v>
      </c>
      <c r="B114" s="5" t="n">
        <v>0</v>
      </c>
      <c r="C114" s="5" t="n">
        <v>0</v>
      </c>
    </row>
    <row r="115" spans="1:3">
      <c r="A115" s="4" t="s">
        <v>398</v>
      </c>
    </row>
    <row r="116" spans="1:3">
      <c r="A116" s="3" t="s">
        <v>481</v>
      </c>
    </row>
    <row r="117" spans="1:3">
      <c r="A117" s="4" t="s">
        <v>32</v>
      </c>
      <c r="B117" s="5" t="n">
        <v>708159</v>
      </c>
      <c r="C117" s="5" t="n">
        <v>638091</v>
      </c>
    </row>
    <row r="118" spans="1:3">
      <c r="A118" s="4" t="s">
        <v>399</v>
      </c>
    </row>
    <row r="119" spans="1:3">
      <c r="A119" s="3" t="s">
        <v>481</v>
      </c>
    </row>
    <row r="120" spans="1:3">
      <c r="A120" s="4" t="s">
        <v>32</v>
      </c>
      <c r="B120" s="5" t="n">
        <v>555636</v>
      </c>
      <c r="C120" s="5" t="n">
        <v>489721</v>
      </c>
    </row>
    <row r="121" spans="1:3">
      <c r="A121" s="4" t="s">
        <v>512</v>
      </c>
    </row>
    <row r="122" spans="1:3">
      <c r="A122" s="3" t="s">
        <v>481</v>
      </c>
    </row>
    <row r="123" spans="1:3">
      <c r="A123" s="4" t="s">
        <v>32</v>
      </c>
      <c r="B123" s="5" t="n">
        <v>555636</v>
      </c>
      <c r="C123" s="5" t="n">
        <v>489721</v>
      </c>
    </row>
    <row r="124" spans="1:3">
      <c r="A124" s="4" t="s">
        <v>513</v>
      </c>
    </row>
    <row r="125" spans="1:3">
      <c r="A125" s="3" t="s">
        <v>481</v>
      </c>
    </row>
    <row r="126" spans="1:3">
      <c r="A126" s="4" t="s">
        <v>32</v>
      </c>
      <c r="B126" s="5" t="n">
        <v>518104</v>
      </c>
      <c r="C126" s="5" t="n">
        <v>461650</v>
      </c>
    </row>
    <row r="127" spans="1:3">
      <c r="A127" s="4" t="s">
        <v>514</v>
      </c>
    </row>
    <row r="128" spans="1:3">
      <c r="A128" s="3" t="s">
        <v>481</v>
      </c>
    </row>
    <row r="129" spans="1:3">
      <c r="A129" s="4" t="s">
        <v>32</v>
      </c>
      <c r="B129" s="5" t="n">
        <v>1013</v>
      </c>
      <c r="C129" s="5" t="n">
        <v>0</v>
      </c>
    </row>
    <row r="130" spans="1:3">
      <c r="A130" s="4" t="s">
        <v>515</v>
      </c>
    </row>
    <row r="131" spans="1:3">
      <c r="A131" s="3" t="s">
        <v>481</v>
      </c>
    </row>
    <row r="132" spans="1:3">
      <c r="A132" s="4" t="s">
        <v>32</v>
      </c>
      <c r="B132" s="5" t="n">
        <v>36519</v>
      </c>
      <c r="C132" s="5" t="n">
        <v>28071</v>
      </c>
    </row>
    <row r="133" spans="1:3">
      <c r="A133" s="4" t="s">
        <v>516</v>
      </c>
    </row>
    <row r="134" spans="1:3">
      <c r="A134" s="3" t="s">
        <v>481</v>
      </c>
    </row>
    <row r="135" spans="1:3">
      <c r="A135" s="4" t="s">
        <v>32</v>
      </c>
      <c r="B135" s="5" t="n">
        <v>0</v>
      </c>
      <c r="C135" s="5" t="n">
        <v>0</v>
      </c>
    </row>
    <row r="136" spans="1:3">
      <c r="A136" s="4" t="s">
        <v>429</v>
      </c>
    </row>
    <row r="137" spans="1:3">
      <c r="A137" s="3" t="s">
        <v>481</v>
      </c>
    </row>
    <row r="138" spans="1:3">
      <c r="A138" s="4" t="s">
        <v>32</v>
      </c>
      <c r="B138" s="5" t="n">
        <v>152523</v>
      </c>
      <c r="C138" s="5" t="n">
        <v>148370</v>
      </c>
    </row>
    <row r="139" spans="1:3">
      <c r="A139" s="4" t="s">
        <v>517</v>
      </c>
    </row>
    <row r="140" spans="1:3">
      <c r="A140" s="3" t="s">
        <v>481</v>
      </c>
    </row>
    <row r="141" spans="1:3">
      <c r="A141" s="4" t="s">
        <v>32</v>
      </c>
      <c r="B141" s="5" t="n">
        <v>152523</v>
      </c>
      <c r="C141" s="5" t="n">
        <v>148370</v>
      </c>
    </row>
    <row r="142" spans="1:3">
      <c r="A142" s="4" t="s">
        <v>518</v>
      </c>
    </row>
    <row r="143" spans="1:3">
      <c r="A143" s="3" t="s">
        <v>481</v>
      </c>
    </row>
    <row r="144" spans="1:3">
      <c r="A144" s="4" t="s">
        <v>32</v>
      </c>
      <c r="B144" s="5" t="n">
        <v>147894</v>
      </c>
      <c r="C144" s="5" t="n">
        <v>145082</v>
      </c>
    </row>
    <row r="145" spans="1:3">
      <c r="A145" s="4" t="s">
        <v>519</v>
      </c>
    </row>
    <row r="146" spans="1:3">
      <c r="A146" s="3" t="s">
        <v>481</v>
      </c>
    </row>
    <row r="147" spans="1:3">
      <c r="A147" s="4" t="s">
        <v>32</v>
      </c>
      <c r="B147" s="5" t="n">
        <v>619</v>
      </c>
      <c r="C147" s="5" t="n">
        <v>0</v>
      </c>
    </row>
    <row r="148" spans="1:3">
      <c r="A148" s="4" t="s">
        <v>520</v>
      </c>
    </row>
    <row r="149" spans="1:3">
      <c r="A149" s="3" t="s">
        <v>481</v>
      </c>
    </row>
    <row r="150" spans="1:3">
      <c r="A150" s="4" t="s">
        <v>32</v>
      </c>
      <c r="B150" s="5" t="n">
        <v>4010</v>
      </c>
      <c r="C150" s="5" t="n">
        <v>3288</v>
      </c>
    </row>
    <row r="151" spans="1:3">
      <c r="A151" s="4" t="s">
        <v>521</v>
      </c>
    </row>
    <row r="152" spans="1:3">
      <c r="A152" s="3" t="s">
        <v>481</v>
      </c>
    </row>
    <row r="153" spans="1:3">
      <c r="A153" s="4" t="s">
        <v>32</v>
      </c>
      <c r="B153" s="7" t="n">
        <v>0</v>
      </c>
      <c r="C15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2</v>
      </c>
      <c r="C1" s="2" t="s">
        <v>1</v>
      </c>
    </row>
    <row r="2" spans="1:4">
      <c r="C2" s="2" t="s">
        <v>2</v>
      </c>
      <c r="D2" s="2" t="s">
        <v>70</v>
      </c>
    </row>
    <row r="3" spans="1:4">
      <c r="A3" s="3" t="s">
        <v>523</v>
      </c>
    </row>
    <row r="4" spans="1:4">
      <c r="A4" s="4" t="s">
        <v>524</v>
      </c>
      <c r="C4" s="7" t="n">
        <v>3005</v>
      </c>
      <c r="D4" s="7" t="n">
        <v>4403</v>
      </c>
    </row>
    <row r="5" spans="1:4">
      <c r="A5" s="4" t="s">
        <v>525</v>
      </c>
      <c r="C5" s="5" t="n">
        <v>-947</v>
      </c>
      <c r="D5" s="5" t="n">
        <v>-1376</v>
      </c>
    </row>
    <row r="6" spans="1:4">
      <c r="A6" s="4" t="s">
        <v>526</v>
      </c>
      <c r="B6" s="4" t="s">
        <v>131</v>
      </c>
      <c r="C6" s="5" t="n">
        <v>880</v>
      </c>
      <c r="D6" s="5" t="n">
        <v>0</v>
      </c>
    </row>
    <row r="7" spans="1:4">
      <c r="A7" s="4" t="s">
        <v>527</v>
      </c>
      <c r="C7" s="7" t="n">
        <v>2938</v>
      </c>
      <c r="D7" s="7" t="n">
        <v>3027</v>
      </c>
    </row>
    <row r="8" spans="1:4"/>
    <row r="9" spans="1:4">
      <c r="A9" s="4" t="s">
        <v>131</v>
      </c>
      <c r="B9" s="4" t="s">
        <v>528</v>
      </c>
    </row>
  </sheetData>
  <mergeCells count="4">
    <mergeCell ref="A1:B2"/>
    <mergeCell ref="C1:D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9</v>
      </c>
      <c r="D1" s="2" t="s">
        <v>1</v>
      </c>
    </row>
    <row r="2" spans="1:5">
      <c r="B2" s="2" t="s">
        <v>2</v>
      </c>
      <c r="C2" s="2" t="s">
        <v>70</v>
      </c>
      <c r="D2" s="2" t="s">
        <v>2</v>
      </c>
      <c r="E2" s="2" t="s">
        <v>70</v>
      </c>
    </row>
    <row r="3" spans="1:5">
      <c r="A3" s="3" t="s">
        <v>530</v>
      </c>
    </row>
    <row r="4" spans="1:5">
      <c r="A4" s="4" t="s">
        <v>524</v>
      </c>
      <c r="B4" s="7" t="n">
        <v>30940</v>
      </c>
      <c r="C4" s="7" t="n">
        <v>30455</v>
      </c>
      <c r="D4" s="7" t="n">
        <v>29772</v>
      </c>
      <c r="E4" s="7" t="n">
        <v>29831</v>
      </c>
    </row>
    <row r="5" spans="1:5">
      <c r="A5" s="4" t="s">
        <v>531</v>
      </c>
      <c r="B5" s="5" t="n">
        <v>-2573</v>
      </c>
      <c r="C5" s="5" t="n">
        <v>-1823</v>
      </c>
      <c r="D5" s="5" t="n">
        <v>-4152</v>
      </c>
      <c r="E5" s="5" t="n">
        <v>-3916</v>
      </c>
    </row>
    <row r="6" spans="1:5">
      <c r="A6" s="4" t="s">
        <v>532</v>
      </c>
      <c r="B6" s="5" t="n">
        <v>970</v>
      </c>
      <c r="C6" s="5" t="n">
        <v>1043</v>
      </c>
      <c r="D6" s="5" t="n">
        <v>1587</v>
      </c>
      <c r="E6" s="5" t="n">
        <v>1770</v>
      </c>
    </row>
    <row r="7" spans="1:5">
      <c r="A7" s="4" t="s">
        <v>533</v>
      </c>
      <c r="B7" s="5" t="n">
        <v>-1603</v>
      </c>
      <c r="C7" s="5" t="n">
        <v>-780</v>
      </c>
      <c r="D7" s="5" t="n">
        <v>-2565</v>
      </c>
      <c r="E7" s="5" t="n">
        <v>-2146</v>
      </c>
    </row>
    <row r="8" spans="1:5">
      <c r="A8" s="4" t="s">
        <v>534</v>
      </c>
      <c r="E8" s="5" t="n">
        <v>-110</v>
      </c>
    </row>
    <row r="9" spans="1:5">
      <c r="A9" s="4" t="s">
        <v>82</v>
      </c>
      <c r="B9" s="5" t="n">
        <v>2286</v>
      </c>
      <c r="C9" s="5" t="n">
        <v>750</v>
      </c>
      <c r="D9" s="5" t="n">
        <v>4416</v>
      </c>
      <c r="E9" s="5" t="n">
        <v>2850</v>
      </c>
    </row>
    <row r="10" spans="1:5">
      <c r="A10" s="4" t="s">
        <v>527</v>
      </c>
      <c r="B10" s="5" t="n">
        <v>31623</v>
      </c>
      <c r="C10" s="5" t="n">
        <v>30425</v>
      </c>
      <c r="D10" s="5" t="n">
        <v>31623</v>
      </c>
      <c r="E10" s="5" t="n">
        <v>30425</v>
      </c>
    </row>
    <row r="11" spans="1:5">
      <c r="A11" s="4" t="s">
        <v>404</v>
      </c>
    </row>
    <row r="12" spans="1:5">
      <c r="A12" s="3" t="s">
        <v>530</v>
      </c>
    </row>
    <row r="13" spans="1:5">
      <c r="A13" s="4" t="s">
        <v>524</v>
      </c>
      <c r="B13" s="5" t="n">
        <v>9737</v>
      </c>
      <c r="C13" s="5" t="n">
        <v>9449</v>
      </c>
      <c r="D13" s="5" t="n">
        <v>7846</v>
      </c>
      <c r="E13" s="5" t="n">
        <v>9331</v>
      </c>
    </row>
    <row r="14" spans="1:5">
      <c r="A14" s="4" t="s">
        <v>531</v>
      </c>
      <c r="B14" s="5" t="n">
        <v>-613</v>
      </c>
      <c r="C14" s="5" t="n">
        <v>-123</v>
      </c>
      <c r="D14" s="5" t="n">
        <v>-612</v>
      </c>
      <c r="E14" s="5" t="n">
        <v>-255</v>
      </c>
    </row>
    <row r="15" spans="1:5">
      <c r="A15" s="4" t="s">
        <v>532</v>
      </c>
      <c r="B15" s="5" t="n">
        <v>207</v>
      </c>
      <c r="C15" s="5" t="n">
        <v>300</v>
      </c>
      <c r="D15" s="5" t="n">
        <v>132</v>
      </c>
      <c r="E15" s="5" t="n">
        <v>460</v>
      </c>
    </row>
    <row r="16" spans="1:5">
      <c r="A16" s="4" t="s">
        <v>533</v>
      </c>
      <c r="B16" s="5" t="n">
        <v>-406</v>
      </c>
      <c r="C16" s="5" t="n">
        <v>177</v>
      </c>
      <c r="D16" s="5" t="n">
        <v>-480</v>
      </c>
      <c r="E16" s="5" t="n">
        <v>205</v>
      </c>
    </row>
    <row r="17" spans="1:5">
      <c r="A17" s="4" t="s">
        <v>534</v>
      </c>
      <c r="E17" s="5" t="n">
        <v>-110</v>
      </c>
    </row>
    <row r="18" spans="1:5">
      <c r="A18" s="4" t="s">
        <v>82</v>
      </c>
      <c r="B18" s="5" t="n">
        <v>867</v>
      </c>
      <c r="C18" s="5" t="n">
        <v>345</v>
      </c>
      <c r="D18" s="5" t="n">
        <v>2832</v>
      </c>
      <c r="E18" s="5" t="n">
        <v>545</v>
      </c>
    </row>
    <row r="19" spans="1:5">
      <c r="A19" s="4" t="s">
        <v>527</v>
      </c>
      <c r="B19" s="5" t="n">
        <v>10198</v>
      </c>
      <c r="C19" s="5" t="n">
        <v>9971</v>
      </c>
      <c r="D19" s="5" t="n">
        <v>10198</v>
      </c>
      <c r="E19" s="5" t="n">
        <v>9971</v>
      </c>
    </row>
    <row r="20" spans="1:5">
      <c r="A20" s="4" t="s">
        <v>410</v>
      </c>
    </row>
    <row r="21" spans="1:5">
      <c r="A21" s="3" t="s">
        <v>530</v>
      </c>
    </row>
    <row r="22" spans="1:5">
      <c r="A22" s="4" t="s">
        <v>524</v>
      </c>
      <c r="B22" s="5" t="n">
        <v>1980</v>
      </c>
      <c r="C22" s="5" t="n">
        <v>2128</v>
      </c>
      <c r="D22" s="5" t="n">
        <v>1968</v>
      </c>
      <c r="E22" s="5" t="n">
        <v>1978</v>
      </c>
    </row>
    <row r="23" spans="1:5">
      <c r="A23" s="4" t="s">
        <v>531</v>
      </c>
      <c r="B23" s="5" t="n">
        <v>-134</v>
      </c>
      <c r="C23" s="5" t="n">
        <v>0</v>
      </c>
      <c r="D23" s="5" t="n">
        <v>-240</v>
      </c>
      <c r="E23" s="5" t="n">
        <v>-85</v>
      </c>
    </row>
    <row r="24" spans="1:5">
      <c r="A24" s="4" t="s">
        <v>532</v>
      </c>
      <c r="B24" s="5" t="n">
        <v>26</v>
      </c>
      <c r="C24" s="5" t="n">
        <v>7</v>
      </c>
      <c r="D24" s="5" t="n">
        <v>30</v>
      </c>
      <c r="E24" s="5" t="n">
        <v>51</v>
      </c>
    </row>
    <row r="25" spans="1:5">
      <c r="A25" s="4" t="s">
        <v>533</v>
      </c>
      <c r="B25" s="5" t="n">
        <v>-108</v>
      </c>
      <c r="C25" s="5" t="n">
        <v>7</v>
      </c>
      <c r="D25" s="5" t="n">
        <v>-210</v>
      </c>
      <c r="E25" s="5" t="n">
        <v>-34</v>
      </c>
    </row>
    <row r="26" spans="1:5">
      <c r="A26" s="4" t="s">
        <v>534</v>
      </c>
      <c r="E26" s="5" t="n">
        <v>0</v>
      </c>
    </row>
    <row r="27" spans="1:5">
      <c r="A27" s="4" t="s">
        <v>82</v>
      </c>
      <c r="B27" s="5" t="n">
        <v>227</v>
      </c>
      <c r="C27" s="5" t="n">
        <v>-186</v>
      </c>
      <c r="D27" s="5" t="n">
        <v>341</v>
      </c>
      <c r="E27" s="5" t="n">
        <v>5</v>
      </c>
    </row>
    <row r="28" spans="1:5">
      <c r="A28" s="4" t="s">
        <v>527</v>
      </c>
      <c r="B28" s="5" t="n">
        <v>2099</v>
      </c>
      <c r="C28" s="5" t="n">
        <v>1949</v>
      </c>
      <c r="D28" s="5" t="n">
        <v>2099</v>
      </c>
      <c r="E28" s="5" t="n">
        <v>1949</v>
      </c>
    </row>
    <row r="29" spans="1:5">
      <c r="A29" s="4" t="s">
        <v>413</v>
      </c>
    </row>
    <row r="30" spans="1:5">
      <c r="A30" s="3" t="s">
        <v>530</v>
      </c>
    </row>
    <row r="31" spans="1:5">
      <c r="A31" s="4" t="s">
        <v>524</v>
      </c>
      <c r="B31" s="5" t="n">
        <v>2600</v>
      </c>
      <c r="C31" s="5" t="n">
        <v>2322</v>
      </c>
      <c r="D31" s="5" t="n">
        <v>2396</v>
      </c>
      <c r="E31" s="5" t="n">
        <v>2176</v>
      </c>
    </row>
    <row r="32" spans="1:5">
      <c r="A32" s="4" t="s">
        <v>531</v>
      </c>
      <c r="B32" s="5" t="n">
        <v>-38</v>
      </c>
      <c r="C32" s="5" t="n">
        <v>0</v>
      </c>
      <c r="D32" s="5" t="n">
        <v>-38</v>
      </c>
      <c r="E32" s="5" t="n">
        <v>0</v>
      </c>
    </row>
    <row r="33" spans="1:5">
      <c r="A33" s="4" t="s">
        <v>532</v>
      </c>
      <c r="B33" s="5" t="n">
        <v>210</v>
      </c>
      <c r="C33" s="5" t="n">
        <v>383</v>
      </c>
      <c r="D33" s="5" t="n">
        <v>574</v>
      </c>
      <c r="E33" s="5" t="n">
        <v>589</v>
      </c>
    </row>
    <row r="34" spans="1:5">
      <c r="A34" s="4" t="s">
        <v>533</v>
      </c>
      <c r="B34" s="5" t="n">
        <v>172</v>
      </c>
      <c r="C34" s="5" t="n">
        <v>383</v>
      </c>
      <c r="D34" s="5" t="n">
        <v>536</v>
      </c>
      <c r="E34" s="5" t="n">
        <v>589</v>
      </c>
    </row>
    <row r="35" spans="1:5">
      <c r="A35" s="4" t="s">
        <v>534</v>
      </c>
      <c r="E35" s="5" t="n">
        <v>0</v>
      </c>
    </row>
    <row r="36" spans="1:5">
      <c r="A36" s="4" t="s">
        <v>82</v>
      </c>
      <c r="B36" s="5" t="n">
        <v>-87</v>
      </c>
      <c r="C36" s="5" t="n">
        <v>-341</v>
      </c>
      <c r="D36" s="5" t="n">
        <v>-247</v>
      </c>
      <c r="E36" s="5" t="n">
        <v>-401</v>
      </c>
    </row>
    <row r="37" spans="1:5">
      <c r="A37" s="4" t="s">
        <v>527</v>
      </c>
      <c r="B37" s="5" t="n">
        <v>2685</v>
      </c>
      <c r="C37" s="5" t="n">
        <v>2364</v>
      </c>
      <c r="D37" s="5" t="n">
        <v>2685</v>
      </c>
      <c r="E37" s="5" t="n">
        <v>2364</v>
      </c>
    </row>
    <row r="38" spans="1:5">
      <c r="A38" s="4" t="s">
        <v>416</v>
      </c>
    </row>
    <row r="39" spans="1:5">
      <c r="A39" s="3" t="s">
        <v>530</v>
      </c>
    </row>
    <row r="40" spans="1:5">
      <c r="A40" s="4" t="s">
        <v>524</v>
      </c>
      <c r="B40" s="5" t="n">
        <v>10359</v>
      </c>
      <c r="C40" s="5" t="n">
        <v>9935</v>
      </c>
      <c r="D40" s="5" t="n">
        <v>10758</v>
      </c>
      <c r="E40" s="5" t="n">
        <v>9812</v>
      </c>
    </row>
    <row r="41" spans="1:5">
      <c r="A41" s="4" t="s">
        <v>531</v>
      </c>
      <c r="B41" s="5" t="n">
        <v>-1386</v>
      </c>
      <c r="C41" s="5" t="n">
        <v>-1700</v>
      </c>
      <c r="D41" s="5" t="n">
        <v>-2820</v>
      </c>
      <c r="E41" s="5" t="n">
        <v>-3535</v>
      </c>
    </row>
    <row r="42" spans="1:5">
      <c r="A42" s="4" t="s">
        <v>532</v>
      </c>
      <c r="B42" s="5" t="n">
        <v>524</v>
      </c>
      <c r="C42" s="5" t="n">
        <v>341</v>
      </c>
      <c r="D42" s="5" t="n">
        <v>833</v>
      </c>
      <c r="E42" s="5" t="n">
        <v>632</v>
      </c>
    </row>
    <row r="43" spans="1:5">
      <c r="A43" s="4" t="s">
        <v>533</v>
      </c>
      <c r="B43" s="5" t="n">
        <v>-862</v>
      </c>
      <c r="C43" s="5" t="n">
        <v>-1359</v>
      </c>
      <c r="D43" s="5" t="n">
        <v>-1987</v>
      </c>
      <c r="E43" s="5" t="n">
        <v>-2903</v>
      </c>
    </row>
    <row r="44" spans="1:5">
      <c r="A44" s="4" t="s">
        <v>534</v>
      </c>
      <c r="E44" s="5" t="n">
        <v>0</v>
      </c>
    </row>
    <row r="45" spans="1:5">
      <c r="A45" s="4" t="s">
        <v>82</v>
      </c>
      <c r="B45" s="5" t="n">
        <v>211</v>
      </c>
      <c r="C45" s="5" t="n">
        <v>1689</v>
      </c>
      <c r="D45" s="5" t="n">
        <v>937</v>
      </c>
      <c r="E45" s="5" t="n">
        <v>3356</v>
      </c>
    </row>
    <row r="46" spans="1:5">
      <c r="A46" s="4" t="s">
        <v>527</v>
      </c>
      <c r="B46" s="5" t="n">
        <v>9708</v>
      </c>
      <c r="C46" s="5" t="n">
        <v>10265</v>
      </c>
      <c r="D46" s="5" t="n">
        <v>9708</v>
      </c>
      <c r="E46" s="5" t="n">
        <v>10265</v>
      </c>
    </row>
    <row r="47" spans="1:5">
      <c r="A47" s="4" t="s">
        <v>398</v>
      </c>
    </row>
    <row r="48" spans="1:5">
      <c r="A48" s="3" t="s">
        <v>530</v>
      </c>
    </row>
    <row r="49" spans="1:5">
      <c r="A49" s="4" t="s">
        <v>524</v>
      </c>
      <c r="B49" s="5" t="n">
        <v>6264</v>
      </c>
      <c r="C49" s="5" t="n">
        <v>5810</v>
      </c>
      <c r="D49" s="5" t="n">
        <v>5928</v>
      </c>
      <c r="E49" s="5" t="n">
        <v>5755</v>
      </c>
    </row>
    <row r="50" spans="1:5">
      <c r="A50" s="4" t="s">
        <v>531</v>
      </c>
      <c r="B50" s="5" t="n">
        <v>-402</v>
      </c>
      <c r="C50" s="5" t="n">
        <v>0</v>
      </c>
      <c r="D50" s="5" t="n">
        <v>-442</v>
      </c>
      <c r="E50" s="5" t="n">
        <v>-41</v>
      </c>
    </row>
    <row r="51" spans="1:5">
      <c r="A51" s="4" t="s">
        <v>532</v>
      </c>
      <c r="B51" s="5" t="n">
        <v>3</v>
      </c>
      <c r="C51" s="5" t="n">
        <v>12</v>
      </c>
      <c r="D51" s="5" t="n">
        <v>18</v>
      </c>
      <c r="E51" s="5" t="n">
        <v>38</v>
      </c>
    </row>
    <row r="52" spans="1:5">
      <c r="A52" s="4" t="s">
        <v>533</v>
      </c>
      <c r="B52" s="5" t="n">
        <v>-399</v>
      </c>
      <c r="C52" s="5" t="n">
        <v>12</v>
      </c>
      <c r="D52" s="5" t="n">
        <v>-424</v>
      </c>
      <c r="E52" s="5" t="n">
        <v>-3</v>
      </c>
    </row>
    <row r="53" spans="1:5">
      <c r="A53" s="4" t="s">
        <v>534</v>
      </c>
      <c r="E53" s="5" t="n">
        <v>0</v>
      </c>
    </row>
    <row r="54" spans="1:5">
      <c r="A54" s="4" t="s">
        <v>82</v>
      </c>
      <c r="B54" s="5" t="n">
        <v>1068</v>
      </c>
      <c r="C54" s="5" t="n">
        <v>-132</v>
      </c>
      <c r="D54" s="5" t="n">
        <v>1429</v>
      </c>
      <c r="E54" s="5" t="n">
        <v>-62</v>
      </c>
    </row>
    <row r="55" spans="1:5">
      <c r="A55" s="4" t="s">
        <v>527</v>
      </c>
      <c r="B55" s="5" t="n">
        <v>6933</v>
      </c>
      <c r="C55" s="5" t="n">
        <v>5690</v>
      </c>
      <c r="D55" s="5" t="n">
        <v>6933</v>
      </c>
      <c r="E55" s="5" t="n">
        <v>5690</v>
      </c>
    </row>
    <row r="56" spans="1:5">
      <c r="A56" s="4" t="s">
        <v>535</v>
      </c>
    </row>
    <row r="57" spans="1:5">
      <c r="A57" s="3" t="s">
        <v>530</v>
      </c>
    </row>
    <row r="58" spans="1:5">
      <c r="A58" s="4" t="s">
        <v>524</v>
      </c>
      <c r="B58" s="5" t="n">
        <v>0</v>
      </c>
      <c r="C58" s="5" t="n">
        <v>811</v>
      </c>
      <c r="D58" s="5" t="n">
        <v>876</v>
      </c>
      <c r="E58" s="5" t="n">
        <v>779</v>
      </c>
    </row>
    <row r="59" spans="1:5">
      <c r="A59" s="4" t="s">
        <v>531</v>
      </c>
      <c r="B59" s="5" t="n">
        <v>0</v>
      </c>
      <c r="C59" s="5" t="n">
        <v>0</v>
      </c>
      <c r="D59" s="5" t="n">
        <v>0</v>
      </c>
      <c r="E59" s="5" t="n">
        <v>0</v>
      </c>
    </row>
    <row r="60" spans="1:5">
      <c r="A60" s="4" t="s">
        <v>532</v>
      </c>
      <c r="B60" s="5" t="n">
        <v>0</v>
      </c>
      <c r="C60" s="5" t="n">
        <v>0</v>
      </c>
      <c r="D60" s="5" t="n">
        <v>0</v>
      </c>
      <c r="E60" s="5" t="n">
        <v>0</v>
      </c>
    </row>
    <row r="61" spans="1:5">
      <c r="A61" s="4" t="s">
        <v>533</v>
      </c>
      <c r="B61" s="5" t="n">
        <v>0</v>
      </c>
      <c r="C61" s="5" t="n">
        <v>0</v>
      </c>
      <c r="D61" s="5" t="n">
        <v>0</v>
      </c>
      <c r="E61" s="5" t="n">
        <v>0</v>
      </c>
    </row>
    <row r="62" spans="1:5">
      <c r="A62" s="4" t="s">
        <v>534</v>
      </c>
      <c r="E62" s="5" t="n">
        <v>0</v>
      </c>
    </row>
    <row r="63" spans="1:5">
      <c r="A63" s="4" t="s">
        <v>82</v>
      </c>
      <c r="B63" s="5" t="n">
        <v>0</v>
      </c>
      <c r="C63" s="5" t="n">
        <v>-625</v>
      </c>
      <c r="D63" s="5" t="n">
        <v>-876</v>
      </c>
      <c r="E63" s="5" t="n">
        <v>-593</v>
      </c>
    </row>
    <row r="64" spans="1:5">
      <c r="A64" s="4" t="s">
        <v>527</v>
      </c>
      <c r="B64" s="7" t="n">
        <v>0</v>
      </c>
      <c r="C64" s="7" t="n">
        <v>186</v>
      </c>
      <c r="D64" s="7" t="n">
        <v>0</v>
      </c>
      <c r="E64" s="7" t="n">
        <v>1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9</v>
      </c>
      <c r="D1" s="2" t="s">
        <v>1</v>
      </c>
    </row>
    <row r="2" spans="1:5">
      <c r="B2" s="2" t="s">
        <v>2</v>
      </c>
      <c r="C2" s="2" t="s">
        <v>70</v>
      </c>
      <c r="D2" s="2" t="s">
        <v>2</v>
      </c>
      <c r="E2" s="2" t="s">
        <v>70</v>
      </c>
    </row>
    <row r="3" spans="1:5">
      <c r="A3" s="3" t="s">
        <v>110</v>
      </c>
    </row>
    <row r="4" spans="1:5">
      <c r="A4" s="4" t="s">
        <v>111</v>
      </c>
      <c r="B4" s="7" t="n">
        <v>-155</v>
      </c>
      <c r="C4" s="7" t="n">
        <v>159</v>
      </c>
      <c r="D4" s="7" t="n">
        <v>-520</v>
      </c>
      <c r="E4" s="7" t="n">
        <v>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6</v>
      </c>
      <c r="B1" s="2" t="s">
        <v>2</v>
      </c>
      <c r="C1" s="2" t="s">
        <v>537</v>
      </c>
      <c r="D1" s="2" t="s">
        <v>23</v>
      </c>
      <c r="E1" s="2" t="s">
        <v>70</v>
      </c>
      <c r="F1" s="2" t="s">
        <v>538</v>
      </c>
      <c r="G1" s="2" t="s">
        <v>539</v>
      </c>
    </row>
    <row r="2" spans="1:7">
      <c r="A2" s="3" t="s">
        <v>540</v>
      </c>
    </row>
    <row r="3" spans="1:7">
      <c r="A3" s="4" t="s">
        <v>541</v>
      </c>
      <c r="B3" s="7" t="n">
        <v>2385</v>
      </c>
      <c r="D3" s="7" t="n">
        <v>2601</v>
      </c>
    </row>
    <row r="4" spans="1:7">
      <c r="A4" s="4" t="s">
        <v>542</v>
      </c>
      <c r="B4" s="5" t="n">
        <v>29104</v>
      </c>
      <c r="D4" s="5" t="n">
        <v>26962</v>
      </c>
    </row>
    <row r="5" spans="1:7">
      <c r="A5" s="4" t="s">
        <v>543</v>
      </c>
      <c r="B5" s="5" t="n">
        <v>31623</v>
      </c>
      <c r="C5" s="7" t="n">
        <v>30940</v>
      </c>
      <c r="D5" s="5" t="n">
        <v>29772</v>
      </c>
      <c r="E5" s="7" t="n">
        <v>30425</v>
      </c>
      <c r="F5" s="7" t="n">
        <v>30455</v>
      </c>
      <c r="G5" s="7" t="n">
        <v>29831</v>
      </c>
    </row>
    <row r="6" spans="1:7">
      <c r="A6" s="4" t="s">
        <v>541</v>
      </c>
      <c r="B6" s="5" t="n">
        <v>72450</v>
      </c>
      <c r="D6" s="5" t="n">
        <v>65363</v>
      </c>
    </row>
    <row r="7" spans="1:7">
      <c r="A7" s="4" t="s">
        <v>542</v>
      </c>
      <c r="B7" s="5" t="n">
        <v>3696602</v>
      </c>
      <c r="D7" s="5" t="n">
        <v>3488972</v>
      </c>
    </row>
    <row r="8" spans="1:7">
      <c r="A8" s="4" t="s">
        <v>544</v>
      </c>
      <c r="B8" s="5" t="n">
        <v>3792886</v>
      </c>
      <c r="D8" s="5" t="n">
        <v>3580966</v>
      </c>
    </row>
    <row r="9" spans="1:7">
      <c r="A9" s="4" t="s">
        <v>545</v>
      </c>
    </row>
    <row r="10" spans="1:7">
      <c r="A10" s="3" t="s">
        <v>540</v>
      </c>
    </row>
    <row r="11" spans="1:7">
      <c r="A11" s="4" t="s">
        <v>543</v>
      </c>
      <c r="B11" s="5" t="n">
        <v>134</v>
      </c>
      <c r="D11" s="5" t="n">
        <v>209</v>
      </c>
    </row>
    <row r="12" spans="1:7">
      <c r="A12" s="4" t="s">
        <v>544</v>
      </c>
      <c r="B12" s="5" t="n">
        <v>23834</v>
      </c>
      <c r="D12" s="5" t="n">
        <v>26631</v>
      </c>
    </row>
    <row r="13" spans="1:7">
      <c r="A13" s="4" t="s">
        <v>404</v>
      </c>
    </row>
    <row r="14" spans="1:7">
      <c r="A14" s="3" t="s">
        <v>540</v>
      </c>
    </row>
    <row r="15" spans="1:7">
      <c r="A15" s="4" t="s">
        <v>543</v>
      </c>
      <c r="B15" s="5" t="n">
        <v>10198</v>
      </c>
      <c r="C15" s="5" t="n">
        <v>9737</v>
      </c>
      <c r="D15" s="5" t="n">
        <v>7846</v>
      </c>
      <c r="E15" s="5" t="n">
        <v>9971</v>
      </c>
      <c r="F15" s="5" t="n">
        <v>9449</v>
      </c>
      <c r="G15" s="5" t="n">
        <v>9331</v>
      </c>
    </row>
    <row r="16" spans="1:7">
      <c r="A16" s="4" t="s">
        <v>544</v>
      </c>
      <c r="B16" s="5" t="n">
        <v>1084711</v>
      </c>
      <c r="D16" s="5" t="n">
        <v>952407</v>
      </c>
    </row>
    <row r="17" spans="1:7">
      <c r="A17" s="4" t="s">
        <v>413</v>
      </c>
    </row>
    <row r="18" spans="1:7">
      <c r="A18" s="3" t="s">
        <v>540</v>
      </c>
    </row>
    <row r="19" spans="1:7">
      <c r="A19" s="4" t="s">
        <v>541</v>
      </c>
      <c r="B19" s="5" t="n">
        <v>0</v>
      </c>
      <c r="D19" s="5" t="n">
        <v>0</v>
      </c>
    </row>
    <row r="20" spans="1:7">
      <c r="A20" s="4" t="s">
        <v>542</v>
      </c>
      <c r="B20" s="5" t="n">
        <v>2660</v>
      </c>
      <c r="D20" s="5" t="n">
        <v>2371</v>
      </c>
    </row>
    <row r="21" spans="1:7">
      <c r="A21" s="4" t="s">
        <v>543</v>
      </c>
      <c r="B21" s="5" t="n">
        <v>2685</v>
      </c>
      <c r="C21" s="5" t="n">
        <v>2600</v>
      </c>
      <c r="D21" s="5" t="n">
        <v>2396</v>
      </c>
      <c r="E21" s="5" t="n">
        <v>2364</v>
      </c>
      <c r="F21" s="5" t="n">
        <v>2322</v>
      </c>
      <c r="G21" s="5" t="n">
        <v>2176</v>
      </c>
    </row>
    <row r="22" spans="1:7">
      <c r="A22" s="4" t="s">
        <v>541</v>
      </c>
      <c r="B22" s="5" t="n">
        <v>252</v>
      </c>
      <c r="D22" s="5" t="n">
        <v>4520</v>
      </c>
    </row>
    <row r="23" spans="1:7">
      <c r="A23" s="4" t="s">
        <v>542</v>
      </c>
      <c r="B23" s="5" t="n">
        <v>268730</v>
      </c>
      <c r="D23" s="5" t="n">
        <v>243344</v>
      </c>
    </row>
    <row r="24" spans="1:7">
      <c r="A24" s="4" t="s">
        <v>544</v>
      </c>
      <c r="B24" s="5" t="n">
        <v>269330</v>
      </c>
      <c r="D24" s="5" t="n">
        <v>248317</v>
      </c>
    </row>
    <row r="25" spans="1:7">
      <c r="A25" s="4" t="s">
        <v>546</v>
      </c>
    </row>
    <row r="26" spans="1:7">
      <c r="A26" s="3" t="s">
        <v>540</v>
      </c>
    </row>
    <row r="27" spans="1:7">
      <c r="A27" s="4" t="s">
        <v>543</v>
      </c>
      <c r="B27" s="5" t="n">
        <v>25</v>
      </c>
      <c r="D27" s="5" t="n">
        <v>25</v>
      </c>
    </row>
    <row r="28" spans="1:7">
      <c r="A28" s="4" t="s">
        <v>544</v>
      </c>
      <c r="B28" s="5" t="n">
        <v>348</v>
      </c>
      <c r="D28" s="5" t="n">
        <v>453</v>
      </c>
    </row>
    <row r="29" spans="1:7">
      <c r="A29" s="4" t="s">
        <v>416</v>
      </c>
    </row>
    <row r="30" spans="1:7">
      <c r="A30" s="3" t="s">
        <v>540</v>
      </c>
    </row>
    <row r="31" spans="1:7">
      <c r="A31" s="4" t="s">
        <v>541</v>
      </c>
      <c r="B31" s="5" t="n">
        <v>210</v>
      </c>
      <c r="D31" s="5" t="n">
        <v>219</v>
      </c>
    </row>
    <row r="32" spans="1:7">
      <c r="A32" s="4" t="s">
        <v>542</v>
      </c>
      <c r="B32" s="5" t="n">
        <v>9498</v>
      </c>
      <c r="D32" s="5" t="n">
        <v>10539</v>
      </c>
    </row>
    <row r="33" spans="1:7">
      <c r="A33" s="4" t="s">
        <v>543</v>
      </c>
      <c r="B33" s="5" t="n">
        <v>9708</v>
      </c>
      <c r="C33" s="5" t="n">
        <v>10359</v>
      </c>
      <c r="D33" s="5" t="n">
        <v>10758</v>
      </c>
      <c r="E33" s="5" t="n">
        <v>10265</v>
      </c>
      <c r="F33" s="5" t="n">
        <v>9935</v>
      </c>
      <c r="G33" s="5" t="n">
        <v>9812</v>
      </c>
    </row>
    <row r="34" spans="1:7">
      <c r="A34" s="4" t="s">
        <v>541</v>
      </c>
      <c r="B34" s="5" t="n">
        <v>436</v>
      </c>
      <c r="D34" s="5" t="n">
        <v>453</v>
      </c>
    </row>
    <row r="35" spans="1:7">
      <c r="A35" s="4" t="s">
        <v>542</v>
      </c>
      <c r="B35" s="5" t="n">
        <v>1730239</v>
      </c>
      <c r="D35" s="5" t="n">
        <v>1741635</v>
      </c>
    </row>
    <row r="36" spans="1:7">
      <c r="A36" s="4" t="s">
        <v>544</v>
      </c>
      <c r="B36" s="5" t="n">
        <v>1730686</v>
      </c>
      <c r="D36" s="5" t="n">
        <v>1742151</v>
      </c>
    </row>
    <row r="37" spans="1:7">
      <c r="A37" s="4" t="s">
        <v>547</v>
      </c>
    </row>
    <row r="38" spans="1:7">
      <c r="A38" s="3" t="s">
        <v>540</v>
      </c>
    </row>
    <row r="39" spans="1:7">
      <c r="A39" s="4" t="s">
        <v>543</v>
      </c>
      <c r="B39" s="5" t="n">
        <v>0</v>
      </c>
      <c r="D39" s="5" t="n">
        <v>0</v>
      </c>
    </row>
    <row r="40" spans="1:7">
      <c r="A40" s="4" t="s">
        <v>544</v>
      </c>
      <c r="B40" s="5" t="n">
        <v>11</v>
      </c>
      <c r="D40" s="5" t="n">
        <v>63</v>
      </c>
    </row>
    <row r="41" spans="1:7">
      <c r="A41" s="4" t="s">
        <v>398</v>
      </c>
    </row>
    <row r="42" spans="1:7">
      <c r="A42" s="3" t="s">
        <v>540</v>
      </c>
    </row>
    <row r="43" spans="1:7">
      <c r="A43" s="4" t="s">
        <v>541</v>
      </c>
      <c r="B43" s="5" t="n">
        <v>1154</v>
      </c>
      <c r="D43" s="5" t="n">
        <v>1249</v>
      </c>
    </row>
    <row r="44" spans="1:7">
      <c r="A44" s="4" t="s">
        <v>542</v>
      </c>
      <c r="B44" s="5" t="n">
        <v>5743</v>
      </c>
      <c r="D44" s="5" t="n">
        <v>4567</v>
      </c>
    </row>
    <row r="45" spans="1:7">
      <c r="A45" s="4" t="s">
        <v>543</v>
      </c>
      <c r="B45" s="5" t="n">
        <v>6933</v>
      </c>
      <c r="C45" s="5" t="n">
        <v>6264</v>
      </c>
      <c r="D45" s="5" t="n">
        <v>5928</v>
      </c>
      <c r="E45" s="5" t="n">
        <v>5690</v>
      </c>
      <c r="F45" s="5" t="n">
        <v>5810</v>
      </c>
      <c r="G45" s="5" t="n">
        <v>5755</v>
      </c>
    </row>
    <row r="46" spans="1:7">
      <c r="A46" s="4" t="s">
        <v>541</v>
      </c>
      <c r="B46" s="5" t="n">
        <v>38043</v>
      </c>
      <c r="D46" s="5" t="n">
        <v>29260</v>
      </c>
    </row>
    <row r="47" spans="1:7">
      <c r="A47" s="4" t="s">
        <v>542</v>
      </c>
      <c r="B47" s="5" t="n">
        <v>665634</v>
      </c>
      <c r="D47" s="5" t="n">
        <v>603895</v>
      </c>
    </row>
    <row r="48" spans="1:7">
      <c r="A48" s="4" t="s">
        <v>544</v>
      </c>
      <c r="B48" s="5" t="n">
        <v>708159</v>
      </c>
      <c r="D48" s="5" t="n">
        <v>638091</v>
      </c>
    </row>
    <row r="49" spans="1:7">
      <c r="A49" s="4" t="s">
        <v>548</v>
      </c>
    </row>
    <row r="50" spans="1:7">
      <c r="A50" s="3" t="s">
        <v>540</v>
      </c>
    </row>
    <row r="51" spans="1:7">
      <c r="A51" s="4" t="s">
        <v>543</v>
      </c>
      <c r="B51" s="5" t="n">
        <v>36</v>
      </c>
      <c r="D51" s="5" t="n">
        <v>112</v>
      </c>
    </row>
    <row r="52" spans="1:7">
      <c r="A52" s="4" t="s">
        <v>544</v>
      </c>
      <c r="B52" s="5" t="n">
        <v>4482</v>
      </c>
      <c r="D52" s="5" t="n">
        <v>4936</v>
      </c>
    </row>
    <row r="53" spans="1:7">
      <c r="A53" s="4" t="s">
        <v>535</v>
      </c>
    </row>
    <row r="54" spans="1:7">
      <c r="A54" s="3" t="s">
        <v>540</v>
      </c>
    </row>
    <row r="55" spans="1:7">
      <c r="A55" s="4" t="s">
        <v>541</v>
      </c>
      <c r="B55" s="5" t="n">
        <v>0</v>
      </c>
      <c r="D55" s="5" t="n">
        <v>0</v>
      </c>
    </row>
    <row r="56" spans="1:7">
      <c r="A56" s="4" t="s">
        <v>542</v>
      </c>
      <c r="B56" s="5" t="n">
        <v>0</v>
      </c>
      <c r="D56" s="5" t="n">
        <v>876</v>
      </c>
    </row>
    <row r="57" spans="1:7">
      <c r="A57" s="4" t="s">
        <v>543</v>
      </c>
      <c r="B57" s="5" t="n">
        <v>0</v>
      </c>
      <c r="C57" s="5" t="n">
        <v>0</v>
      </c>
      <c r="D57" s="5" t="n">
        <v>876</v>
      </c>
      <c r="E57" s="5" t="n">
        <v>186</v>
      </c>
      <c r="F57" s="5" t="n">
        <v>811</v>
      </c>
      <c r="G57" s="5" t="n">
        <v>779</v>
      </c>
    </row>
    <row r="58" spans="1:7">
      <c r="A58" s="4" t="s">
        <v>541</v>
      </c>
      <c r="B58" s="5" t="n">
        <v>0</v>
      </c>
      <c r="D58" s="5" t="n">
        <v>0</v>
      </c>
    </row>
    <row r="59" spans="1:7">
      <c r="A59" s="4" t="s">
        <v>542</v>
      </c>
      <c r="B59" s="5" t="n">
        <v>0</v>
      </c>
      <c r="D59" s="5" t="n">
        <v>0</v>
      </c>
    </row>
    <row r="60" spans="1:7">
      <c r="A60" s="4" t="s">
        <v>544</v>
      </c>
      <c r="B60" s="5" t="n">
        <v>0</v>
      </c>
      <c r="D60" s="5" t="n">
        <v>0</v>
      </c>
    </row>
    <row r="61" spans="1:7">
      <c r="A61" s="4" t="s">
        <v>549</v>
      </c>
    </row>
    <row r="62" spans="1:7">
      <c r="A62" s="3" t="s">
        <v>540</v>
      </c>
    </row>
    <row r="63" spans="1:7">
      <c r="A63" s="4" t="s">
        <v>543</v>
      </c>
      <c r="B63" s="5" t="n">
        <v>0</v>
      </c>
      <c r="D63" s="5" t="n">
        <v>0</v>
      </c>
    </row>
    <row r="64" spans="1:7">
      <c r="A64" s="4" t="s">
        <v>544</v>
      </c>
      <c r="B64" s="5" t="n">
        <v>0</v>
      </c>
      <c r="D64" s="5" t="n">
        <v>0</v>
      </c>
    </row>
    <row r="65" spans="1:7">
      <c r="A65" s="4" t="s">
        <v>435</v>
      </c>
    </row>
    <row r="66" spans="1:7">
      <c r="A66" s="3" t="s">
        <v>540</v>
      </c>
    </row>
    <row r="67" spans="1:7">
      <c r="A67" s="4" t="s">
        <v>541</v>
      </c>
      <c r="B67" s="5" t="n">
        <v>226</v>
      </c>
      <c r="D67" s="5" t="n">
        <v>294</v>
      </c>
    </row>
    <row r="68" spans="1:7">
      <c r="A68" s="4" t="s">
        <v>542</v>
      </c>
      <c r="B68" s="5" t="n">
        <v>1873</v>
      </c>
      <c r="D68" s="5" t="n">
        <v>1674</v>
      </c>
    </row>
    <row r="69" spans="1:7">
      <c r="A69" s="4" t="s">
        <v>543</v>
      </c>
      <c r="B69" s="5" t="n">
        <v>2099</v>
      </c>
      <c r="C69" s="7" t="n">
        <v>1980</v>
      </c>
      <c r="D69" s="5" t="n">
        <v>1968</v>
      </c>
      <c r="E69" s="7" t="n">
        <v>1949</v>
      </c>
      <c r="F69" s="7" t="n">
        <v>2128</v>
      </c>
      <c r="G69" s="7" t="n">
        <v>1978</v>
      </c>
    </row>
    <row r="70" spans="1:7">
      <c r="A70" s="4" t="s">
        <v>541</v>
      </c>
      <c r="B70" s="5" t="n">
        <v>10148</v>
      </c>
      <c r="D70" s="5" t="n">
        <v>6797</v>
      </c>
    </row>
    <row r="71" spans="1:7">
      <c r="A71" s="4" t="s">
        <v>542</v>
      </c>
      <c r="B71" s="5" t="n">
        <v>135929</v>
      </c>
      <c r="D71" s="5" t="n">
        <v>133955</v>
      </c>
    </row>
    <row r="72" spans="1:7">
      <c r="A72" s="4" t="s">
        <v>544</v>
      </c>
      <c r="B72" s="5" t="n">
        <v>146508</v>
      </c>
      <c r="D72" s="5" t="n">
        <v>141208</v>
      </c>
    </row>
    <row r="73" spans="1:7">
      <c r="A73" s="4" t="s">
        <v>550</v>
      </c>
    </row>
    <row r="74" spans="1:7">
      <c r="A74" s="3" t="s">
        <v>540</v>
      </c>
    </row>
    <row r="75" spans="1:7">
      <c r="A75" s="4" t="s">
        <v>543</v>
      </c>
      <c r="B75" s="5" t="n">
        <v>0</v>
      </c>
      <c r="D75" s="5" t="n">
        <v>0</v>
      </c>
    </row>
    <row r="76" spans="1:7">
      <c r="A76" s="4" t="s">
        <v>544</v>
      </c>
      <c r="B76" s="5" t="n">
        <v>431</v>
      </c>
      <c r="D76" s="5" t="n">
        <v>456</v>
      </c>
    </row>
    <row r="77" spans="1:7">
      <c r="A77" s="4" t="s">
        <v>434</v>
      </c>
    </row>
    <row r="78" spans="1:7">
      <c r="A78" s="3" t="s">
        <v>540</v>
      </c>
    </row>
    <row r="79" spans="1:7">
      <c r="A79" s="4" t="s">
        <v>541</v>
      </c>
      <c r="B79" s="5" t="n">
        <v>795</v>
      </c>
      <c r="D79" s="5" t="n">
        <v>839</v>
      </c>
    </row>
    <row r="80" spans="1:7">
      <c r="A80" s="4" t="s">
        <v>542</v>
      </c>
      <c r="B80" s="5" t="n">
        <v>9330</v>
      </c>
      <c r="D80" s="5" t="n">
        <v>6935</v>
      </c>
    </row>
    <row r="81" spans="1:7">
      <c r="A81" s="4" t="s">
        <v>543</v>
      </c>
      <c r="B81" s="5" t="n">
        <v>10198</v>
      </c>
      <c r="D81" s="5" t="n">
        <v>7846</v>
      </c>
    </row>
    <row r="82" spans="1:7">
      <c r="A82" s="4" t="s">
        <v>541</v>
      </c>
      <c r="B82" s="5" t="n">
        <v>23571</v>
      </c>
      <c r="D82" s="5" t="n">
        <v>24333</v>
      </c>
    </row>
    <row r="83" spans="1:7">
      <c r="A83" s="4" t="s">
        <v>542</v>
      </c>
      <c r="B83" s="5" t="n">
        <v>896070</v>
      </c>
      <c r="D83" s="5" t="n">
        <v>766143</v>
      </c>
    </row>
    <row r="84" spans="1:7">
      <c r="A84" s="4" t="s">
        <v>544</v>
      </c>
      <c r="B84" s="5" t="n">
        <v>938203</v>
      </c>
      <c r="D84" s="5" t="n">
        <v>811199</v>
      </c>
    </row>
    <row r="85" spans="1:7">
      <c r="A85" s="4" t="s">
        <v>551</v>
      </c>
    </row>
    <row r="86" spans="1:7">
      <c r="A86" s="3" t="s">
        <v>540</v>
      </c>
    </row>
    <row r="87" spans="1:7">
      <c r="A87" s="4" t="s">
        <v>543</v>
      </c>
      <c r="B87" s="5" t="n">
        <v>73</v>
      </c>
      <c r="D87" s="5" t="n">
        <v>72</v>
      </c>
    </row>
    <row r="88" spans="1:7">
      <c r="A88" s="4" t="s">
        <v>544</v>
      </c>
      <c r="B88" s="7" t="n">
        <v>18562</v>
      </c>
      <c r="D88" s="7" t="n">
        <v>207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2</v>
      </c>
      <c r="B1" s="2" t="s">
        <v>2</v>
      </c>
      <c r="C1" s="2" t="s">
        <v>23</v>
      </c>
    </row>
    <row r="2" spans="1:3">
      <c r="A2" s="3" t="s">
        <v>191</v>
      </c>
    </row>
    <row r="3" spans="1:3">
      <c r="A3" s="4" t="s">
        <v>553</v>
      </c>
      <c r="B3" s="10" t="n">
        <v>165.3</v>
      </c>
      <c r="C3" s="10" t="n">
        <v>19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2</v>
      </c>
      <c r="C1" s="2" t="s">
        <v>537</v>
      </c>
      <c r="D1" s="2" t="s">
        <v>23</v>
      </c>
      <c r="E1" s="2" t="s">
        <v>70</v>
      </c>
      <c r="F1" s="2" t="s">
        <v>538</v>
      </c>
      <c r="G1" s="2" t="s">
        <v>539</v>
      </c>
    </row>
    <row r="2" spans="1:7">
      <c r="A2" s="3" t="s">
        <v>555</v>
      </c>
    </row>
    <row r="3" spans="1:7">
      <c r="A3" s="4" t="s">
        <v>556</v>
      </c>
      <c r="B3" s="7" t="n">
        <v>6834</v>
      </c>
      <c r="C3" s="7" t="n">
        <v>7668</v>
      </c>
      <c r="D3" s="7" t="n">
        <v>7621</v>
      </c>
      <c r="E3" s="7" t="n">
        <v>9382</v>
      </c>
      <c r="F3" s="7" t="n">
        <v>11284</v>
      </c>
      <c r="G3" s="7" t="n">
        <v>14814</v>
      </c>
    </row>
    <row r="4" spans="1:7">
      <c r="A4" s="4" t="s">
        <v>468</v>
      </c>
    </row>
    <row r="5" spans="1:7">
      <c r="A5" s="3" t="s">
        <v>555</v>
      </c>
    </row>
    <row r="6" spans="1:7">
      <c r="A6" s="4" t="s">
        <v>556</v>
      </c>
      <c r="B6" s="5" t="n">
        <v>1197</v>
      </c>
      <c r="D6" s="5" t="n">
        <v>1422</v>
      </c>
    </row>
    <row r="7" spans="1:7">
      <c r="A7" s="4" t="s">
        <v>557</v>
      </c>
    </row>
    <row r="8" spans="1:7">
      <c r="A8" s="3" t="s">
        <v>555</v>
      </c>
    </row>
    <row r="9" spans="1:7">
      <c r="A9" s="4" t="s">
        <v>556</v>
      </c>
      <c r="B9" s="5" t="n">
        <v>132</v>
      </c>
      <c r="D9" s="5" t="n">
        <v>258</v>
      </c>
    </row>
    <row r="10" spans="1:7">
      <c r="A10" s="4" t="s">
        <v>558</v>
      </c>
    </row>
    <row r="11" spans="1:7">
      <c r="A11" s="3" t="s">
        <v>555</v>
      </c>
    </row>
    <row r="12" spans="1:7">
      <c r="A12" s="4" t="s">
        <v>556</v>
      </c>
      <c r="B12" s="7" t="n">
        <v>5505</v>
      </c>
      <c r="D12" s="7" t="n">
        <v>59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9</v>
      </c>
      <c r="D1" s="2" t="s">
        <v>1</v>
      </c>
    </row>
    <row r="2" spans="1:5">
      <c r="B2" s="2" t="s">
        <v>2</v>
      </c>
      <c r="C2" s="2" t="s">
        <v>70</v>
      </c>
      <c r="D2" s="2" t="s">
        <v>2</v>
      </c>
      <c r="E2" s="2" t="s">
        <v>70</v>
      </c>
    </row>
    <row r="3" spans="1:5">
      <c r="A3" s="3" t="s">
        <v>560</v>
      </c>
    </row>
    <row r="4" spans="1:5">
      <c r="A4" s="4" t="s">
        <v>524</v>
      </c>
      <c r="B4" s="7" t="n">
        <v>7668</v>
      </c>
      <c r="C4" s="7" t="n">
        <v>11284</v>
      </c>
      <c r="D4" s="7" t="n">
        <v>7621</v>
      </c>
      <c r="E4" s="7" t="n">
        <v>14814</v>
      </c>
    </row>
    <row r="5" spans="1:5">
      <c r="A5" s="4" t="s">
        <v>561</v>
      </c>
      <c r="B5" s="5" t="n">
        <v>0</v>
      </c>
      <c r="C5" s="5" t="n">
        <v>706</v>
      </c>
      <c r="D5" s="5" t="n">
        <v>132</v>
      </c>
      <c r="E5" s="5" t="n">
        <v>1700</v>
      </c>
    </row>
    <row r="6" spans="1:5">
      <c r="A6" s="4" t="s">
        <v>562</v>
      </c>
      <c r="B6" s="5" t="n">
        <v>-600</v>
      </c>
      <c r="C6" s="5" t="n">
        <v>-2554</v>
      </c>
      <c r="D6" s="5" t="n">
        <v>-600</v>
      </c>
      <c r="E6" s="5" t="n">
        <v>-6239</v>
      </c>
    </row>
    <row r="7" spans="1:5">
      <c r="A7" s="4" t="s">
        <v>563</v>
      </c>
      <c r="B7" s="5" t="n">
        <v>-234</v>
      </c>
      <c r="C7" s="5" t="n">
        <v>-54</v>
      </c>
      <c r="D7" s="5" t="n">
        <v>-319</v>
      </c>
      <c r="E7" s="5" t="n">
        <v>-893</v>
      </c>
    </row>
    <row r="8" spans="1:5">
      <c r="A8" s="4" t="s">
        <v>527</v>
      </c>
      <c r="B8" s="7" t="n">
        <v>6834</v>
      </c>
      <c r="C8" s="7" t="n">
        <v>9382</v>
      </c>
      <c r="D8" s="7" t="n">
        <v>6834</v>
      </c>
      <c r="E8" s="7" t="n">
        <v>93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3</v>
      </c>
    </row>
    <row r="2" spans="1:3">
      <c r="A2" s="3" t="s">
        <v>555</v>
      </c>
    </row>
    <row r="3" spans="1:3">
      <c r="A3" s="4" t="s">
        <v>565</v>
      </c>
      <c r="B3" s="10" t="n">
        <v>3.7</v>
      </c>
      <c r="C3" s="7" t="n">
        <v>3</v>
      </c>
    </row>
    <row r="4" spans="1:3">
      <c r="A4" s="4" t="s">
        <v>397</v>
      </c>
    </row>
    <row r="5" spans="1:3">
      <c r="A5" s="3" t="s">
        <v>555</v>
      </c>
    </row>
    <row r="6" spans="1:3">
      <c r="A6" s="4" t="s">
        <v>565</v>
      </c>
      <c r="B6" s="10" t="n">
        <v>2.9</v>
      </c>
      <c r="C6" s="10"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23</v>
      </c>
    </row>
    <row r="2" spans="1:4">
      <c r="A2" s="3" t="s">
        <v>567</v>
      </c>
    </row>
    <row r="3" spans="1:4">
      <c r="A3" s="4" t="s">
        <v>29</v>
      </c>
      <c r="C3" s="7" t="n">
        <v>148155</v>
      </c>
      <c r="D3" s="7" t="n">
        <v>120121</v>
      </c>
    </row>
    <row r="4" spans="1:4">
      <c r="A4" s="4" t="s">
        <v>568</v>
      </c>
      <c r="C4" s="5" t="n">
        <v>399630</v>
      </c>
      <c r="D4" s="5" t="n">
        <v>269140</v>
      </c>
    </row>
    <row r="5" spans="1:4">
      <c r="A5" s="4" t="s">
        <v>569</v>
      </c>
    </row>
    <row r="6" spans="1:4">
      <c r="A6" s="3" t="s">
        <v>567</v>
      </c>
    </row>
    <row r="7" spans="1:4">
      <c r="A7" s="4" t="s">
        <v>29</v>
      </c>
      <c r="C7" s="5" t="n">
        <v>0</v>
      </c>
      <c r="D7" s="5" t="n">
        <v>0</v>
      </c>
    </row>
    <row r="8" spans="1:4">
      <c r="A8" s="4" t="s">
        <v>570</v>
      </c>
    </row>
    <row r="9" spans="1:4">
      <c r="A9" s="3" t="s">
        <v>567</v>
      </c>
    </row>
    <row r="10" spans="1:4">
      <c r="A10" s="4" t="s">
        <v>29</v>
      </c>
      <c r="C10" s="5" t="n">
        <v>148155</v>
      </c>
      <c r="D10" s="5" t="n">
        <v>120121</v>
      </c>
    </row>
    <row r="11" spans="1:4">
      <c r="A11" s="4" t="s">
        <v>571</v>
      </c>
    </row>
    <row r="12" spans="1:4">
      <c r="A12" s="3" t="s">
        <v>567</v>
      </c>
    </row>
    <row r="13" spans="1:4">
      <c r="A13" s="4" t="s">
        <v>29</v>
      </c>
      <c r="C13" s="5" t="n">
        <v>0</v>
      </c>
      <c r="D13" s="5" t="n">
        <v>0</v>
      </c>
    </row>
    <row r="14" spans="1:4">
      <c r="A14" s="4" t="s">
        <v>572</v>
      </c>
    </row>
    <row r="15" spans="1:4">
      <c r="A15" s="3" t="s">
        <v>567</v>
      </c>
    </row>
    <row r="16" spans="1:4">
      <c r="A16" s="4" t="s">
        <v>29</v>
      </c>
      <c r="C16" s="5" t="n">
        <v>148155</v>
      </c>
      <c r="D16" s="5" t="n">
        <v>120121</v>
      </c>
    </row>
    <row r="17" spans="1:4">
      <c r="A17" s="4" t="s">
        <v>568</v>
      </c>
      <c r="C17" s="5" t="n">
        <v>399630</v>
      </c>
      <c r="D17" s="5" t="n">
        <v>269140</v>
      </c>
    </row>
    <row r="18" spans="1:4">
      <c r="A18" s="4" t="s">
        <v>39</v>
      </c>
      <c r="B18" s="4" t="s">
        <v>131</v>
      </c>
      <c r="C18" s="5" t="n">
        <v>7126</v>
      </c>
      <c r="D18" s="5" t="n">
        <v>4168</v>
      </c>
    </row>
    <row r="19" spans="1:4">
      <c r="A19" s="4" t="s">
        <v>47</v>
      </c>
      <c r="B19" s="4" t="s">
        <v>131</v>
      </c>
      <c r="C19" s="5" t="n">
        <v>-2138</v>
      </c>
      <c r="D19" s="5" t="n">
        <v>-691</v>
      </c>
    </row>
    <row r="20" spans="1:4">
      <c r="A20" s="4" t="s">
        <v>573</v>
      </c>
    </row>
    <row r="21" spans="1:4">
      <c r="A21" s="3" t="s">
        <v>567</v>
      </c>
    </row>
    <row r="22" spans="1:4">
      <c r="A22" s="4" t="s">
        <v>29</v>
      </c>
      <c r="C22" s="5" t="n">
        <v>0</v>
      </c>
      <c r="D22" s="5" t="n">
        <v>0</v>
      </c>
    </row>
    <row r="23" spans="1:4">
      <c r="A23" s="4" t="s">
        <v>568</v>
      </c>
      <c r="C23" s="5" t="n">
        <v>0</v>
      </c>
      <c r="D23" s="5" t="n">
        <v>0</v>
      </c>
    </row>
    <row r="24" spans="1:4">
      <c r="A24" s="4" t="s">
        <v>39</v>
      </c>
      <c r="B24" s="4" t="s">
        <v>131</v>
      </c>
      <c r="C24" s="5" t="n">
        <v>0</v>
      </c>
      <c r="D24" s="5" t="n">
        <v>0</v>
      </c>
    </row>
    <row r="25" spans="1:4">
      <c r="A25" s="4" t="s">
        <v>47</v>
      </c>
      <c r="B25" s="4" t="s">
        <v>131</v>
      </c>
      <c r="C25" s="5" t="n">
        <v>0</v>
      </c>
      <c r="D25" s="5" t="n">
        <v>0</v>
      </c>
    </row>
    <row r="26" spans="1:4">
      <c r="A26" s="4" t="s">
        <v>574</v>
      </c>
    </row>
    <row r="27" spans="1:4">
      <c r="A27" s="3" t="s">
        <v>567</v>
      </c>
    </row>
    <row r="28" spans="1:4">
      <c r="A28" s="4" t="s">
        <v>29</v>
      </c>
      <c r="C28" s="5" t="n">
        <v>148155</v>
      </c>
      <c r="D28" s="5" t="n">
        <v>120121</v>
      </c>
    </row>
    <row r="29" spans="1:4">
      <c r="A29" s="4" t="s">
        <v>568</v>
      </c>
      <c r="C29" s="5" t="n">
        <v>399630</v>
      </c>
      <c r="D29" s="5" t="n">
        <v>269140</v>
      </c>
    </row>
    <row r="30" spans="1:4">
      <c r="A30" s="4" t="s">
        <v>39</v>
      </c>
      <c r="B30" s="4" t="s">
        <v>131</v>
      </c>
      <c r="C30" s="5" t="n">
        <v>0</v>
      </c>
      <c r="D30" s="5" t="n">
        <v>0</v>
      </c>
    </row>
    <row r="31" spans="1:4">
      <c r="A31" s="4" t="s">
        <v>47</v>
      </c>
      <c r="B31" s="4" t="s">
        <v>131</v>
      </c>
      <c r="C31" s="5" t="n">
        <v>0</v>
      </c>
      <c r="D31" s="5" t="n">
        <v>0</v>
      </c>
    </row>
    <row r="32" spans="1:4">
      <c r="A32" s="4" t="s">
        <v>575</v>
      </c>
    </row>
    <row r="33" spans="1:4">
      <c r="A33" s="3" t="s">
        <v>567</v>
      </c>
    </row>
    <row r="34" spans="1:4">
      <c r="A34" s="4" t="s">
        <v>29</v>
      </c>
      <c r="C34" s="5" t="n">
        <v>0</v>
      </c>
      <c r="D34" s="5" t="n">
        <v>0</v>
      </c>
    </row>
    <row r="35" spans="1:4">
      <c r="A35" s="4" t="s">
        <v>568</v>
      </c>
      <c r="C35" s="5" t="n">
        <v>0</v>
      </c>
      <c r="D35" s="5" t="n">
        <v>0</v>
      </c>
    </row>
    <row r="36" spans="1:4">
      <c r="A36" s="4" t="s">
        <v>39</v>
      </c>
      <c r="B36" s="4" t="s">
        <v>131</v>
      </c>
      <c r="C36" s="5" t="n">
        <v>7126</v>
      </c>
      <c r="D36" s="5" t="n">
        <v>4168</v>
      </c>
    </row>
    <row r="37" spans="1:4">
      <c r="A37" s="4" t="s">
        <v>47</v>
      </c>
      <c r="B37" s="4" t="s">
        <v>131</v>
      </c>
      <c r="C37" s="7" t="n">
        <v>-2138</v>
      </c>
      <c r="D37" s="7" t="n">
        <v>-691</v>
      </c>
    </row>
    <row r="38" spans="1:4"/>
    <row r="39" spans="1:4">
      <c r="A39" s="4" t="s">
        <v>131</v>
      </c>
      <c r="B39" s="4" t="s">
        <v>576</v>
      </c>
    </row>
  </sheetData>
  <mergeCells count="3">
    <mergeCell ref="A1:B1"/>
    <mergeCell ref="A38:C38"/>
    <mergeCell ref="B39:C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7</v>
      </c>
      <c r="C1" s="2" t="s">
        <v>69</v>
      </c>
      <c r="E1" s="2" t="s">
        <v>1</v>
      </c>
    </row>
    <row r="2" spans="1:6">
      <c r="C2" s="2" t="s">
        <v>2</v>
      </c>
      <c r="D2" s="2" t="s">
        <v>70</v>
      </c>
      <c r="E2" s="2" t="s">
        <v>2</v>
      </c>
      <c r="F2" s="2" t="s">
        <v>70</v>
      </c>
    </row>
    <row r="3" spans="1:6">
      <c r="A3" s="4" t="s">
        <v>578</v>
      </c>
    </row>
    <row r="4" spans="1:6">
      <c r="A4" s="3" t="s">
        <v>579</v>
      </c>
    </row>
    <row r="5" spans="1:6">
      <c r="A5" s="4" t="s">
        <v>524</v>
      </c>
      <c r="B5" s="4" t="s">
        <v>131</v>
      </c>
      <c r="C5" s="7" t="n">
        <v>7580</v>
      </c>
      <c r="D5" s="7" t="n">
        <v>8025</v>
      </c>
      <c r="E5" s="7" t="n">
        <v>4168</v>
      </c>
      <c r="F5" s="7" t="n">
        <v>7111</v>
      </c>
    </row>
    <row r="6" spans="1:6">
      <c r="A6" s="4" t="s">
        <v>580</v>
      </c>
      <c r="B6" s="4" t="s">
        <v>131</v>
      </c>
      <c r="C6" s="5" t="n">
        <v>7126</v>
      </c>
      <c r="D6" s="5" t="n">
        <v>7181</v>
      </c>
      <c r="E6" s="5" t="n">
        <v>14706</v>
      </c>
      <c r="F6" s="5" t="n">
        <v>15206</v>
      </c>
    </row>
    <row r="7" spans="1:6">
      <c r="A7" s="4" t="s">
        <v>581</v>
      </c>
      <c r="B7" s="4" t="s">
        <v>131</v>
      </c>
      <c r="C7" s="5" t="n">
        <v>-7611</v>
      </c>
      <c r="D7" s="5" t="n">
        <v>-8145</v>
      </c>
      <c r="E7" s="5" t="n">
        <v>-11779</v>
      </c>
      <c r="F7" s="5" t="n">
        <v>-15383</v>
      </c>
    </row>
    <row r="8" spans="1:6">
      <c r="A8" s="4" t="s">
        <v>582</v>
      </c>
      <c r="B8" s="4" t="s">
        <v>131</v>
      </c>
      <c r="C8" s="5" t="n">
        <v>31</v>
      </c>
      <c r="D8" s="5" t="n">
        <v>120</v>
      </c>
      <c r="E8" s="5" t="n">
        <v>31</v>
      </c>
      <c r="F8" s="5" t="n">
        <v>247</v>
      </c>
    </row>
    <row r="9" spans="1:6">
      <c r="A9" s="4" t="s">
        <v>527</v>
      </c>
      <c r="B9" s="4" t="s">
        <v>131</v>
      </c>
      <c r="C9" s="5" t="n">
        <v>7126</v>
      </c>
      <c r="D9" s="5" t="n">
        <v>7181</v>
      </c>
      <c r="E9" s="5" t="n">
        <v>7126</v>
      </c>
      <c r="F9" s="5" t="n">
        <v>7181</v>
      </c>
    </row>
    <row r="10" spans="1:6">
      <c r="A10" s="4" t="s">
        <v>583</v>
      </c>
    </row>
    <row r="11" spans="1:6">
      <c r="A11" s="3" t="s">
        <v>584</v>
      </c>
    </row>
    <row r="12" spans="1:6">
      <c r="A12" s="4" t="s">
        <v>524</v>
      </c>
      <c r="B12" s="4" t="s">
        <v>131</v>
      </c>
      <c r="C12" s="5" t="n">
        <v>-1641</v>
      </c>
      <c r="D12" s="5" t="n">
        <v>-2349</v>
      </c>
      <c r="E12" s="5" t="n">
        <v>-691</v>
      </c>
      <c r="F12" s="5" t="n">
        <v>-1065</v>
      </c>
    </row>
    <row r="13" spans="1:6">
      <c r="A13" s="4" t="s">
        <v>580</v>
      </c>
      <c r="B13" s="4" t="s">
        <v>131</v>
      </c>
      <c r="C13" s="5" t="n">
        <v>-2138</v>
      </c>
      <c r="D13" s="5" t="n">
        <v>-560</v>
      </c>
      <c r="E13" s="5" t="n">
        <v>-3779</v>
      </c>
      <c r="F13" s="5" t="n">
        <v>-2909</v>
      </c>
    </row>
    <row r="14" spans="1:6">
      <c r="A14" s="4" t="s">
        <v>581</v>
      </c>
      <c r="B14" s="4" t="s">
        <v>131</v>
      </c>
      <c r="C14" s="5" t="n">
        <v>1641</v>
      </c>
      <c r="D14" s="5" t="n">
        <v>2349</v>
      </c>
      <c r="E14" s="5" t="n">
        <v>2332</v>
      </c>
      <c r="F14" s="5" t="n">
        <v>3414</v>
      </c>
    </row>
    <row r="15" spans="1:6">
      <c r="A15" s="4" t="s">
        <v>582</v>
      </c>
      <c r="B15" s="4" t="s">
        <v>131</v>
      </c>
      <c r="C15" s="5" t="n">
        <v>0</v>
      </c>
      <c r="D15" s="5" t="n">
        <v>0</v>
      </c>
      <c r="E15" s="5" t="n">
        <v>0</v>
      </c>
      <c r="F15" s="5" t="n">
        <v>0</v>
      </c>
    </row>
    <row r="16" spans="1:6">
      <c r="A16" s="4" t="s">
        <v>527</v>
      </c>
      <c r="B16" s="4" t="s">
        <v>131</v>
      </c>
      <c r="C16" s="7" t="n">
        <v>-2138</v>
      </c>
      <c r="D16" s="7" t="n">
        <v>-560</v>
      </c>
      <c r="E16" s="7" t="n">
        <v>-2138</v>
      </c>
      <c r="F16" s="7" t="n">
        <v>-560</v>
      </c>
    </row>
    <row r="17" spans="1:6"/>
    <row r="18" spans="1:6">
      <c r="A18" s="4" t="s">
        <v>131</v>
      </c>
      <c r="B18" s="4" t="s">
        <v>585</v>
      </c>
    </row>
  </sheetData>
  <mergeCells count="5">
    <mergeCell ref="A1:B2"/>
    <mergeCell ref="C1:D1"/>
    <mergeCell ref="E1:F1"/>
    <mergeCell ref="A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3</v>
      </c>
    </row>
    <row r="2" spans="1:3">
      <c r="A2" s="3" t="s">
        <v>587</v>
      </c>
    </row>
    <row r="3" spans="1:3">
      <c r="A3" s="4" t="s">
        <v>588</v>
      </c>
      <c r="B3" s="7" t="n">
        <v>20136</v>
      </c>
      <c r="C3" s="7" t="n">
        <v>23257</v>
      </c>
    </row>
    <row r="4" spans="1:3">
      <c r="A4" s="4" t="s">
        <v>589</v>
      </c>
      <c r="B4" s="5" t="n">
        <v>479</v>
      </c>
      <c r="C4" s="5" t="n">
        <v>4993</v>
      </c>
    </row>
    <row r="5" spans="1:3">
      <c r="A5" s="4" t="s">
        <v>590</v>
      </c>
      <c r="B5" s="5" t="n">
        <v>45055</v>
      </c>
      <c r="C5" s="5" t="n">
        <v>57895</v>
      </c>
    </row>
    <row r="6" spans="1:3">
      <c r="A6" s="4" t="s">
        <v>591</v>
      </c>
      <c r="C6" s="5" t="n">
        <v>1027</v>
      </c>
    </row>
    <row r="7" spans="1:3">
      <c r="A7" s="4" t="s">
        <v>569</v>
      </c>
    </row>
    <row r="8" spans="1:3">
      <c r="A8" s="3" t="s">
        <v>587</v>
      </c>
    </row>
    <row r="9" spans="1:3">
      <c r="A9" s="4" t="s">
        <v>588</v>
      </c>
      <c r="B9" s="5" t="n">
        <v>0</v>
      </c>
      <c r="C9" s="5" t="n">
        <v>0</v>
      </c>
    </row>
    <row r="10" spans="1:3">
      <c r="A10" s="4" t="s">
        <v>589</v>
      </c>
      <c r="B10" s="5" t="n">
        <v>0</v>
      </c>
      <c r="C10" s="5" t="n">
        <v>0</v>
      </c>
    </row>
    <row r="11" spans="1:3">
      <c r="A11" s="4" t="s">
        <v>590</v>
      </c>
      <c r="B11" s="5" t="n">
        <v>0</v>
      </c>
      <c r="C11" s="5" t="n">
        <v>0</v>
      </c>
    </row>
    <row r="12" spans="1:3">
      <c r="A12" s="4" t="s">
        <v>591</v>
      </c>
      <c r="C12" s="5" t="n">
        <v>0</v>
      </c>
    </row>
    <row r="13" spans="1:3">
      <c r="A13" s="4" t="s">
        <v>570</v>
      </c>
    </row>
    <row r="14" spans="1:3">
      <c r="A14" s="3" t="s">
        <v>587</v>
      </c>
    </row>
    <row r="15" spans="1:3">
      <c r="A15" s="4" t="s">
        <v>588</v>
      </c>
      <c r="B15" s="5" t="n">
        <v>0</v>
      </c>
      <c r="C15" s="5" t="n">
        <v>0</v>
      </c>
    </row>
    <row r="16" spans="1:3">
      <c r="A16" s="4" t="s">
        <v>589</v>
      </c>
      <c r="B16" s="5" t="n">
        <v>0</v>
      </c>
      <c r="C16" s="5" t="n">
        <v>0</v>
      </c>
    </row>
    <row r="17" spans="1:3">
      <c r="A17" s="4" t="s">
        <v>590</v>
      </c>
      <c r="B17" s="5" t="n">
        <v>0</v>
      </c>
      <c r="C17" s="5" t="n">
        <v>0</v>
      </c>
    </row>
    <row r="18" spans="1:3">
      <c r="A18" s="4" t="s">
        <v>591</v>
      </c>
      <c r="C18" s="5" t="n">
        <v>0</v>
      </c>
    </row>
    <row r="19" spans="1:3">
      <c r="A19" s="4" t="s">
        <v>571</v>
      </c>
    </row>
    <row r="20" spans="1:3">
      <c r="A20" s="3" t="s">
        <v>587</v>
      </c>
    </row>
    <row r="21" spans="1:3">
      <c r="A21" s="4" t="s">
        <v>588</v>
      </c>
      <c r="B21" s="5" t="n">
        <v>20136</v>
      </c>
      <c r="C21" s="5" t="n">
        <v>23257</v>
      </c>
    </row>
    <row r="22" spans="1:3">
      <c r="A22" s="4" t="s">
        <v>589</v>
      </c>
      <c r="B22" s="5" t="n">
        <v>479</v>
      </c>
      <c r="C22" s="5" t="n">
        <v>4993</v>
      </c>
    </row>
    <row r="23" spans="1:3">
      <c r="A23" s="4" t="s">
        <v>590</v>
      </c>
      <c r="B23" s="7" t="n">
        <v>45055</v>
      </c>
      <c r="C23" s="5" t="n">
        <v>57895</v>
      </c>
    </row>
    <row r="24" spans="1:3">
      <c r="A24" s="4" t="s">
        <v>591</v>
      </c>
      <c r="C24" s="7" t="n">
        <v>10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92</v>
      </c>
      <c r="C1" s="2" t="s">
        <v>1</v>
      </c>
      <c r="D1" s="2" t="s">
        <v>593</v>
      </c>
    </row>
    <row r="2" spans="1:4">
      <c r="C2" s="2" t="s">
        <v>2</v>
      </c>
      <c r="D2" s="2" t="s">
        <v>23</v>
      </c>
    </row>
    <row r="3" spans="1:4">
      <c r="A3" s="4" t="s">
        <v>594</v>
      </c>
    </row>
    <row r="4" spans="1:4">
      <c r="A4" s="3" t="s">
        <v>595</v>
      </c>
    </row>
    <row r="5" spans="1:4">
      <c r="A5" s="4" t="s">
        <v>588</v>
      </c>
      <c r="C5" s="7" t="n">
        <v>20136</v>
      </c>
      <c r="D5" s="7" t="n">
        <v>23257</v>
      </c>
    </row>
    <row r="6" spans="1:4">
      <c r="A6" s="4" t="s">
        <v>596</v>
      </c>
      <c r="C6" s="5" t="n">
        <v>479</v>
      </c>
      <c r="D6" s="5" t="n">
        <v>4993</v>
      </c>
    </row>
    <row r="7" spans="1:4">
      <c r="A7" s="4" t="s">
        <v>590</v>
      </c>
      <c r="C7" s="5" t="n">
        <v>45055</v>
      </c>
      <c r="D7" s="5" t="n">
        <v>57895</v>
      </c>
    </row>
    <row r="8" spans="1:4">
      <c r="A8" s="4" t="s">
        <v>591</v>
      </c>
      <c r="D8" s="5" t="n">
        <v>1027</v>
      </c>
    </row>
    <row r="9" spans="1:4">
      <c r="A9" s="4" t="s">
        <v>597</v>
      </c>
    </row>
    <row r="10" spans="1:4">
      <c r="A10" s="3" t="s">
        <v>595</v>
      </c>
    </row>
    <row r="11" spans="1:4">
      <c r="A11" s="4" t="s">
        <v>588</v>
      </c>
      <c r="C11" s="5" t="n">
        <v>20136</v>
      </c>
      <c r="D11" s="5" t="n">
        <v>23257</v>
      </c>
    </row>
    <row r="12" spans="1:4">
      <c r="A12" s="4" t="s">
        <v>596</v>
      </c>
      <c r="C12" s="5" t="n">
        <v>479</v>
      </c>
      <c r="D12" s="5" t="n">
        <v>4993</v>
      </c>
    </row>
    <row r="13" spans="1:4">
      <c r="A13" s="4" t="s">
        <v>590</v>
      </c>
      <c r="C13" s="5" t="n">
        <v>45055</v>
      </c>
      <c r="D13" s="5" t="n">
        <v>57895</v>
      </c>
    </row>
    <row r="14" spans="1:4">
      <c r="A14" s="4" t="s">
        <v>591</v>
      </c>
      <c r="D14" s="5" t="n">
        <v>1027</v>
      </c>
    </row>
    <row r="15" spans="1:4">
      <c r="A15" s="4" t="s">
        <v>572</v>
      </c>
    </row>
    <row r="16" spans="1:4">
      <c r="A16" s="3" t="s">
        <v>595</v>
      </c>
    </row>
    <row r="17" spans="1:4">
      <c r="A17" s="4" t="s">
        <v>598</v>
      </c>
      <c r="B17" s="4" t="s">
        <v>131</v>
      </c>
      <c r="C17" s="5" t="n">
        <v>7126</v>
      </c>
      <c r="D17" s="5" t="n">
        <v>4168</v>
      </c>
    </row>
    <row r="18" spans="1:4">
      <c r="A18" s="4" t="s">
        <v>575</v>
      </c>
    </row>
    <row r="19" spans="1:4">
      <c r="A19" s="3" t="s">
        <v>595</v>
      </c>
    </row>
    <row r="20" spans="1:4">
      <c r="A20" s="4" t="s">
        <v>598</v>
      </c>
      <c r="B20" s="4" t="s">
        <v>131</v>
      </c>
      <c r="C20" s="5" t="n">
        <v>7126</v>
      </c>
      <c r="D20" s="5" t="n">
        <v>4168</v>
      </c>
    </row>
    <row r="21" spans="1:4">
      <c r="A21" s="4" t="s">
        <v>599</v>
      </c>
    </row>
    <row r="22" spans="1:4">
      <c r="A22" s="3" t="s">
        <v>595</v>
      </c>
    </row>
    <row r="23" spans="1:4">
      <c r="A23" s="4" t="s">
        <v>588</v>
      </c>
      <c r="C23" s="7" t="n">
        <v>20136</v>
      </c>
      <c r="D23" s="7" t="n">
        <v>23257</v>
      </c>
    </row>
    <row r="24" spans="1:4">
      <c r="A24" s="4" t="s">
        <v>600</v>
      </c>
    </row>
    <row r="25" spans="1:4">
      <c r="A25" s="3" t="s">
        <v>595</v>
      </c>
    </row>
    <row r="26" spans="1:4">
      <c r="A26" s="4" t="s">
        <v>601</v>
      </c>
      <c r="C26" s="4" t="s">
        <v>602</v>
      </c>
      <c r="D26" s="4" t="s">
        <v>602</v>
      </c>
    </row>
    <row r="27" spans="1:4">
      <c r="A27" s="4" t="s">
        <v>603</v>
      </c>
    </row>
    <row r="28" spans="1:4">
      <c r="A28" s="3" t="s">
        <v>595</v>
      </c>
    </row>
    <row r="29" spans="1:4">
      <c r="A29" s="4" t="s">
        <v>601</v>
      </c>
      <c r="C29" s="4" t="s">
        <v>604</v>
      </c>
      <c r="D29" s="4" t="s">
        <v>604</v>
      </c>
    </row>
    <row r="30" spans="1:4">
      <c r="A30" s="4" t="s">
        <v>605</v>
      </c>
    </row>
    <row r="31" spans="1:4">
      <c r="A31" s="3" t="s">
        <v>595</v>
      </c>
    </row>
    <row r="32" spans="1:4">
      <c r="A32" s="4" t="s">
        <v>601</v>
      </c>
      <c r="C32" s="4" t="s">
        <v>604</v>
      </c>
      <c r="D32" s="4" t="s">
        <v>604</v>
      </c>
    </row>
    <row r="33" spans="1:4">
      <c r="A33" s="4" t="s">
        <v>606</v>
      </c>
    </row>
    <row r="34" spans="1:4">
      <c r="A34" s="3" t="s">
        <v>595</v>
      </c>
    </row>
    <row r="35" spans="1:4">
      <c r="A35" s="4" t="s">
        <v>596</v>
      </c>
      <c r="C35" s="7" t="n">
        <v>479</v>
      </c>
      <c r="D35" s="7" t="n">
        <v>4993</v>
      </c>
    </row>
    <row r="36" spans="1:4">
      <c r="A36" s="4" t="s">
        <v>607</v>
      </c>
    </row>
    <row r="37" spans="1:4">
      <c r="A37" s="3" t="s">
        <v>595</v>
      </c>
    </row>
    <row r="38" spans="1:4">
      <c r="A38" s="4" t="s">
        <v>601</v>
      </c>
      <c r="C38" s="4" t="s">
        <v>602</v>
      </c>
      <c r="D38" s="4" t="s">
        <v>602</v>
      </c>
    </row>
    <row r="39" spans="1:4">
      <c r="A39" s="4" t="s">
        <v>608</v>
      </c>
    </row>
    <row r="40" spans="1:4">
      <c r="A40" s="3" t="s">
        <v>595</v>
      </c>
    </row>
    <row r="41" spans="1:4">
      <c r="A41" s="4" t="s">
        <v>601</v>
      </c>
      <c r="C41" s="4" t="s">
        <v>604</v>
      </c>
      <c r="D41" s="4" t="s">
        <v>604</v>
      </c>
    </row>
    <row r="42" spans="1:4">
      <c r="A42" s="4" t="s">
        <v>609</v>
      </c>
    </row>
    <row r="43" spans="1:4">
      <c r="A43" s="3" t="s">
        <v>595</v>
      </c>
    </row>
    <row r="44" spans="1:4">
      <c r="A44" s="4" t="s">
        <v>601</v>
      </c>
      <c r="C44" s="4" t="s">
        <v>610</v>
      </c>
      <c r="D44" s="4" t="s">
        <v>611</v>
      </c>
    </row>
    <row r="45" spans="1:4">
      <c r="A45" s="4" t="s">
        <v>612</v>
      </c>
    </row>
    <row r="46" spans="1:4">
      <c r="A46" s="3" t="s">
        <v>595</v>
      </c>
    </row>
    <row r="47" spans="1:4">
      <c r="A47" s="4" t="s">
        <v>590</v>
      </c>
      <c r="C47" s="7" t="n">
        <v>45055</v>
      </c>
      <c r="D47" s="7" t="n">
        <v>57895</v>
      </c>
    </row>
    <row r="48" spans="1:4">
      <c r="A48" s="4" t="s">
        <v>613</v>
      </c>
    </row>
    <row r="49" spans="1:4">
      <c r="A49" s="3" t="s">
        <v>595</v>
      </c>
    </row>
    <row r="50" spans="1:4">
      <c r="A50" s="4" t="s">
        <v>614</v>
      </c>
      <c r="C50" s="4" t="s">
        <v>615</v>
      </c>
      <c r="D50" s="4" t="s">
        <v>616</v>
      </c>
    </row>
    <row r="51" spans="1:4">
      <c r="A51" s="4" t="s">
        <v>617</v>
      </c>
      <c r="C51" s="4" t="s">
        <v>618</v>
      </c>
      <c r="D51" s="4" t="s">
        <v>619</v>
      </c>
    </row>
    <row r="52" spans="1:4">
      <c r="A52" s="4" t="s">
        <v>620</v>
      </c>
    </row>
    <row r="53" spans="1:4">
      <c r="A53" s="3" t="s">
        <v>595</v>
      </c>
    </row>
    <row r="54" spans="1:4">
      <c r="A54" s="4" t="s">
        <v>614</v>
      </c>
      <c r="C54" s="4" t="s">
        <v>621</v>
      </c>
      <c r="D54" s="4" t="s">
        <v>622</v>
      </c>
    </row>
    <row r="55" spans="1:4">
      <c r="A55" s="4" t="s">
        <v>617</v>
      </c>
      <c r="C55" s="4" t="s">
        <v>623</v>
      </c>
      <c r="D55" s="4" t="s">
        <v>624</v>
      </c>
    </row>
    <row r="56" spans="1:4">
      <c r="A56" s="4" t="s">
        <v>625</v>
      </c>
    </row>
    <row r="57" spans="1:4">
      <c r="A57" s="3" t="s">
        <v>595</v>
      </c>
    </row>
    <row r="58" spans="1:4">
      <c r="A58" s="4" t="s">
        <v>614</v>
      </c>
      <c r="C58" s="4" t="s">
        <v>626</v>
      </c>
      <c r="D58" s="4" t="s">
        <v>627</v>
      </c>
    </row>
    <row r="59" spans="1:4">
      <c r="A59" s="4" t="s">
        <v>617</v>
      </c>
      <c r="C59" s="4" t="s">
        <v>628</v>
      </c>
      <c r="D59" s="4" t="s">
        <v>629</v>
      </c>
    </row>
    <row r="60" spans="1:4">
      <c r="A60" s="4" t="s">
        <v>630</v>
      </c>
    </row>
    <row r="61" spans="1:4">
      <c r="A61" s="3" t="s">
        <v>595</v>
      </c>
    </row>
    <row r="62" spans="1:4">
      <c r="A62" s="4" t="s">
        <v>591</v>
      </c>
      <c r="C62" s="7" t="n">
        <v>0</v>
      </c>
      <c r="D62" s="7" t="n">
        <v>1027</v>
      </c>
    </row>
    <row r="63" spans="1:4">
      <c r="A63" s="4" t="s">
        <v>631</v>
      </c>
    </row>
    <row r="64" spans="1:4">
      <c r="A64" s="3" t="s">
        <v>595</v>
      </c>
    </row>
    <row r="65" spans="1:4">
      <c r="A65" s="4" t="s">
        <v>614</v>
      </c>
      <c r="D65" s="4" t="s">
        <v>632</v>
      </c>
    </row>
    <row r="66" spans="1:4">
      <c r="A66" s="4" t="s">
        <v>617</v>
      </c>
      <c r="D66" s="4" t="s">
        <v>633</v>
      </c>
    </row>
    <row r="67" spans="1:4">
      <c r="A67" s="4" t="s">
        <v>634</v>
      </c>
    </row>
    <row r="68" spans="1:4">
      <c r="A68" s="3" t="s">
        <v>595</v>
      </c>
    </row>
    <row r="69" spans="1:4">
      <c r="A69" s="4" t="s">
        <v>598</v>
      </c>
      <c r="C69" s="7" t="n">
        <v>6193</v>
      </c>
      <c r="D69" s="7" t="n">
        <v>3439</v>
      </c>
    </row>
    <row r="70" spans="1:4">
      <c r="A70" s="4" t="s">
        <v>635</v>
      </c>
    </row>
    <row r="71" spans="1:4">
      <c r="A71" s="3" t="s">
        <v>595</v>
      </c>
    </row>
    <row r="72" spans="1:4">
      <c r="A72" s="4" t="s">
        <v>636</v>
      </c>
      <c r="C72" s="4" t="s">
        <v>637</v>
      </c>
      <c r="D72" s="4" t="s">
        <v>638</v>
      </c>
    </row>
    <row r="73" spans="1:4">
      <c r="A73" s="4" t="s">
        <v>639</v>
      </c>
    </row>
    <row r="74" spans="1:4">
      <c r="A74" s="3" t="s">
        <v>595</v>
      </c>
    </row>
    <row r="75" spans="1:4">
      <c r="A75" s="4" t="s">
        <v>640</v>
      </c>
      <c r="C75" s="7" t="n">
        <v>-1205</v>
      </c>
      <c r="D75" s="7" t="n">
        <v>38</v>
      </c>
    </row>
    <row r="76" spans="1:4">
      <c r="A76" s="4" t="s">
        <v>641</v>
      </c>
    </row>
    <row r="77" spans="1:4">
      <c r="A77" s="3" t="s">
        <v>595</v>
      </c>
    </row>
    <row r="78" spans="1:4">
      <c r="A78" s="4" t="s">
        <v>642</v>
      </c>
      <c r="C78" s="4" t="s">
        <v>643</v>
      </c>
      <c r="D78" s="4" t="s">
        <v>644</v>
      </c>
    </row>
    <row r="79" spans="1:4">
      <c r="A79" s="4" t="s">
        <v>645</v>
      </c>
    </row>
    <row r="80" spans="1:4">
      <c r="A80" s="3" t="s">
        <v>595</v>
      </c>
    </row>
    <row r="81" spans="1:4">
      <c r="A81" s="4" t="s">
        <v>642</v>
      </c>
      <c r="C81" s="4" t="s">
        <v>646</v>
      </c>
      <c r="D81" s="4" t="s">
        <v>647</v>
      </c>
    </row>
    <row r="82" spans="1:4">
      <c r="A82" s="4" t="s">
        <v>648</v>
      </c>
    </row>
    <row r="83" spans="1:4">
      <c r="A83" s="3" t="s">
        <v>595</v>
      </c>
    </row>
    <row r="84" spans="1:4">
      <c r="A84" s="4" t="s">
        <v>642</v>
      </c>
      <c r="C84" s="4" t="s">
        <v>649</v>
      </c>
      <c r="D84" s="4" t="s">
        <v>650</v>
      </c>
    </row>
    <row r="85" spans="1:4"/>
    <row r="86" spans="1:4">
      <c r="A86" s="4" t="s">
        <v>131</v>
      </c>
      <c r="B86" s="4" t="s">
        <v>576</v>
      </c>
    </row>
  </sheetData>
  <mergeCells count="3">
    <mergeCell ref="A1:B2"/>
    <mergeCell ref="A85:C85"/>
    <mergeCell ref="B86:C8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1</v>
      </c>
      <c r="B1" s="2" t="s">
        <v>69</v>
      </c>
      <c r="D1" s="2" t="s">
        <v>1</v>
      </c>
      <c r="F1" s="2" t="s">
        <v>593</v>
      </c>
    </row>
    <row r="2" spans="1:6">
      <c r="B2" s="2" t="s">
        <v>2</v>
      </c>
      <c r="C2" s="2" t="s">
        <v>70</v>
      </c>
      <c r="D2" s="2" t="s">
        <v>2</v>
      </c>
      <c r="E2" s="2" t="s">
        <v>70</v>
      </c>
      <c r="F2" s="2" t="s">
        <v>23</v>
      </c>
    </row>
    <row r="3" spans="1:6">
      <c r="A3" s="3" t="s">
        <v>652</v>
      </c>
    </row>
    <row r="4" spans="1:6">
      <c r="A4" s="4" t="s">
        <v>653</v>
      </c>
      <c r="B4" s="7" t="n">
        <v>399630</v>
      </c>
      <c r="D4" s="7" t="n">
        <v>399630</v>
      </c>
      <c r="F4" s="7" t="n">
        <v>269140</v>
      </c>
    </row>
    <row r="5" spans="1:6">
      <c r="A5" s="4" t="s">
        <v>654</v>
      </c>
      <c r="B5" s="5" t="n">
        <v>389859</v>
      </c>
      <c r="D5" s="5" t="n">
        <v>389859</v>
      </c>
      <c r="F5" s="5" t="n">
        <v>262315</v>
      </c>
    </row>
    <row r="6" spans="1:6">
      <c r="A6" s="4" t="s">
        <v>655</v>
      </c>
      <c r="B6" s="5" t="n">
        <v>9771</v>
      </c>
      <c r="D6" s="7" t="n">
        <v>9771</v>
      </c>
      <c r="F6" s="7" t="n">
        <v>6825</v>
      </c>
    </row>
    <row r="7" spans="1:6">
      <c r="A7" s="4" t="s">
        <v>656</v>
      </c>
      <c r="D7" s="4" t="s">
        <v>657</v>
      </c>
      <c r="F7" s="4" t="s">
        <v>657</v>
      </c>
    </row>
    <row r="8" spans="1:6">
      <c r="A8" s="4" t="s">
        <v>658</v>
      </c>
      <c r="B8" s="7" t="n">
        <v>3100</v>
      </c>
      <c r="C8" s="7" t="n">
        <v>1400</v>
      </c>
      <c r="D8" s="7" t="n">
        <v>2900</v>
      </c>
      <c r="E8" s="7" t="n">
        <v>4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58"/>
    <col customWidth="1" max="7" min="7" width="18"/>
  </cols>
  <sheetData>
    <row r="1" spans="1:7">
      <c r="A1" s="1" t="s">
        <v>112</v>
      </c>
      <c r="C1" s="2" t="s">
        <v>113</v>
      </c>
      <c r="D1" s="2" t="s">
        <v>114</v>
      </c>
      <c r="E1" s="2" t="s">
        <v>115</v>
      </c>
      <c r="F1" s="2" t="s">
        <v>116</v>
      </c>
      <c r="G1" s="2" t="s">
        <v>117</v>
      </c>
    </row>
    <row r="2" spans="1:7">
      <c r="A2" s="4" t="s">
        <v>118</v>
      </c>
      <c r="D2" s="5" t="n">
        <v>0</v>
      </c>
      <c r="E2" s="5" t="n">
        <v>26318</v>
      </c>
    </row>
    <row r="3" spans="1:7">
      <c r="A3" s="4" t="s">
        <v>119</v>
      </c>
      <c r="C3" s="7" t="n">
        <v>362647</v>
      </c>
      <c r="D3" s="7" t="n">
        <v>0</v>
      </c>
      <c r="E3" s="7" t="n">
        <v>205309</v>
      </c>
      <c r="F3" s="7" t="n">
        <v>692</v>
      </c>
      <c r="G3" s="7" t="n">
        <v>156646</v>
      </c>
    </row>
    <row r="4" spans="1:7">
      <c r="A4" s="3" t="s">
        <v>120</v>
      </c>
    </row>
    <row r="5" spans="1:7">
      <c r="A5" s="4" t="s">
        <v>100</v>
      </c>
      <c r="C5" s="5" t="n">
        <v>19419</v>
      </c>
      <c r="G5" s="5" t="n">
        <v>19419</v>
      </c>
    </row>
    <row r="6" spans="1:7">
      <c r="A6" s="4" t="s">
        <v>121</v>
      </c>
      <c r="C6" s="5" t="n">
        <v>267</v>
      </c>
      <c r="F6" s="5" t="n">
        <v>267</v>
      </c>
    </row>
    <row r="7" spans="1:7">
      <c r="A7" s="4" t="s">
        <v>122</v>
      </c>
      <c r="C7" s="5" t="n">
        <v>19686</v>
      </c>
    </row>
    <row r="8" spans="1:7">
      <c r="A8" s="4" t="s">
        <v>123</v>
      </c>
      <c r="E8" s="5" t="n">
        <v>385</v>
      </c>
    </row>
    <row r="9" spans="1:7">
      <c r="A9" s="4" t="s">
        <v>124</v>
      </c>
      <c r="C9" s="5" t="n">
        <v>3390</v>
      </c>
      <c r="E9" s="7" t="n">
        <v>3390</v>
      </c>
    </row>
    <row r="10" spans="1:7">
      <c r="A10" s="4" t="s">
        <v>125</v>
      </c>
      <c r="C10" s="5" t="n">
        <v>-6324</v>
      </c>
      <c r="G10" s="5" t="n">
        <v>-6324</v>
      </c>
    </row>
    <row r="11" spans="1:7">
      <c r="A11" s="4" t="s">
        <v>126</v>
      </c>
      <c r="D11" s="5" t="n">
        <v>0</v>
      </c>
      <c r="E11" s="5" t="n">
        <v>26703</v>
      </c>
    </row>
    <row r="12" spans="1:7">
      <c r="A12" s="4" t="s">
        <v>127</v>
      </c>
      <c r="C12" s="5" t="n">
        <v>379399</v>
      </c>
      <c r="D12" s="7" t="n">
        <v>0</v>
      </c>
      <c r="E12" s="7" t="n">
        <v>208699</v>
      </c>
      <c r="F12" s="5" t="n">
        <v>959</v>
      </c>
      <c r="G12" s="5" t="n">
        <v>169741</v>
      </c>
    </row>
    <row r="13" spans="1:7">
      <c r="A13" s="4" t="s">
        <v>128</v>
      </c>
      <c r="D13" s="5" t="n">
        <v>0</v>
      </c>
      <c r="E13" s="5" t="n">
        <v>27019</v>
      </c>
    </row>
    <row r="14" spans="1:7">
      <c r="A14" s="4" t="s">
        <v>129</v>
      </c>
      <c r="C14" s="5" t="n">
        <v>401632</v>
      </c>
      <c r="D14" s="7" t="n">
        <v>0</v>
      </c>
      <c r="E14" s="7" t="n">
        <v>217555</v>
      </c>
      <c r="F14" s="5" t="n">
        <v>383</v>
      </c>
      <c r="G14" s="5" t="n">
        <v>183694</v>
      </c>
    </row>
    <row r="15" spans="1:7">
      <c r="A15" s="3" t="s">
        <v>120</v>
      </c>
    </row>
    <row r="16" spans="1:7">
      <c r="A16" s="4" t="s">
        <v>100</v>
      </c>
      <c r="C16" s="5" t="n">
        <v>21157</v>
      </c>
      <c r="G16" s="5" t="n">
        <v>21157</v>
      </c>
    </row>
    <row r="17" spans="1:7">
      <c r="A17" s="4" t="s">
        <v>130</v>
      </c>
      <c r="B17" s="4" t="s">
        <v>131</v>
      </c>
      <c r="C17" s="5" t="n">
        <v>0</v>
      </c>
      <c r="F17" s="5" t="n">
        <v>80</v>
      </c>
      <c r="G17" s="5" t="n">
        <v>-80</v>
      </c>
    </row>
    <row r="18" spans="1:7">
      <c r="A18" s="4" t="s">
        <v>121</v>
      </c>
      <c r="C18" s="5" t="n">
        <v>-1559</v>
      </c>
      <c r="F18" s="5" t="n">
        <v>-1559</v>
      </c>
    </row>
    <row r="19" spans="1:7">
      <c r="A19" s="4" t="s">
        <v>122</v>
      </c>
      <c r="C19" s="5" t="n">
        <v>19598</v>
      </c>
    </row>
    <row r="20" spans="1:7">
      <c r="A20" s="4" t="s">
        <v>123</v>
      </c>
      <c r="E20" s="5" t="n">
        <v>173</v>
      </c>
    </row>
    <row r="21" spans="1:7">
      <c r="A21" s="4" t="s">
        <v>124</v>
      </c>
      <c r="C21" s="5" t="n">
        <v>6216</v>
      </c>
      <c r="E21" s="7" t="n">
        <v>6216</v>
      </c>
    </row>
    <row r="22" spans="1:7">
      <c r="A22" s="4" t="s">
        <v>125</v>
      </c>
      <c r="C22" s="5" t="n">
        <v>-6484</v>
      </c>
      <c r="G22" s="5" t="n">
        <v>-6484</v>
      </c>
    </row>
    <row r="23" spans="1:7">
      <c r="A23" s="4" t="s">
        <v>132</v>
      </c>
      <c r="D23" s="5" t="n">
        <v>0</v>
      </c>
      <c r="E23" s="5" t="n">
        <v>27192</v>
      </c>
    </row>
    <row r="24" spans="1:7">
      <c r="A24" s="4" t="s">
        <v>133</v>
      </c>
      <c r="C24" s="7" t="n">
        <v>420962</v>
      </c>
      <c r="D24" s="7" t="n">
        <v>0</v>
      </c>
      <c r="E24" s="7" t="n">
        <v>223771</v>
      </c>
      <c r="F24" s="7" t="n">
        <v>-1096</v>
      </c>
      <c r="G24" s="7" t="n">
        <v>198287</v>
      </c>
    </row>
    <row r="25" spans="1:7"/>
    <row r="26" spans="1:7">
      <c r="A26" s="4" t="s">
        <v>131</v>
      </c>
      <c r="B26" s="4" t="s">
        <v>134</v>
      </c>
    </row>
  </sheetData>
  <mergeCells count="3">
    <mergeCell ref="A1:B1"/>
    <mergeCell ref="A25:F25"/>
    <mergeCell ref="B26:F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23</v>
      </c>
    </row>
    <row r="2" spans="1:4">
      <c r="A2" s="3" t="s">
        <v>660</v>
      </c>
    </row>
    <row r="3" spans="1:4">
      <c r="A3" s="4" t="s">
        <v>29</v>
      </c>
      <c r="C3" s="7" t="n">
        <v>148155</v>
      </c>
      <c r="D3" s="7" t="n">
        <v>120121</v>
      </c>
    </row>
    <row r="4" spans="1:4">
      <c r="A4" s="4" t="s">
        <v>569</v>
      </c>
    </row>
    <row r="5" spans="1:4">
      <c r="A5" s="3" t="s">
        <v>660</v>
      </c>
    </row>
    <row r="6" spans="1:4">
      <c r="A6" s="4" t="s">
        <v>28</v>
      </c>
      <c r="C6" s="5" t="n">
        <v>157586</v>
      </c>
      <c r="D6" s="5" t="n">
        <v>186302</v>
      </c>
    </row>
    <row r="7" spans="1:4">
      <c r="A7" s="4" t="s">
        <v>29</v>
      </c>
      <c r="C7" s="5" t="n">
        <v>0</v>
      </c>
      <c r="D7" s="5" t="n">
        <v>0</v>
      </c>
    </row>
    <row r="8" spans="1:4">
      <c r="A8" s="4" t="s">
        <v>661</v>
      </c>
      <c r="C8" s="5" t="n">
        <v>0</v>
      </c>
      <c r="D8" s="5" t="n">
        <v>0</v>
      </c>
    </row>
    <row r="9" spans="1:4">
      <c r="A9" s="4" t="s">
        <v>544</v>
      </c>
      <c r="B9" s="4" t="s">
        <v>131</v>
      </c>
      <c r="C9" s="5" t="n">
        <v>0</v>
      </c>
      <c r="D9" s="5" t="n">
        <v>0</v>
      </c>
    </row>
    <row r="10" spans="1:4">
      <c r="A10" s="3" t="s">
        <v>662</v>
      </c>
    </row>
    <row r="11" spans="1:4">
      <c r="A11" s="4" t="s">
        <v>42</v>
      </c>
      <c r="C11" s="5" t="n">
        <v>0</v>
      </c>
      <c r="D11" s="5" t="n">
        <v>0</v>
      </c>
    </row>
    <row r="12" spans="1:4">
      <c r="A12" s="4" t="s">
        <v>43</v>
      </c>
      <c r="C12" s="5" t="n">
        <v>0</v>
      </c>
      <c r="D12" s="5" t="n">
        <v>0</v>
      </c>
    </row>
    <row r="13" spans="1:4">
      <c r="A13" s="4" t="s">
        <v>45</v>
      </c>
      <c r="C13" s="5" t="n">
        <v>0</v>
      </c>
      <c r="D13" s="5" t="n">
        <v>0</v>
      </c>
    </row>
    <row r="14" spans="1:4">
      <c r="A14" s="4" t="s">
        <v>79</v>
      </c>
      <c r="C14" s="5" t="n">
        <v>0</v>
      </c>
      <c r="D14" s="5" t="n">
        <v>0</v>
      </c>
    </row>
    <row r="15" spans="1:4">
      <c r="A15" s="4" t="s">
        <v>570</v>
      </c>
    </row>
    <row r="16" spans="1:4">
      <c r="A16" s="3" t="s">
        <v>660</v>
      </c>
    </row>
    <row r="17" spans="1:4">
      <c r="A17" s="4" t="s">
        <v>28</v>
      </c>
      <c r="C17" s="5" t="n">
        <v>0</v>
      </c>
      <c r="D17" s="5" t="n">
        <v>0</v>
      </c>
    </row>
    <row r="18" spans="1:4">
      <c r="A18" s="4" t="s">
        <v>29</v>
      </c>
      <c r="C18" s="5" t="n">
        <v>148155</v>
      </c>
      <c r="D18" s="5" t="n">
        <v>120121</v>
      </c>
    </row>
    <row r="19" spans="1:4">
      <c r="A19" s="4" t="s">
        <v>661</v>
      </c>
      <c r="C19" s="5" t="n">
        <v>16480</v>
      </c>
      <c r="D19" s="5" t="n">
        <v>17684</v>
      </c>
    </row>
    <row r="20" spans="1:4">
      <c r="A20" s="4" t="s">
        <v>544</v>
      </c>
      <c r="B20" s="4" t="s">
        <v>131</v>
      </c>
      <c r="C20" s="5" t="n">
        <v>399630</v>
      </c>
      <c r="D20" s="5" t="n">
        <v>269140</v>
      </c>
    </row>
    <row r="21" spans="1:4">
      <c r="A21" s="3" t="s">
        <v>662</v>
      </c>
    </row>
    <row r="22" spans="1:4">
      <c r="A22" s="4" t="s">
        <v>42</v>
      </c>
      <c r="C22" s="5" t="n">
        <v>0</v>
      </c>
      <c r="D22" s="5" t="n">
        <v>0</v>
      </c>
    </row>
    <row r="23" spans="1:4">
      <c r="A23" s="4" t="s">
        <v>43</v>
      </c>
      <c r="C23" s="5" t="n">
        <v>0</v>
      </c>
      <c r="D23" s="5" t="n">
        <v>0</v>
      </c>
    </row>
    <row r="24" spans="1:4">
      <c r="A24" s="4" t="s">
        <v>45</v>
      </c>
      <c r="C24" s="5" t="n">
        <v>237886</v>
      </c>
      <c r="D24" s="5" t="n">
        <v>150580</v>
      </c>
    </row>
    <row r="25" spans="1:4">
      <c r="A25" s="4" t="s">
        <v>79</v>
      </c>
      <c r="C25" s="5" t="n">
        <v>112226</v>
      </c>
      <c r="D25" s="5" t="n">
        <v>114402</v>
      </c>
    </row>
    <row r="26" spans="1:4">
      <c r="A26" s="4" t="s">
        <v>571</v>
      </c>
    </row>
    <row r="27" spans="1:4">
      <c r="A27" s="3" t="s">
        <v>660</v>
      </c>
    </row>
    <row r="28" spans="1:4">
      <c r="A28" s="4" t="s">
        <v>28</v>
      </c>
      <c r="C28" s="5" t="n">
        <v>0</v>
      </c>
      <c r="D28" s="5" t="n">
        <v>0</v>
      </c>
    </row>
    <row r="29" spans="1:4">
      <c r="A29" s="4" t="s">
        <v>29</v>
      </c>
      <c r="C29" s="5" t="n">
        <v>0</v>
      </c>
      <c r="D29" s="5" t="n">
        <v>0</v>
      </c>
    </row>
    <row r="30" spans="1:4">
      <c r="A30" s="4" t="s">
        <v>661</v>
      </c>
      <c r="C30" s="5" t="n">
        <v>3953</v>
      </c>
      <c r="D30" s="5" t="n">
        <v>4001</v>
      </c>
    </row>
    <row r="31" spans="1:4">
      <c r="A31" s="4" t="s">
        <v>544</v>
      </c>
      <c r="B31" s="4" t="s">
        <v>131</v>
      </c>
      <c r="C31" s="5" t="n">
        <v>3534532</v>
      </c>
      <c r="D31" s="5" t="n">
        <v>3466839</v>
      </c>
    </row>
    <row r="32" spans="1:4">
      <c r="A32" s="3" t="s">
        <v>662</v>
      </c>
    </row>
    <row r="33" spans="1:4">
      <c r="A33" s="4" t="s">
        <v>42</v>
      </c>
      <c r="C33" s="5" t="n">
        <v>1225657</v>
      </c>
      <c r="D33" s="5" t="n">
        <v>1125598</v>
      </c>
    </row>
    <row r="34" spans="1:4">
      <c r="A34" s="4" t="s">
        <v>43</v>
      </c>
      <c r="C34" s="5" t="n">
        <v>2842108</v>
      </c>
      <c r="D34" s="5" t="n">
        <v>2739204</v>
      </c>
    </row>
    <row r="35" spans="1:4">
      <c r="A35" s="4" t="s">
        <v>45</v>
      </c>
      <c r="C35" s="5" t="n">
        <v>0</v>
      </c>
      <c r="D35" s="5" t="n">
        <v>0</v>
      </c>
    </row>
    <row r="36" spans="1:4">
      <c r="A36" s="4" t="s">
        <v>79</v>
      </c>
      <c r="C36" s="5" t="n">
        <v>0</v>
      </c>
      <c r="D36" s="5" t="n">
        <v>0</v>
      </c>
    </row>
    <row r="37" spans="1:4">
      <c r="A37" s="4" t="s">
        <v>663</v>
      </c>
    </row>
    <row r="38" spans="1:4">
      <c r="A38" s="3" t="s">
        <v>660</v>
      </c>
    </row>
    <row r="39" spans="1:4">
      <c r="A39" s="4" t="s">
        <v>28</v>
      </c>
      <c r="C39" s="5" t="n">
        <v>157586</v>
      </c>
      <c r="D39" s="5" t="n">
        <v>186302</v>
      </c>
    </row>
    <row r="40" spans="1:4">
      <c r="A40" s="4" t="s">
        <v>29</v>
      </c>
      <c r="C40" s="5" t="n">
        <v>148155</v>
      </c>
      <c r="D40" s="5" t="n">
        <v>120121</v>
      </c>
    </row>
    <row r="41" spans="1:4">
      <c r="A41" s="4" t="s">
        <v>661</v>
      </c>
      <c r="C41" s="5" t="n">
        <v>20984</v>
      </c>
      <c r="D41" s="5" t="n">
        <v>21689</v>
      </c>
    </row>
    <row r="42" spans="1:4">
      <c r="A42" s="4" t="s">
        <v>544</v>
      </c>
      <c r="B42" s="4" t="s">
        <v>131</v>
      </c>
      <c r="C42" s="5" t="n">
        <v>4205949</v>
      </c>
      <c r="D42" s="5" t="n">
        <v>3908949</v>
      </c>
    </row>
    <row r="43" spans="1:4">
      <c r="A43" s="3" t="s">
        <v>662</v>
      </c>
    </row>
    <row r="44" spans="1:4">
      <c r="A44" s="4" t="s">
        <v>42</v>
      </c>
      <c r="C44" s="5" t="n">
        <v>1225657</v>
      </c>
      <c r="D44" s="5" t="n">
        <v>1125598</v>
      </c>
    </row>
    <row r="45" spans="1:4">
      <c r="A45" s="4" t="s">
        <v>43</v>
      </c>
      <c r="C45" s="5" t="n">
        <v>2843973</v>
      </c>
      <c r="D45" s="5" t="n">
        <v>2741602</v>
      </c>
    </row>
    <row r="46" spans="1:4">
      <c r="A46" s="4" t="s">
        <v>45</v>
      </c>
      <c r="C46" s="5" t="n">
        <v>237886</v>
      </c>
      <c r="D46" s="5" t="n">
        <v>150580</v>
      </c>
    </row>
    <row r="47" spans="1:4">
      <c r="A47" s="4" t="s">
        <v>79</v>
      </c>
      <c r="C47" s="5" t="n">
        <v>120620</v>
      </c>
      <c r="D47" s="5" t="n">
        <v>120587</v>
      </c>
    </row>
    <row r="48" spans="1:4">
      <c r="A48" s="4" t="s">
        <v>664</v>
      </c>
    </row>
    <row r="49" spans="1:4">
      <c r="A49" s="3" t="s">
        <v>660</v>
      </c>
    </row>
    <row r="50" spans="1:4">
      <c r="A50" s="4" t="s">
        <v>28</v>
      </c>
      <c r="C50" s="5" t="n">
        <v>157586</v>
      </c>
      <c r="D50" s="5" t="n">
        <v>186302</v>
      </c>
    </row>
    <row r="51" spans="1:4">
      <c r="A51" s="4" t="s">
        <v>29</v>
      </c>
      <c r="C51" s="5" t="n">
        <v>148155</v>
      </c>
      <c r="D51" s="5" t="n">
        <v>120121</v>
      </c>
    </row>
    <row r="52" spans="1:4">
      <c r="A52" s="4" t="s">
        <v>661</v>
      </c>
      <c r="C52" s="5" t="n">
        <v>20433</v>
      </c>
      <c r="D52" s="5" t="n">
        <v>21685</v>
      </c>
    </row>
    <row r="53" spans="1:4">
      <c r="A53" s="4" t="s">
        <v>544</v>
      </c>
      <c r="B53" s="4" t="s">
        <v>131</v>
      </c>
      <c r="C53" s="5" t="n">
        <v>3934162</v>
      </c>
      <c r="D53" s="5" t="n">
        <v>3735979</v>
      </c>
    </row>
    <row r="54" spans="1:4">
      <c r="A54" s="3" t="s">
        <v>662</v>
      </c>
    </row>
    <row r="55" spans="1:4">
      <c r="A55" s="4" t="s">
        <v>42</v>
      </c>
      <c r="C55" s="5" t="n">
        <v>1225657</v>
      </c>
      <c r="D55" s="5" t="n">
        <v>1125598</v>
      </c>
    </row>
    <row r="56" spans="1:4">
      <c r="A56" s="4" t="s">
        <v>43</v>
      </c>
      <c r="C56" s="5" t="n">
        <v>2842108</v>
      </c>
      <c r="D56" s="5" t="n">
        <v>2739204</v>
      </c>
    </row>
    <row r="57" spans="1:4">
      <c r="A57" s="4" t="s">
        <v>45</v>
      </c>
      <c r="C57" s="5" t="n">
        <v>237886</v>
      </c>
      <c r="D57" s="5" t="n">
        <v>150580</v>
      </c>
    </row>
    <row r="58" spans="1:4">
      <c r="A58" s="4" t="s">
        <v>79</v>
      </c>
      <c r="C58" s="7" t="n">
        <v>112226</v>
      </c>
      <c r="D58" s="7" t="n">
        <v>114402</v>
      </c>
    </row>
    <row r="59" spans="1:4"/>
    <row r="60" spans="1:4">
      <c r="A60" s="4" t="s">
        <v>131</v>
      </c>
      <c r="B60" s="4" t="s">
        <v>665</v>
      </c>
    </row>
  </sheetData>
  <mergeCells count="3">
    <mergeCell ref="A1:B1"/>
    <mergeCell ref="A59:C59"/>
    <mergeCell ref="B60:C6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69</v>
      </c>
      <c r="D1" s="2" t="s">
        <v>1</v>
      </c>
    </row>
    <row r="2" spans="1:5">
      <c r="B2" s="2" t="s">
        <v>2</v>
      </c>
      <c r="C2" s="2" t="s">
        <v>70</v>
      </c>
      <c r="D2" s="2" t="s">
        <v>2</v>
      </c>
      <c r="E2" s="2" t="s">
        <v>70</v>
      </c>
    </row>
    <row r="3" spans="1:5">
      <c r="A3" s="3" t="s">
        <v>203</v>
      </c>
    </row>
    <row r="4" spans="1:5">
      <c r="A4" s="4" t="s">
        <v>667</v>
      </c>
      <c r="B4" s="7" t="n">
        <v>-950</v>
      </c>
      <c r="C4" s="7" t="n">
        <v>945</v>
      </c>
      <c r="D4" s="7" t="n">
        <v>1500</v>
      </c>
      <c r="E4" s="7" t="n">
        <v>5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3</v>
      </c>
    </row>
    <row r="2" spans="1:3">
      <c r="A2" s="3" t="s">
        <v>669</v>
      </c>
    </row>
    <row r="3" spans="1:3">
      <c r="A3" s="4" t="s">
        <v>670</v>
      </c>
      <c r="B3" s="7" t="n">
        <v>939130</v>
      </c>
      <c r="C3" s="7" t="n">
        <v>602682</v>
      </c>
    </row>
    <row r="4" spans="1:3">
      <c r="A4" s="4" t="s">
        <v>671</v>
      </c>
    </row>
    <row r="5" spans="1:3">
      <c r="A5" s="3" t="s">
        <v>669</v>
      </c>
    </row>
    <row r="6" spans="1:3">
      <c r="A6" s="4" t="s">
        <v>670</v>
      </c>
      <c r="B6" s="5" t="n">
        <v>637605</v>
      </c>
      <c r="C6" s="5" t="n">
        <v>430389</v>
      </c>
    </row>
    <row r="7" spans="1:3">
      <c r="A7" s="4" t="s">
        <v>672</v>
      </c>
    </row>
    <row r="8" spans="1:3">
      <c r="A8" s="3" t="s">
        <v>669</v>
      </c>
    </row>
    <row r="9" spans="1:3">
      <c r="A9" s="4" t="s">
        <v>670</v>
      </c>
      <c r="B9" s="7" t="n">
        <v>301525</v>
      </c>
      <c r="C9" s="7" t="n">
        <v>1722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3</v>
      </c>
      <c r="C1" s="2" t="s">
        <v>69</v>
      </c>
      <c r="E1" s="2" t="s">
        <v>1</v>
      </c>
    </row>
    <row r="2" spans="1:6">
      <c r="C2" s="2" t="s">
        <v>2</v>
      </c>
      <c r="D2" s="2" t="s">
        <v>70</v>
      </c>
      <c r="E2" s="2" t="s">
        <v>2</v>
      </c>
      <c r="F2" s="2" t="s">
        <v>70</v>
      </c>
    </row>
    <row r="3" spans="1:6">
      <c r="A3" s="3" t="s">
        <v>206</v>
      </c>
    </row>
    <row r="4" spans="1:6">
      <c r="A4" s="4" t="s">
        <v>100</v>
      </c>
      <c r="C4" s="7" t="n">
        <v>9390</v>
      </c>
      <c r="D4" s="7" t="n">
        <v>8892</v>
      </c>
      <c r="E4" s="7" t="n">
        <v>21157</v>
      </c>
      <c r="F4" s="7" t="n">
        <v>19419</v>
      </c>
    </row>
    <row r="5" spans="1:6">
      <c r="A5" s="4" t="s">
        <v>674</v>
      </c>
      <c r="B5" s="4" t="s">
        <v>131</v>
      </c>
      <c r="C5" s="5" t="n">
        <v>27093</v>
      </c>
      <c r="D5" s="5" t="n">
        <v>26433</v>
      </c>
      <c r="E5" s="5" t="n">
        <v>27053</v>
      </c>
      <c r="F5" s="5" t="n">
        <v>26384</v>
      </c>
    </row>
    <row r="6" spans="1:6">
      <c r="A6" s="4" t="s">
        <v>675</v>
      </c>
      <c r="B6" s="4" t="s">
        <v>676</v>
      </c>
      <c r="C6" s="5" t="n">
        <v>129</v>
      </c>
      <c r="D6" s="5" t="n">
        <v>114</v>
      </c>
      <c r="E6" s="5" t="n">
        <v>112</v>
      </c>
      <c r="F6" s="5" t="n">
        <v>128</v>
      </c>
    </row>
    <row r="7" spans="1:6">
      <c r="A7" s="4" t="s">
        <v>677</v>
      </c>
      <c r="C7" s="5" t="n">
        <v>27222</v>
      </c>
      <c r="D7" s="5" t="n">
        <v>26547</v>
      </c>
      <c r="E7" s="5" t="n">
        <v>27165</v>
      </c>
      <c r="F7" s="5" t="n">
        <v>26512</v>
      </c>
    </row>
    <row r="8" spans="1:6">
      <c r="A8" s="3" t="s">
        <v>678</v>
      </c>
    </row>
    <row r="9" spans="1:6">
      <c r="A9" s="4" t="s">
        <v>102</v>
      </c>
      <c r="C9" s="8" t="n">
        <v>0.35</v>
      </c>
      <c r="D9" s="8" t="n">
        <v>0.34</v>
      </c>
      <c r="E9" s="8" t="n">
        <v>0.78</v>
      </c>
      <c r="F9" s="8" t="n">
        <v>0.74</v>
      </c>
    </row>
    <row r="10" spans="1:6">
      <c r="A10" s="4" t="s">
        <v>103</v>
      </c>
      <c r="C10" s="8" t="n">
        <v>0.34</v>
      </c>
      <c r="D10" s="8" t="n">
        <v>0.33</v>
      </c>
      <c r="E10" s="8" t="n">
        <v>0.78</v>
      </c>
      <c r="F10" s="8" t="n">
        <v>0.73</v>
      </c>
    </row>
    <row r="11" spans="1:6"/>
    <row r="12" spans="1:6">
      <c r="A12" s="4" t="s">
        <v>131</v>
      </c>
      <c r="B12" s="4" t="s">
        <v>679</v>
      </c>
    </row>
    <row r="13" spans="1:6">
      <c r="A13" s="4" t="s">
        <v>676</v>
      </c>
      <c r="B13" s="4" t="s">
        <v>680</v>
      </c>
    </row>
  </sheetData>
  <mergeCells count="6">
    <mergeCell ref="A1:B2"/>
    <mergeCell ref="C1:D1"/>
    <mergeCell ref="E1:F1"/>
    <mergeCell ref="A11:E11"/>
    <mergeCell ref="B12:E12"/>
    <mergeCell ref="B13:E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1</v>
      </c>
      <c r="B1" s="2" t="s">
        <v>1</v>
      </c>
    </row>
    <row r="2" spans="1:3">
      <c r="B2" s="2" t="s">
        <v>2</v>
      </c>
      <c r="C2" s="2" t="s">
        <v>70</v>
      </c>
    </row>
    <row r="3" spans="1:3">
      <c r="A3" s="3" t="s">
        <v>206</v>
      </c>
    </row>
    <row r="4" spans="1:3">
      <c r="A4" s="4" t="s">
        <v>682</v>
      </c>
      <c r="B4" s="5" t="n">
        <v>529999</v>
      </c>
      <c r="C4" s="5" t="n">
        <v>562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3</v>
      </c>
      <c r="B1" s="2" t="s">
        <v>2</v>
      </c>
      <c r="C1" s="2" t="s">
        <v>537</v>
      </c>
      <c r="D1" s="2" t="s">
        <v>23</v>
      </c>
      <c r="E1" s="2" t="s">
        <v>70</v>
      </c>
      <c r="F1" s="2" t="s">
        <v>538</v>
      </c>
      <c r="G1" s="2" t="s">
        <v>539</v>
      </c>
    </row>
    <row r="2" spans="1:7">
      <c r="A2" s="3" t="s">
        <v>684</v>
      </c>
    </row>
    <row r="3" spans="1:7">
      <c r="A3" s="4" t="s">
        <v>685</v>
      </c>
      <c r="B3" s="7" t="n">
        <v>125704</v>
      </c>
      <c r="D3" s="7" t="n">
        <v>112615</v>
      </c>
    </row>
    <row r="4" spans="1:7">
      <c r="A4" s="4" t="s">
        <v>377</v>
      </c>
    </row>
    <row r="5" spans="1:7">
      <c r="A5" s="3" t="s">
        <v>684</v>
      </c>
    </row>
    <row r="6" spans="1:7">
      <c r="A6" s="4" t="s">
        <v>685</v>
      </c>
      <c r="B6" s="5" t="n">
        <v>114781</v>
      </c>
      <c r="C6" s="7" t="n">
        <v>107943</v>
      </c>
      <c r="D6" s="5" t="n">
        <v>100679</v>
      </c>
      <c r="E6" s="7" t="n">
        <v>94750</v>
      </c>
      <c r="F6" s="7" t="n">
        <v>91387</v>
      </c>
      <c r="G6" s="7" t="n">
        <v>86131</v>
      </c>
    </row>
    <row r="7" spans="1:7">
      <c r="A7" s="4" t="s">
        <v>686</v>
      </c>
    </row>
    <row r="8" spans="1:7">
      <c r="A8" s="3" t="s">
        <v>684</v>
      </c>
    </row>
    <row r="9" spans="1:7">
      <c r="A9" s="4" t="s">
        <v>685</v>
      </c>
      <c r="B9" s="5" t="n">
        <v>4658</v>
      </c>
      <c r="D9" s="5" t="n">
        <v>4818</v>
      </c>
    </row>
    <row r="10" spans="1:7">
      <c r="A10" s="4" t="s">
        <v>378</v>
      </c>
    </row>
    <row r="11" spans="1:7">
      <c r="A11" s="3" t="s">
        <v>684</v>
      </c>
    </row>
    <row r="12" spans="1:7">
      <c r="A12" s="4" t="s">
        <v>685</v>
      </c>
      <c r="B12" s="7" t="n">
        <v>6265</v>
      </c>
      <c r="D12" s="7" t="n">
        <v>71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5"/>
    <col customWidth="1" max="7" min="7" width="21"/>
  </cols>
  <sheetData>
    <row r="1" spans="1:7">
      <c r="A1" s="1" t="s">
        <v>687</v>
      </c>
      <c r="B1" s="2" t="s">
        <v>69</v>
      </c>
      <c r="D1" s="2" t="s">
        <v>1</v>
      </c>
      <c r="F1" s="2" t="s">
        <v>688</v>
      </c>
    </row>
    <row r="2" spans="1:7">
      <c r="B2" s="2" t="s">
        <v>383</v>
      </c>
      <c r="C2" s="2" t="s">
        <v>335</v>
      </c>
      <c r="D2" s="2" t="s">
        <v>383</v>
      </c>
      <c r="E2" s="2" t="s">
        <v>335</v>
      </c>
      <c r="F2" s="2" t="s">
        <v>689</v>
      </c>
      <c r="G2" s="2" t="s">
        <v>312</v>
      </c>
    </row>
    <row r="3" spans="1:7">
      <c r="A3" s="3" t="s">
        <v>684</v>
      </c>
    </row>
    <row r="4" spans="1:7">
      <c r="A4" s="4" t="s">
        <v>690</v>
      </c>
      <c r="F4" s="5" t="n">
        <v>49000</v>
      </c>
    </row>
    <row r="5" spans="1:7">
      <c r="A5" s="4" t="s">
        <v>691</v>
      </c>
      <c r="F5" s="7" t="n">
        <v>12200000</v>
      </c>
    </row>
    <row r="6" spans="1:7">
      <c r="A6" s="4" t="s">
        <v>692</v>
      </c>
      <c r="B6" s="7" t="n">
        <v>1400</v>
      </c>
      <c r="D6" s="7" t="n">
        <v>1400</v>
      </c>
      <c r="F6" s="7" t="n">
        <v>1400</v>
      </c>
      <c r="G6" s="7" t="n">
        <v>1400</v>
      </c>
    </row>
    <row r="7" spans="1:7">
      <c r="A7" s="4" t="s">
        <v>377</v>
      </c>
    </row>
    <row r="8" spans="1:7">
      <c r="A8" s="3" t="s">
        <v>684</v>
      </c>
    </row>
    <row r="9" spans="1:7">
      <c r="A9" s="4" t="s">
        <v>693</v>
      </c>
      <c r="B9" s="5" t="n">
        <v>681800</v>
      </c>
      <c r="C9" s="7" t="n">
        <v>573800</v>
      </c>
      <c r="D9" s="5" t="n">
        <v>1100000</v>
      </c>
      <c r="E9" s="7" t="n">
        <v>1100000</v>
      </c>
    </row>
    <row r="10" spans="1:7">
      <c r="A10" s="4" t="s">
        <v>694</v>
      </c>
      <c r="B10" s="5" t="n">
        <v>20300</v>
      </c>
      <c r="C10" s="5" t="n">
        <v>21400</v>
      </c>
      <c r="D10" s="5" t="n">
        <v>37900</v>
      </c>
      <c r="E10" s="5" t="n">
        <v>40000</v>
      </c>
    </row>
    <row r="11" spans="1:7">
      <c r="A11" s="4" t="s">
        <v>695</v>
      </c>
      <c r="B11" s="5" t="n">
        <v>6200</v>
      </c>
      <c r="C11" s="5" t="n">
        <v>5400</v>
      </c>
      <c r="D11" s="5" t="n">
        <v>12400</v>
      </c>
      <c r="E11" s="5" t="n">
        <v>10700</v>
      </c>
    </row>
    <row r="12" spans="1:7">
      <c r="A12" s="4" t="s">
        <v>331</v>
      </c>
    </row>
    <row r="13" spans="1:7">
      <c r="A13" s="3" t="s">
        <v>684</v>
      </c>
    </row>
    <row r="14" spans="1:7">
      <c r="A14" s="4" t="s">
        <v>693</v>
      </c>
      <c r="B14" s="5" t="n">
        <v>10800</v>
      </c>
      <c r="C14" s="5" t="n">
        <v>9600</v>
      </c>
      <c r="D14" s="5" t="n">
        <v>21500</v>
      </c>
      <c r="E14" s="5" t="n">
        <v>23700</v>
      </c>
    </row>
    <row r="15" spans="1:7">
      <c r="A15" s="4" t="s">
        <v>694</v>
      </c>
      <c r="B15" s="5" t="n">
        <v>707</v>
      </c>
      <c r="C15" s="5" t="n">
        <v>63</v>
      </c>
      <c r="D15" s="5" t="n">
        <v>1300</v>
      </c>
      <c r="E15" s="5" t="n">
        <v>1200</v>
      </c>
    </row>
    <row r="16" spans="1:7">
      <c r="A16" s="4" t="s">
        <v>695</v>
      </c>
      <c r="B16" s="5" t="n">
        <v>512</v>
      </c>
      <c r="C16" s="5" t="n">
        <v>633</v>
      </c>
      <c r="D16" s="5" t="n">
        <v>1100</v>
      </c>
      <c r="E16" s="5" t="n">
        <v>1300</v>
      </c>
    </row>
    <row r="17" spans="1:7">
      <c r="A17" s="4" t="s">
        <v>378</v>
      </c>
    </row>
    <row r="18" spans="1:7">
      <c r="A18" s="3" t="s">
        <v>684</v>
      </c>
    </row>
    <row r="19" spans="1:7">
      <c r="A19" s="4" t="s">
        <v>693</v>
      </c>
      <c r="B19" s="5" t="n">
        <v>29300</v>
      </c>
      <c r="C19" s="5" t="n">
        <v>152000</v>
      </c>
      <c r="D19" s="5" t="n">
        <v>115300</v>
      </c>
      <c r="E19" s="5" t="n">
        <v>344400</v>
      </c>
    </row>
    <row r="20" spans="1:7">
      <c r="A20" s="4" t="s">
        <v>694</v>
      </c>
      <c r="B20" s="5" t="n">
        <v>218</v>
      </c>
      <c r="C20" s="5" t="n">
        <v>2100</v>
      </c>
      <c r="D20" s="5" t="n">
        <v>1200</v>
      </c>
      <c r="E20" s="5" t="n">
        <v>5300</v>
      </c>
    </row>
    <row r="21" spans="1:7">
      <c r="A21" s="4" t="s">
        <v>695</v>
      </c>
      <c r="B21" s="7" t="n">
        <v>1900</v>
      </c>
      <c r="C21" s="7" t="n">
        <v>2400</v>
      </c>
      <c r="D21" s="7" t="n">
        <v>3800</v>
      </c>
      <c r="E21" s="7" t="n">
        <v>4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6</v>
      </c>
      <c r="C1" s="2" t="s">
        <v>69</v>
      </c>
      <c r="E1" s="2" t="s">
        <v>1</v>
      </c>
    </row>
    <row r="2" spans="1:6">
      <c r="C2" s="2" t="s">
        <v>2</v>
      </c>
      <c r="D2" s="2" t="s">
        <v>70</v>
      </c>
      <c r="E2" s="2" t="s">
        <v>2</v>
      </c>
      <c r="F2" s="2" t="s">
        <v>70</v>
      </c>
    </row>
    <row r="3" spans="1:6">
      <c r="A3" s="3" t="s">
        <v>697</v>
      </c>
    </row>
    <row r="4" spans="1:6">
      <c r="A4" s="4" t="s">
        <v>698</v>
      </c>
      <c r="E4" s="7" t="n">
        <v>112615</v>
      </c>
    </row>
    <row r="5" spans="1:6">
      <c r="A5" s="4" t="s">
        <v>699</v>
      </c>
      <c r="E5" s="5" t="n">
        <v>-3851</v>
      </c>
      <c r="F5" s="7" t="n">
        <v>-7921</v>
      </c>
    </row>
    <row r="6" spans="1:6">
      <c r="A6" s="4" t="s">
        <v>700</v>
      </c>
      <c r="C6" s="7" t="n">
        <v>125704</v>
      </c>
      <c r="E6" s="5" t="n">
        <v>125704</v>
      </c>
    </row>
    <row r="7" spans="1:6">
      <c r="A7" s="4" t="s">
        <v>377</v>
      </c>
    </row>
    <row r="8" spans="1:6">
      <c r="A8" s="3" t="s">
        <v>697</v>
      </c>
    </row>
    <row r="9" spans="1:6">
      <c r="A9" s="4" t="s">
        <v>698</v>
      </c>
      <c r="C9" s="5" t="n">
        <v>107943</v>
      </c>
      <c r="D9" s="7" t="n">
        <v>91387</v>
      </c>
      <c r="E9" s="5" t="n">
        <v>100679</v>
      </c>
      <c r="F9" s="5" t="n">
        <v>86131</v>
      </c>
    </row>
    <row r="10" spans="1:6">
      <c r="A10" s="4" t="s">
        <v>701</v>
      </c>
      <c r="C10" s="5" t="n">
        <v>9485</v>
      </c>
      <c r="D10" s="5" t="n">
        <v>7331</v>
      </c>
      <c r="E10" s="5" t="n">
        <v>15631</v>
      </c>
      <c r="F10" s="5" t="n">
        <v>13756</v>
      </c>
    </row>
    <row r="11" spans="1:6">
      <c r="A11" s="4" t="s">
        <v>699</v>
      </c>
      <c r="C11" s="5" t="n">
        <v>-3331</v>
      </c>
      <c r="D11" s="5" t="n">
        <v>-3332</v>
      </c>
      <c r="E11" s="5" t="n">
        <v>-6757</v>
      </c>
      <c r="F11" s="5" t="n">
        <v>-6490</v>
      </c>
    </row>
    <row r="12" spans="1:6">
      <c r="A12" s="4" t="s">
        <v>702</v>
      </c>
      <c r="B12" s="4" t="s">
        <v>131</v>
      </c>
      <c r="C12" s="5" t="n">
        <v>684</v>
      </c>
      <c r="D12" s="5" t="n">
        <v>-636</v>
      </c>
      <c r="E12" s="5" t="n">
        <v>5228</v>
      </c>
      <c r="F12" s="5" t="n">
        <v>1353</v>
      </c>
    </row>
    <row r="13" spans="1:6">
      <c r="A13" s="4" t="s">
        <v>700</v>
      </c>
      <c r="C13" s="5" t="n">
        <v>114781</v>
      </c>
      <c r="D13" s="5" t="n">
        <v>94750</v>
      </c>
      <c r="E13" s="5" t="n">
        <v>114781</v>
      </c>
      <c r="F13" s="5" t="n">
        <v>94750</v>
      </c>
    </row>
    <row r="14" spans="1:6">
      <c r="A14" s="3" t="s">
        <v>703</v>
      </c>
    </row>
    <row r="15" spans="1:6">
      <c r="A15" s="4" t="s">
        <v>524</v>
      </c>
      <c r="C15" s="5" t="n">
        <v>5274</v>
      </c>
      <c r="D15" s="5" t="n">
        <v>7163</v>
      </c>
      <c r="E15" s="5" t="n">
        <v>9818</v>
      </c>
      <c r="F15" s="5" t="n">
        <v>9152</v>
      </c>
    </row>
    <row r="16" spans="1:6">
      <c r="A16" s="4" t="s">
        <v>701</v>
      </c>
      <c r="C16" s="5" t="n">
        <v>75</v>
      </c>
      <c r="D16" s="5" t="n">
        <v>2304</v>
      </c>
      <c r="E16" s="5" t="n">
        <v>75</v>
      </c>
      <c r="F16" s="5" t="n">
        <v>2361</v>
      </c>
    </row>
    <row r="17" spans="1:6">
      <c r="A17" s="4" t="s">
        <v>532</v>
      </c>
      <c r="C17" s="5" t="n">
        <v>-759</v>
      </c>
      <c r="D17" s="5" t="n">
        <v>-1668</v>
      </c>
      <c r="E17" s="5" t="n">
        <v>-5303</v>
      </c>
      <c r="F17" s="5" t="n">
        <v>-3714</v>
      </c>
    </row>
    <row r="18" spans="1:6">
      <c r="A18" s="4" t="s">
        <v>527</v>
      </c>
      <c r="C18" s="7" t="n">
        <v>4590</v>
      </c>
      <c r="D18" s="7" t="n">
        <v>7799</v>
      </c>
      <c r="E18" s="7" t="n">
        <v>4590</v>
      </c>
      <c r="F18" s="7" t="n">
        <v>7799</v>
      </c>
    </row>
    <row r="19" spans="1:6"/>
    <row r="20" spans="1:6">
      <c r="A20" s="4" t="s">
        <v>131</v>
      </c>
      <c r="B20" s="4" t="s">
        <v>704</v>
      </c>
    </row>
  </sheetData>
  <mergeCells count="5">
    <mergeCell ref="A1:B2"/>
    <mergeCell ref="C1:D1"/>
    <mergeCell ref="E1:F1"/>
    <mergeCell ref="A19:E19"/>
    <mergeCell ref="B20:E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5</v>
      </c>
      <c r="B1" s="2" t="s">
        <v>1</v>
      </c>
      <c r="C1" s="2" t="s">
        <v>593</v>
      </c>
    </row>
    <row r="2" spans="1:3">
      <c r="B2" s="2" t="s">
        <v>2</v>
      </c>
      <c r="C2" s="2" t="s">
        <v>23</v>
      </c>
    </row>
    <row r="3" spans="1:3">
      <c r="A3" s="3" t="s">
        <v>706</v>
      </c>
    </row>
    <row r="4" spans="1:3">
      <c r="A4" s="4" t="s">
        <v>327</v>
      </c>
      <c r="B4" s="7" t="n">
        <v>121112</v>
      </c>
      <c r="C4" s="7" t="n">
        <v>103725</v>
      </c>
    </row>
    <row r="5" spans="1:3">
      <c r="A5" s="4" t="s">
        <v>707</v>
      </c>
      <c r="B5" s="4" t="s">
        <v>708</v>
      </c>
      <c r="C5" s="4" t="s">
        <v>708</v>
      </c>
    </row>
    <row r="6" spans="1:3">
      <c r="A6" s="4" t="s">
        <v>709</v>
      </c>
      <c r="B6" s="4" t="s">
        <v>710</v>
      </c>
      <c r="C6" s="4" t="s">
        <v>710</v>
      </c>
    </row>
    <row r="7" spans="1:3">
      <c r="A7" s="4" t="s">
        <v>711</v>
      </c>
      <c r="B7" s="4" t="s">
        <v>628</v>
      </c>
      <c r="C7" s="4" t="s">
        <v>629</v>
      </c>
    </row>
    <row r="8" spans="1:3">
      <c r="A8" s="4" t="s">
        <v>712</v>
      </c>
      <c r="B8" s="7" t="n">
        <v>-3550</v>
      </c>
      <c r="C8" s="7" t="n">
        <v>-3497</v>
      </c>
    </row>
    <row r="9" spans="1:3">
      <c r="A9" s="4" t="s">
        <v>713</v>
      </c>
      <c r="B9" s="5" t="n">
        <v>-6952</v>
      </c>
      <c r="C9" s="5" t="n">
        <v>-6796</v>
      </c>
    </row>
    <row r="10" spans="1:3">
      <c r="A10" s="4" t="s">
        <v>712</v>
      </c>
      <c r="B10" s="5" t="n">
        <v>-5535</v>
      </c>
      <c r="C10" s="5" t="n">
        <v>-4299</v>
      </c>
    </row>
    <row r="11" spans="1:3">
      <c r="A11" s="4" t="s">
        <v>713</v>
      </c>
      <c r="B11" s="7" t="n">
        <v>-10638</v>
      </c>
      <c r="C11" s="7" t="n">
        <v>-8223</v>
      </c>
    </row>
    <row r="12" spans="1:3">
      <c r="A12" s="4" t="s">
        <v>714</v>
      </c>
    </row>
    <row r="13" spans="1:3">
      <c r="A13" s="3" t="s">
        <v>706</v>
      </c>
    </row>
    <row r="14" spans="1:3">
      <c r="A14" s="4" t="s">
        <v>715</v>
      </c>
      <c r="B14" s="4" t="s">
        <v>626</v>
      </c>
      <c r="C14" s="4" t="s">
        <v>627</v>
      </c>
    </row>
    <row r="15" spans="1:3">
      <c r="A15" s="4" t="s">
        <v>716</v>
      </c>
    </row>
    <row r="16" spans="1:3">
      <c r="A16" s="3" t="s">
        <v>706</v>
      </c>
    </row>
    <row r="17" spans="1:3">
      <c r="A17" s="4" t="s">
        <v>707</v>
      </c>
      <c r="B17" s="4" t="s">
        <v>717</v>
      </c>
      <c r="C17" s="4" t="s">
        <v>718</v>
      </c>
    </row>
    <row r="18" spans="1:3">
      <c r="A18" s="4" t="s">
        <v>719</v>
      </c>
    </row>
    <row r="19" spans="1:3">
      <c r="A19" s="3" t="s">
        <v>706</v>
      </c>
    </row>
    <row r="20" spans="1:3">
      <c r="A20" s="4" t="s">
        <v>707</v>
      </c>
      <c r="B20" s="4" t="s">
        <v>720</v>
      </c>
      <c r="C20" s="4" t="s">
        <v>7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2</v>
      </c>
      <c r="B1" s="2" t="s">
        <v>1</v>
      </c>
    </row>
    <row r="2" spans="1:3">
      <c r="B2" s="2" t="s">
        <v>383</v>
      </c>
    </row>
    <row r="3" spans="1:3">
      <c r="A3" s="4" t="s">
        <v>377</v>
      </c>
    </row>
    <row r="4" spans="1:3">
      <c r="A4" s="3" t="s">
        <v>684</v>
      </c>
    </row>
    <row r="5" spans="1:3">
      <c r="A5" s="4" t="s">
        <v>723</v>
      </c>
      <c r="B5" s="7" t="n">
        <v>10396986000</v>
      </c>
    </row>
    <row r="6" spans="1:3">
      <c r="A6" s="4" t="s">
        <v>724</v>
      </c>
      <c r="B6" s="5" t="n">
        <v>20466000</v>
      </c>
    </row>
    <row r="7" spans="1:3">
      <c r="A7" s="4" t="s">
        <v>725</v>
      </c>
      <c r="B7" s="5" t="n">
        <v>38168000</v>
      </c>
    </row>
    <row r="8" spans="1:3">
      <c r="A8" s="4" t="s">
        <v>726</v>
      </c>
      <c r="B8" s="5" t="n">
        <v>0</v>
      </c>
    </row>
    <row r="9" spans="1:3">
      <c r="A9" s="4" t="s">
        <v>727</v>
      </c>
    </row>
    <row r="10" spans="1:3">
      <c r="A10" s="3" t="s">
        <v>684</v>
      </c>
    </row>
    <row r="11" spans="1:3">
      <c r="A11" s="4" t="s">
        <v>723</v>
      </c>
      <c r="B11" s="5" t="n">
        <v>9450326000</v>
      </c>
    </row>
    <row r="12" spans="1:3">
      <c r="A12" s="4" t="s">
        <v>724</v>
      </c>
      <c r="B12" s="5" t="n">
        <v>17573000</v>
      </c>
    </row>
    <row r="13" spans="1:3">
      <c r="A13" s="4" t="s">
        <v>725</v>
      </c>
      <c r="B13" s="5" t="n">
        <v>16463000</v>
      </c>
    </row>
    <row r="14" spans="1:3">
      <c r="A14" s="4" t="s">
        <v>726</v>
      </c>
      <c r="B14" s="5" t="n">
        <v>0</v>
      </c>
    </row>
    <row r="15" spans="1:3">
      <c r="A15" s="4" t="s">
        <v>728</v>
      </c>
    </row>
    <row r="16" spans="1:3">
      <c r="A16" s="3" t="s">
        <v>684</v>
      </c>
    </row>
    <row r="17" spans="1:3">
      <c r="A17" s="4" t="s">
        <v>729</v>
      </c>
      <c r="B17" s="5" t="n">
        <v>0</v>
      </c>
    </row>
    <row r="18" spans="1:3">
      <c r="A18" s="4" t="s">
        <v>730</v>
      </c>
    </row>
    <row r="19" spans="1:3">
      <c r="A19" s="3" t="s">
        <v>684</v>
      </c>
    </row>
    <row r="20" spans="1:3">
      <c r="A20" s="4" t="s">
        <v>723</v>
      </c>
      <c r="B20" s="5" t="n">
        <v>389859000</v>
      </c>
    </row>
    <row r="21" spans="1:3">
      <c r="A21" s="4" t="s">
        <v>724</v>
      </c>
      <c r="B21" s="5" t="n">
        <v>371000</v>
      </c>
      <c r="C21" s="4" t="s">
        <v>131</v>
      </c>
    </row>
    <row r="22" spans="1:3">
      <c r="A22" s="4" t="s">
        <v>725</v>
      </c>
      <c r="B22" s="5" t="n">
        <v>0</v>
      </c>
      <c r="C22" s="4" t="s">
        <v>131</v>
      </c>
    </row>
    <row r="23" spans="1:3">
      <c r="A23" s="4" t="s">
        <v>726</v>
      </c>
      <c r="B23" s="5" t="n">
        <v>0</v>
      </c>
    </row>
    <row r="24" spans="1:3">
      <c r="A24" s="4" t="s">
        <v>731</v>
      </c>
    </row>
    <row r="25" spans="1:3">
      <c r="A25" s="3" t="s">
        <v>684</v>
      </c>
    </row>
    <row r="26" spans="1:3">
      <c r="A26" s="4" t="s">
        <v>732</v>
      </c>
      <c r="B26" s="5" t="n">
        <v>0</v>
      </c>
    </row>
    <row r="27" spans="1:3">
      <c r="A27" s="4" t="s">
        <v>733</v>
      </c>
    </row>
    <row r="28" spans="1:3">
      <c r="A28" s="3" t="s">
        <v>684</v>
      </c>
    </row>
    <row r="29" spans="1:3">
      <c r="A29" s="4" t="s">
        <v>723</v>
      </c>
      <c r="B29" s="5" t="n">
        <v>556801000</v>
      </c>
    </row>
    <row r="30" spans="1:3">
      <c r="A30" s="4" t="s">
        <v>724</v>
      </c>
      <c r="B30" s="5" t="n">
        <v>2522000</v>
      </c>
      <c r="C30" s="4" t="s">
        <v>676</v>
      </c>
    </row>
    <row r="31" spans="1:3">
      <c r="A31" s="4" t="s">
        <v>725</v>
      </c>
      <c r="B31" s="5" t="n">
        <v>21705000</v>
      </c>
      <c r="C31" s="4" t="s">
        <v>676</v>
      </c>
    </row>
    <row r="32" spans="1:3">
      <c r="A32" s="4" t="s">
        <v>726</v>
      </c>
      <c r="B32" s="5" t="n">
        <v>0</v>
      </c>
    </row>
    <row r="33" spans="1:3">
      <c r="A33" s="4" t="s">
        <v>734</v>
      </c>
    </row>
    <row r="34" spans="1:3">
      <c r="A34" s="3" t="s">
        <v>684</v>
      </c>
    </row>
    <row r="35" spans="1:3">
      <c r="A35" s="4" t="s">
        <v>735</v>
      </c>
      <c r="B35" s="5" t="n">
        <v>1147000</v>
      </c>
    </row>
    <row r="36" spans="1:3">
      <c r="A36" s="4" t="s">
        <v>736</v>
      </c>
      <c r="B36" s="7" t="n">
        <v>17663000</v>
      </c>
    </row>
    <row r="37" spans="1:3"/>
    <row r="38" spans="1:3">
      <c r="A38" s="4" t="s">
        <v>131</v>
      </c>
      <c r="B38" s="4" t="s">
        <v>737</v>
      </c>
    </row>
    <row r="39" spans="1:3">
      <c r="A39" s="4" t="s">
        <v>676</v>
      </c>
      <c r="B39" s="4" t="s">
        <v>738</v>
      </c>
    </row>
  </sheetData>
  <mergeCells count="6">
    <mergeCell ref="A1:A2"/>
    <mergeCell ref="B1:C1"/>
    <mergeCell ref="B2:C2"/>
    <mergeCell ref="A37:C37"/>
    <mergeCell ref="B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3" t="s">
        <v>136</v>
      </c>
    </row>
    <row r="4" spans="1:3">
      <c r="A4" s="4" t="s">
        <v>100</v>
      </c>
      <c r="B4" s="7" t="n">
        <v>21157</v>
      </c>
      <c r="C4" s="7" t="n">
        <v>19419</v>
      </c>
    </row>
    <row r="5" spans="1:3">
      <c r="A5" s="3" t="s">
        <v>137</v>
      </c>
    </row>
    <row r="6" spans="1:3">
      <c r="A6" s="4" t="s">
        <v>82</v>
      </c>
      <c r="B6" s="5" t="n">
        <v>4416</v>
      </c>
      <c r="C6" s="5" t="n">
        <v>2850</v>
      </c>
    </row>
    <row r="7" spans="1:3">
      <c r="A7" s="4" t="s">
        <v>138</v>
      </c>
      <c r="B7" s="5" t="n">
        <v>2162</v>
      </c>
      <c r="C7" s="5" t="n">
        <v>2259</v>
      </c>
    </row>
    <row r="8" spans="1:3">
      <c r="A8" s="4" t="s">
        <v>139</v>
      </c>
      <c r="B8" s="5" t="n">
        <v>4</v>
      </c>
      <c r="C8" s="5" t="n">
        <v>1159</v>
      </c>
    </row>
    <row r="9" spans="1:3">
      <c r="A9" s="4" t="s">
        <v>140</v>
      </c>
      <c r="B9" s="5" t="n">
        <v>-670</v>
      </c>
      <c r="C9" s="5" t="n">
        <v>-1287</v>
      </c>
    </row>
    <row r="10" spans="1:3">
      <c r="A10" s="4" t="s">
        <v>141</v>
      </c>
      <c r="B10" s="5" t="n">
        <v>486</v>
      </c>
      <c r="C10" s="5" t="n">
        <v>802</v>
      </c>
    </row>
    <row r="11" spans="1:3">
      <c r="A11" s="4" t="s">
        <v>142</v>
      </c>
      <c r="B11" s="5" t="n">
        <v>319</v>
      </c>
      <c r="C11" s="5" t="n">
        <v>893</v>
      </c>
    </row>
    <row r="12" spans="1:3">
      <c r="A12" s="4" t="s">
        <v>143</v>
      </c>
      <c r="B12" s="5" t="n">
        <v>3851</v>
      </c>
      <c r="C12" s="5" t="n">
        <v>7921</v>
      </c>
    </row>
    <row r="13" spans="1:3">
      <c r="A13" s="4" t="s">
        <v>144</v>
      </c>
      <c r="B13" s="5" t="n">
        <v>2834</v>
      </c>
      <c r="C13" s="5" t="n">
        <v>1583</v>
      </c>
    </row>
    <row r="14" spans="1:3">
      <c r="A14" s="4" t="s">
        <v>145</v>
      </c>
      <c r="B14" s="5" t="n">
        <v>1236</v>
      </c>
      <c r="C14" s="5" t="n">
        <v>1965</v>
      </c>
    </row>
    <row r="15" spans="1:3">
      <c r="A15" s="4" t="s">
        <v>146</v>
      </c>
      <c r="B15" s="5" t="n">
        <v>-37365</v>
      </c>
      <c r="C15" s="5" t="n">
        <v>-42991</v>
      </c>
    </row>
    <row r="16" spans="1:3">
      <c r="A16" s="4" t="s">
        <v>147</v>
      </c>
      <c r="B16" s="5" t="n">
        <v>-42</v>
      </c>
      <c r="C16" s="5" t="n">
        <v>-377</v>
      </c>
    </row>
    <row r="17" spans="1:3">
      <c r="A17" s="4" t="s">
        <v>148</v>
      </c>
      <c r="B17" s="5" t="n">
        <v>-820</v>
      </c>
      <c r="C17" s="5" t="n">
        <v>-876</v>
      </c>
    </row>
    <row r="18" spans="1:3">
      <c r="A18" s="4" t="s">
        <v>149</v>
      </c>
      <c r="B18" s="5" t="n">
        <v>1179</v>
      </c>
      <c r="C18" s="5" t="n">
        <v>46</v>
      </c>
    </row>
    <row r="19" spans="1:3">
      <c r="A19" s="4" t="s">
        <v>150</v>
      </c>
      <c r="B19" s="5" t="n">
        <v>-4182</v>
      </c>
      <c r="C19" s="5" t="n">
        <v>-5116</v>
      </c>
    </row>
    <row r="20" spans="1:3">
      <c r="A20" s="4" t="s">
        <v>151</v>
      </c>
      <c r="B20" s="5" t="n">
        <v>-1518253</v>
      </c>
      <c r="C20" s="5" t="n">
        <v>-1552573</v>
      </c>
    </row>
    <row r="21" spans="1:3">
      <c r="A21" s="4" t="s">
        <v>152</v>
      </c>
      <c r="B21" s="5" t="n">
        <v>1457917</v>
      </c>
      <c r="C21" s="5" t="n">
        <v>1654456</v>
      </c>
    </row>
    <row r="22" spans="1:3">
      <c r="A22" s="4" t="s">
        <v>153</v>
      </c>
      <c r="B22" s="5" t="n">
        <v>-888</v>
      </c>
      <c r="C22" s="5" t="n">
        <v>485</v>
      </c>
    </row>
    <row r="23" spans="1:3">
      <c r="A23" s="4" t="s">
        <v>154</v>
      </c>
      <c r="B23" s="5" t="n">
        <v>-815</v>
      </c>
      <c r="C23" s="5" t="n">
        <v>4530</v>
      </c>
    </row>
    <row r="24" spans="1:3">
      <c r="A24" s="4" t="s">
        <v>155</v>
      </c>
      <c r="B24" s="5" t="n">
        <v>5085</v>
      </c>
      <c r="C24" s="5" t="n">
        <v>9854</v>
      </c>
    </row>
    <row r="25" spans="1:3">
      <c r="A25" s="4" t="s">
        <v>156</v>
      </c>
      <c r="B25" s="5" t="n">
        <v>-62389</v>
      </c>
      <c r="C25" s="5" t="n">
        <v>105002</v>
      </c>
    </row>
    <row r="26" spans="1:3">
      <c r="A26" s="3" t="s">
        <v>157</v>
      </c>
    </row>
    <row r="27" spans="1:3">
      <c r="A27" s="4" t="s">
        <v>158</v>
      </c>
      <c r="B27" s="5" t="n">
        <v>-39993</v>
      </c>
      <c r="C27" s="5" t="n">
        <v>0</v>
      </c>
    </row>
    <row r="28" spans="1:3">
      <c r="A28" s="4" t="s">
        <v>159</v>
      </c>
      <c r="B28" s="5" t="n">
        <v>9531</v>
      </c>
      <c r="C28" s="5" t="n">
        <v>13623</v>
      </c>
    </row>
    <row r="29" spans="1:3">
      <c r="A29" s="4" t="s">
        <v>160</v>
      </c>
      <c r="B29" s="5" t="n">
        <v>669</v>
      </c>
      <c r="C29" s="5" t="n">
        <v>940</v>
      </c>
    </row>
    <row r="30" spans="1:3">
      <c r="A30" s="4" t="s">
        <v>161</v>
      </c>
      <c r="B30" s="5" t="n">
        <v>-13983</v>
      </c>
      <c r="C30" s="5" t="n">
        <v>-6681</v>
      </c>
    </row>
    <row r="31" spans="1:3">
      <c r="A31" s="4" t="s">
        <v>162</v>
      </c>
      <c r="B31" s="5" t="n">
        <v>9775</v>
      </c>
      <c r="C31" s="5" t="n">
        <v>9563</v>
      </c>
    </row>
    <row r="32" spans="1:3">
      <c r="A32" s="4" t="s">
        <v>163</v>
      </c>
      <c r="B32" s="5" t="n">
        <v>-215657</v>
      </c>
      <c r="C32" s="5" t="n">
        <v>-32448</v>
      </c>
    </row>
    <row r="33" spans="1:3">
      <c r="A33" s="4" t="s">
        <v>164</v>
      </c>
      <c r="B33" s="5" t="n">
        <v>642</v>
      </c>
      <c r="C33" s="5" t="n">
        <v>6616</v>
      </c>
    </row>
    <row r="34" spans="1:3">
      <c r="A34" s="4" t="s">
        <v>165</v>
      </c>
      <c r="B34" s="5" t="n">
        <v>-3945</v>
      </c>
      <c r="C34" s="5" t="n">
        <v>-2009</v>
      </c>
    </row>
    <row r="35" spans="1:3">
      <c r="A35" s="4" t="s">
        <v>166</v>
      </c>
      <c r="B35" s="5" t="n">
        <v>-252961</v>
      </c>
      <c r="C35" s="5" t="n">
        <v>-10396</v>
      </c>
    </row>
    <row r="36" spans="1:3">
      <c r="A36" s="3" t="s">
        <v>167</v>
      </c>
    </row>
    <row r="37" spans="1:3">
      <c r="A37" s="4" t="s">
        <v>168</v>
      </c>
      <c r="B37" s="5" t="n">
        <v>100059</v>
      </c>
      <c r="C37" s="5" t="n">
        <v>118066</v>
      </c>
    </row>
    <row r="38" spans="1:3">
      <c r="A38" s="4" t="s">
        <v>169</v>
      </c>
      <c r="B38" s="5" t="n">
        <v>102371</v>
      </c>
      <c r="C38" s="5" t="n">
        <v>151136</v>
      </c>
    </row>
    <row r="39" spans="1:3">
      <c r="A39" s="4" t="s">
        <v>170</v>
      </c>
      <c r="B39" s="5" t="n">
        <v>-7694</v>
      </c>
      <c r="C39" s="5" t="n">
        <v>-3455</v>
      </c>
    </row>
    <row r="40" spans="1:3">
      <c r="A40" s="4" t="s">
        <v>171</v>
      </c>
      <c r="B40" s="5" t="n">
        <v>1845000</v>
      </c>
      <c r="C40" s="5" t="n">
        <v>350000</v>
      </c>
    </row>
    <row r="41" spans="1:3">
      <c r="A41" s="4" t="s">
        <v>172</v>
      </c>
      <c r="B41" s="5" t="n">
        <v>-1750000</v>
      </c>
      <c r="C41" s="5" t="n">
        <v>-425000</v>
      </c>
    </row>
    <row r="42" spans="1:3">
      <c r="A42" s="4" t="s">
        <v>173</v>
      </c>
      <c r="B42" s="5" t="n">
        <v>3382</v>
      </c>
      <c r="C42" s="5" t="n">
        <v>1807</v>
      </c>
    </row>
    <row r="43" spans="1:3">
      <c r="A43" s="4" t="s">
        <v>174</v>
      </c>
      <c r="B43" s="5" t="n">
        <v>-6484</v>
      </c>
      <c r="C43" s="5" t="n">
        <v>-6324</v>
      </c>
    </row>
    <row r="44" spans="1:3">
      <c r="A44" s="4" t="s">
        <v>175</v>
      </c>
      <c r="B44" s="5" t="n">
        <v>286634</v>
      </c>
      <c r="C44" s="5" t="n">
        <v>186230</v>
      </c>
    </row>
    <row r="45" spans="1:3">
      <c r="A45" s="4" t="s">
        <v>176</v>
      </c>
      <c r="B45" s="5" t="n">
        <v>-28716</v>
      </c>
      <c r="C45" s="5" t="n">
        <v>280836</v>
      </c>
    </row>
    <row r="46" spans="1:3">
      <c r="A46" s="4" t="s">
        <v>177</v>
      </c>
      <c r="B46" s="5" t="n">
        <v>186302</v>
      </c>
      <c r="C46" s="5" t="n">
        <v>149711</v>
      </c>
    </row>
    <row r="47" spans="1:3">
      <c r="A47" s="4" t="s">
        <v>178</v>
      </c>
      <c r="B47" s="5" t="n">
        <v>157586</v>
      </c>
      <c r="C47" s="5" t="n">
        <v>430547</v>
      </c>
    </row>
    <row r="48" spans="1:3">
      <c r="A48" s="3" t="s">
        <v>179</v>
      </c>
    </row>
    <row r="49" spans="1:3">
      <c r="A49" s="4" t="s">
        <v>180</v>
      </c>
      <c r="B49" s="5" t="n">
        <v>14849</v>
      </c>
      <c r="C49" s="5" t="n">
        <v>10768</v>
      </c>
    </row>
    <row r="50" spans="1:3">
      <c r="A50" s="4" t="s">
        <v>181</v>
      </c>
      <c r="B50" s="5" t="n">
        <v>4391</v>
      </c>
      <c r="C50" s="5" t="n">
        <v>4315</v>
      </c>
    </row>
    <row r="51" spans="1:3">
      <c r="A51" s="4" t="s">
        <v>182</v>
      </c>
      <c r="B51" s="5" t="n">
        <v>1988</v>
      </c>
      <c r="C51" s="5" t="n">
        <v>1971</v>
      </c>
    </row>
    <row r="52" spans="1:3">
      <c r="A52" s="4" t="s">
        <v>183</v>
      </c>
      <c r="B52" s="7" t="n">
        <v>132</v>
      </c>
      <c r="C52" s="7" t="n">
        <v>17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9</v>
      </c>
      <c r="C1" s="2" t="s">
        <v>69</v>
      </c>
      <c r="E1" s="2" t="s">
        <v>1</v>
      </c>
    </row>
    <row r="2" spans="1:6">
      <c r="C2" s="2" t="s">
        <v>2</v>
      </c>
      <c r="D2" s="2" t="s">
        <v>70</v>
      </c>
      <c r="E2" s="2" t="s">
        <v>2</v>
      </c>
      <c r="F2" s="2" t="s">
        <v>70</v>
      </c>
    </row>
    <row r="3" spans="1:6">
      <c r="A3" s="3" t="s">
        <v>740</v>
      </c>
    </row>
    <row r="4" spans="1:6">
      <c r="A4" s="4" t="s">
        <v>698</v>
      </c>
      <c r="C4" s="7" t="n">
        <v>4737</v>
      </c>
      <c r="D4" s="7" t="n">
        <v>5662</v>
      </c>
      <c r="E4" s="7" t="n">
        <v>4818</v>
      </c>
      <c r="F4" s="7" t="n">
        <v>5707</v>
      </c>
    </row>
    <row r="5" spans="1:6">
      <c r="A5" s="4" t="s">
        <v>701</v>
      </c>
      <c r="C5" s="5" t="n">
        <v>274</v>
      </c>
      <c r="D5" s="5" t="n">
        <v>270</v>
      </c>
      <c r="E5" s="5" t="n">
        <v>544</v>
      </c>
      <c r="F5" s="5" t="n">
        <v>662</v>
      </c>
    </row>
    <row r="6" spans="1:6">
      <c r="A6" s="4" t="s">
        <v>699</v>
      </c>
      <c r="C6" s="5" t="n">
        <v>-353</v>
      </c>
      <c r="D6" s="5" t="n">
        <v>-577</v>
      </c>
      <c r="E6" s="5" t="n">
        <v>-835</v>
      </c>
      <c r="F6" s="5" t="n">
        <v>-994</v>
      </c>
    </row>
    <row r="7" spans="1:6">
      <c r="A7" s="4" t="s">
        <v>702</v>
      </c>
      <c r="B7" s="4" t="s">
        <v>131</v>
      </c>
      <c r="C7" s="5" t="n">
        <v>0</v>
      </c>
      <c r="D7" s="5" t="n">
        <v>-43</v>
      </c>
      <c r="E7" s="5" t="n">
        <v>131</v>
      </c>
      <c r="F7" s="5" t="n">
        <v>-63</v>
      </c>
    </row>
    <row r="8" spans="1:6">
      <c r="A8" s="4" t="s">
        <v>700</v>
      </c>
      <c r="C8" s="5" t="n">
        <v>4658</v>
      </c>
      <c r="D8" s="5" t="n">
        <v>5312</v>
      </c>
      <c r="E8" s="5" t="n">
        <v>4658</v>
      </c>
      <c r="F8" s="5" t="n">
        <v>5312</v>
      </c>
    </row>
    <row r="9" spans="1:6">
      <c r="A9" s="3" t="s">
        <v>741</v>
      </c>
    </row>
    <row r="10" spans="1:6">
      <c r="A10" s="4" t="s">
        <v>524</v>
      </c>
      <c r="C10" s="5" t="n">
        <v>3</v>
      </c>
      <c r="D10" s="5" t="n">
        <v>20</v>
      </c>
      <c r="E10" s="5" t="n">
        <v>134</v>
      </c>
      <c r="F10" s="5" t="n">
        <v>0</v>
      </c>
    </row>
    <row r="11" spans="1:6">
      <c r="A11" s="4" t="s">
        <v>701</v>
      </c>
      <c r="C11" s="5" t="n">
        <v>0</v>
      </c>
      <c r="D11" s="5" t="n">
        <v>43</v>
      </c>
      <c r="E11" s="5" t="n">
        <v>0</v>
      </c>
      <c r="F11" s="5" t="n">
        <v>63</v>
      </c>
    </row>
    <row r="12" spans="1:6">
      <c r="A12" s="4" t="s">
        <v>532</v>
      </c>
      <c r="C12" s="5" t="n">
        <v>0</v>
      </c>
      <c r="D12" s="5" t="n">
        <v>0</v>
      </c>
      <c r="E12" s="5" t="n">
        <v>-131</v>
      </c>
      <c r="F12" s="5" t="n">
        <v>0</v>
      </c>
    </row>
    <row r="13" spans="1:6">
      <c r="A13" s="4" t="s">
        <v>527</v>
      </c>
      <c r="C13" s="7" t="n">
        <v>3</v>
      </c>
      <c r="D13" s="7" t="n">
        <v>63</v>
      </c>
      <c r="E13" s="7" t="n">
        <v>3</v>
      </c>
      <c r="F13" s="7" t="n">
        <v>63</v>
      </c>
    </row>
    <row r="14" spans="1:6"/>
    <row r="15" spans="1:6">
      <c r="A15" s="4" t="s">
        <v>131</v>
      </c>
      <c r="B15" s="4" t="s">
        <v>742</v>
      </c>
    </row>
  </sheetData>
  <mergeCells count="5">
    <mergeCell ref="A1:B2"/>
    <mergeCell ref="C1:D1"/>
    <mergeCell ref="E1:F1"/>
    <mergeCell ref="A14:E14"/>
    <mergeCell ref="B15:E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743</v>
      </c>
      <c r="B1" s="2" t="s">
        <v>1</v>
      </c>
      <c r="C1" s="2" t="s">
        <v>593</v>
      </c>
    </row>
    <row r="2" spans="1:3">
      <c r="B2" s="2" t="s">
        <v>2</v>
      </c>
      <c r="C2" s="2" t="s">
        <v>23</v>
      </c>
    </row>
    <row r="3" spans="1:3">
      <c r="A3" s="3" t="s">
        <v>744</v>
      </c>
    </row>
    <row r="4" spans="1:3">
      <c r="A4" s="4" t="s">
        <v>327</v>
      </c>
      <c r="B4" s="7" t="n">
        <v>4895</v>
      </c>
      <c r="C4" s="7" t="n">
        <v>5275</v>
      </c>
    </row>
    <row r="5" spans="1:3">
      <c r="A5" s="4" t="s">
        <v>707</v>
      </c>
      <c r="B5" s="4" t="s">
        <v>708</v>
      </c>
      <c r="C5" s="4" t="s">
        <v>708</v>
      </c>
    </row>
    <row r="6" spans="1:3">
      <c r="A6" s="4" t="s">
        <v>709</v>
      </c>
      <c r="B6" s="4" t="s">
        <v>745</v>
      </c>
      <c r="C6" s="4" t="s">
        <v>746</v>
      </c>
    </row>
    <row r="7" spans="1:3">
      <c r="A7" s="4" t="s">
        <v>747</v>
      </c>
      <c r="B7" s="4" t="s">
        <v>748</v>
      </c>
      <c r="C7" s="4" t="s">
        <v>633</v>
      </c>
    </row>
    <row r="8" spans="1:3">
      <c r="A8" s="4" t="s">
        <v>712</v>
      </c>
      <c r="B8" s="7" t="n">
        <v>-182</v>
      </c>
      <c r="C8" s="7" t="n">
        <v>-181</v>
      </c>
    </row>
    <row r="9" spans="1:3">
      <c r="A9" s="4" t="s">
        <v>713</v>
      </c>
      <c r="B9" s="5" t="n">
        <v>-351</v>
      </c>
      <c r="C9" s="5" t="n">
        <v>-351</v>
      </c>
    </row>
    <row r="10" spans="1:3">
      <c r="A10" s="4" t="s">
        <v>712</v>
      </c>
      <c r="B10" s="5" t="n">
        <v>-188</v>
      </c>
      <c r="C10" s="5" t="n">
        <v>-199</v>
      </c>
    </row>
    <row r="11" spans="1:3">
      <c r="A11" s="4" t="s">
        <v>713</v>
      </c>
      <c r="B11" s="7" t="n">
        <v>-364</v>
      </c>
      <c r="C11" s="7" t="n">
        <v>-384</v>
      </c>
    </row>
    <row r="12" spans="1:3">
      <c r="A12" s="4" t="s">
        <v>714</v>
      </c>
    </row>
    <row r="13" spans="1:3">
      <c r="A13" s="3" t="s">
        <v>744</v>
      </c>
    </row>
    <row r="14" spans="1:3">
      <c r="A14" s="4" t="s">
        <v>715</v>
      </c>
      <c r="B14" s="4" t="s">
        <v>749</v>
      </c>
      <c r="C14" s="4" t="s">
        <v>750</v>
      </c>
    </row>
    <row r="15" spans="1:3">
      <c r="A15" s="4" t="s">
        <v>751</v>
      </c>
    </row>
    <row r="16" spans="1:3">
      <c r="A16" s="3" t="s">
        <v>744</v>
      </c>
    </row>
    <row r="17" spans="1:3">
      <c r="A17" s="4" t="s">
        <v>707</v>
      </c>
      <c r="B17" s="4" t="s">
        <v>602</v>
      </c>
      <c r="C17" s="4" t="s">
        <v>602</v>
      </c>
    </row>
    <row r="18" spans="1:3">
      <c r="A18" s="4" t="s">
        <v>752</v>
      </c>
    </row>
    <row r="19" spans="1:3">
      <c r="A19" s="3" t="s">
        <v>744</v>
      </c>
    </row>
    <row r="20" spans="1:3">
      <c r="A20" s="4" t="s">
        <v>707</v>
      </c>
      <c r="B20" s="4" t="s">
        <v>708</v>
      </c>
      <c r="C20" s="4" t="s">
        <v>7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383</v>
      </c>
    </row>
    <row r="3" spans="1:2">
      <c r="A3" s="3" t="s">
        <v>754</v>
      </c>
    </row>
    <row r="4" spans="1:2">
      <c r="A4" s="4" t="s">
        <v>723</v>
      </c>
      <c r="B4" s="7" t="n">
        <v>411537</v>
      </c>
    </row>
    <row r="5" spans="1:2">
      <c r="A5" s="4" t="s">
        <v>724</v>
      </c>
      <c r="B5" s="5" t="n">
        <v>3591</v>
      </c>
    </row>
    <row r="6" spans="1:2">
      <c r="A6" s="4" t="s">
        <v>725</v>
      </c>
      <c r="B6" s="5" t="n">
        <v>9823</v>
      </c>
    </row>
    <row r="7" spans="1:2">
      <c r="A7" s="4" t="s">
        <v>726</v>
      </c>
      <c r="B7" s="5" t="n">
        <v>210</v>
      </c>
    </row>
    <row r="8" spans="1:2">
      <c r="A8" s="4" t="s">
        <v>755</v>
      </c>
    </row>
    <row r="9" spans="1:2">
      <c r="A9" s="3" t="s">
        <v>754</v>
      </c>
    </row>
    <row r="10" spans="1:2">
      <c r="A10" s="4" t="s">
        <v>723</v>
      </c>
      <c r="B10" s="5" t="n">
        <v>245795</v>
      </c>
    </row>
    <row r="11" spans="1:2">
      <c r="A11" s="4" t="s">
        <v>724</v>
      </c>
      <c r="B11" s="5" t="n">
        <v>2441</v>
      </c>
    </row>
    <row r="12" spans="1:2">
      <c r="A12" s="4" t="s">
        <v>725</v>
      </c>
      <c r="B12" s="5" t="n">
        <v>1859</v>
      </c>
    </row>
    <row r="13" spans="1:2">
      <c r="A13" s="4" t="s">
        <v>726</v>
      </c>
      <c r="B13" s="5" t="n">
        <v>0</v>
      </c>
    </row>
    <row r="14" spans="1:2">
      <c r="A14" s="4" t="s">
        <v>728</v>
      </c>
    </row>
    <row r="15" spans="1:2">
      <c r="A15" s="3" t="s">
        <v>754</v>
      </c>
    </row>
    <row r="16" spans="1:2">
      <c r="A16" s="4" t="s">
        <v>723</v>
      </c>
      <c r="B16" s="5" t="n">
        <v>20056</v>
      </c>
    </row>
    <row r="17" spans="1:2">
      <c r="A17" s="4" t="s">
        <v>724</v>
      </c>
      <c r="B17" s="5" t="n">
        <v>0</v>
      </c>
    </row>
    <row r="18" spans="1:2">
      <c r="A18" s="4" t="s">
        <v>725</v>
      </c>
      <c r="B18" s="5" t="n">
        <v>0</v>
      </c>
    </row>
    <row r="19" spans="1:2">
      <c r="A19" s="4" t="s">
        <v>726</v>
      </c>
      <c r="B19" s="5" t="n">
        <v>0</v>
      </c>
    </row>
    <row r="20" spans="1:2">
      <c r="A20" s="4" t="s">
        <v>756</v>
      </c>
    </row>
    <row r="21" spans="1:2">
      <c r="A21" s="3" t="s">
        <v>754</v>
      </c>
    </row>
    <row r="22" spans="1:2">
      <c r="A22" s="4" t="s">
        <v>723</v>
      </c>
      <c r="B22" s="5" t="n">
        <v>145686</v>
      </c>
    </row>
    <row r="23" spans="1:2">
      <c r="A23" s="4" t="s">
        <v>724</v>
      </c>
      <c r="B23" s="5" t="n">
        <v>1150</v>
      </c>
    </row>
    <row r="24" spans="1:2">
      <c r="A24" s="4" t="s">
        <v>725</v>
      </c>
      <c r="B24" s="5" t="n">
        <v>7964</v>
      </c>
    </row>
    <row r="25" spans="1:2">
      <c r="A25" s="4" t="s">
        <v>726</v>
      </c>
      <c r="B25" s="7" t="n">
        <v>2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69</v>
      </c>
      <c r="D1" s="2" t="s">
        <v>1</v>
      </c>
    </row>
    <row r="2" spans="1:5">
      <c r="B2" s="2" t="s">
        <v>2</v>
      </c>
      <c r="C2" s="2" t="s">
        <v>70</v>
      </c>
      <c r="D2" s="2" t="s">
        <v>2</v>
      </c>
      <c r="E2" s="2" t="s">
        <v>70</v>
      </c>
    </row>
    <row r="3" spans="1:5">
      <c r="A3" s="3" t="s">
        <v>758</v>
      </c>
    </row>
    <row r="4" spans="1:5">
      <c r="A4" s="4" t="s">
        <v>759</v>
      </c>
      <c r="B4" s="7" t="n">
        <v>6873</v>
      </c>
      <c r="C4" s="7" t="n">
        <v>7990</v>
      </c>
      <c r="D4" s="7" t="n">
        <v>7118</v>
      </c>
      <c r="E4" s="7" t="n">
        <v>7457</v>
      </c>
    </row>
    <row r="5" spans="1:5">
      <c r="A5" s="4" t="s">
        <v>701</v>
      </c>
      <c r="B5" s="5" t="n">
        <v>196</v>
      </c>
      <c r="C5" s="5" t="n">
        <v>1021</v>
      </c>
      <c r="D5" s="5" t="n">
        <v>765</v>
      </c>
      <c r="E5" s="5" t="n">
        <v>2424</v>
      </c>
    </row>
    <row r="6" spans="1:5">
      <c r="A6" s="4" t="s">
        <v>699</v>
      </c>
      <c r="B6" s="5" t="n">
        <v>-804</v>
      </c>
      <c r="C6" s="5" t="n">
        <v>-857</v>
      </c>
      <c r="D6" s="5" t="n">
        <v>-1618</v>
      </c>
      <c r="E6" s="5" t="n">
        <v>-1727</v>
      </c>
    </row>
    <row r="7" spans="1:5">
      <c r="A7" s="4" t="s">
        <v>760</v>
      </c>
      <c r="B7" s="7" t="n">
        <v>6265</v>
      </c>
      <c r="C7" s="7" t="n">
        <v>8154</v>
      </c>
      <c r="D7" s="7" t="n">
        <v>6265</v>
      </c>
      <c r="E7" s="7" t="n">
        <v>815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61</v>
      </c>
      <c r="B1" s="2" t="s">
        <v>1</v>
      </c>
      <c r="C1" s="2" t="s">
        <v>593</v>
      </c>
    </row>
    <row r="2" spans="1:3">
      <c r="B2" s="2" t="s">
        <v>2</v>
      </c>
      <c r="C2" s="2" t="s">
        <v>23</v>
      </c>
    </row>
    <row r="3" spans="1:3">
      <c r="A3" s="4" t="s">
        <v>716</v>
      </c>
    </row>
    <row r="4" spans="1:3">
      <c r="A4" s="3" t="s">
        <v>762</v>
      </c>
    </row>
    <row r="5" spans="1:3">
      <c r="A5" s="4" t="s">
        <v>707</v>
      </c>
      <c r="B5" s="4" t="s">
        <v>708</v>
      </c>
      <c r="C5" s="4" t="s">
        <v>708</v>
      </c>
    </row>
    <row r="6" spans="1:3">
      <c r="A6" s="4" t="s">
        <v>719</v>
      </c>
    </row>
    <row r="7" spans="1:3">
      <c r="A7" s="3" t="s">
        <v>762</v>
      </c>
    </row>
    <row r="8" spans="1:3">
      <c r="A8" s="4" t="s">
        <v>707</v>
      </c>
      <c r="B8" s="4" t="s">
        <v>602</v>
      </c>
      <c r="C8" s="4" t="s">
        <v>602</v>
      </c>
    </row>
    <row r="9" spans="1:3">
      <c r="A9" s="4" t="s">
        <v>763</v>
      </c>
    </row>
    <row r="10" spans="1:3">
      <c r="A10" s="3" t="s">
        <v>762</v>
      </c>
    </row>
    <row r="11" spans="1:3">
      <c r="A11" s="4" t="s">
        <v>764</v>
      </c>
      <c r="B11" s="7" t="n">
        <v>6395</v>
      </c>
      <c r="C11" s="7" t="n">
        <v>7436</v>
      </c>
    </row>
    <row r="12" spans="1:3">
      <c r="A12" s="4" t="s">
        <v>707</v>
      </c>
      <c r="B12" s="4" t="s">
        <v>708</v>
      </c>
      <c r="C12" s="4" t="s">
        <v>708</v>
      </c>
    </row>
    <row r="13" spans="1:3">
      <c r="A13" s="4" t="s">
        <v>709</v>
      </c>
      <c r="B13" s="4" t="s">
        <v>765</v>
      </c>
      <c r="C13" s="4" t="s">
        <v>766</v>
      </c>
    </row>
    <row r="14" spans="1:3">
      <c r="A14" s="4" t="s">
        <v>747</v>
      </c>
      <c r="B14" s="4" t="s">
        <v>767</v>
      </c>
      <c r="C14" s="4" t="s">
        <v>767</v>
      </c>
    </row>
    <row r="15" spans="1:3">
      <c r="A15" s="4" t="s">
        <v>712</v>
      </c>
      <c r="B15" s="7" t="n">
        <v>-162</v>
      </c>
      <c r="C15" s="7" t="n">
        <v>-192</v>
      </c>
    </row>
    <row r="16" spans="1:3">
      <c r="A16" s="4" t="s">
        <v>713</v>
      </c>
      <c r="B16" s="5" t="n">
        <v>-317</v>
      </c>
      <c r="C16" s="5" t="n">
        <v>-377</v>
      </c>
    </row>
    <row r="17" spans="1:3">
      <c r="A17" s="4" t="s">
        <v>712</v>
      </c>
      <c r="B17" s="5" t="n">
        <v>-65</v>
      </c>
      <c r="C17" s="5" t="n">
        <v>-69</v>
      </c>
    </row>
    <row r="18" spans="1:3">
      <c r="A18" s="4" t="s">
        <v>713</v>
      </c>
      <c r="B18" s="7" t="n">
        <v>-129</v>
      </c>
      <c r="C18" s="7" t="n">
        <v>-137</v>
      </c>
    </row>
    <row r="19" spans="1:3">
      <c r="A19" s="4" t="s">
        <v>768</v>
      </c>
    </row>
    <row r="20" spans="1:3">
      <c r="A20" s="3" t="s">
        <v>762</v>
      </c>
    </row>
    <row r="21" spans="1:3">
      <c r="A21" s="4" t="s">
        <v>715</v>
      </c>
      <c r="B21" s="4" t="s">
        <v>769</v>
      </c>
      <c r="C21" s="4" t="s">
        <v>7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383</v>
      </c>
    </row>
    <row r="3" spans="1:2">
      <c r="A3" s="3" t="s">
        <v>684</v>
      </c>
    </row>
    <row r="4" spans="1:2">
      <c r="A4" s="4" t="s">
        <v>723</v>
      </c>
      <c r="B4" s="7" t="n">
        <v>2656794</v>
      </c>
    </row>
    <row r="5" spans="1:2">
      <c r="A5" s="4" t="s">
        <v>724</v>
      </c>
      <c r="B5" s="5" t="n">
        <v>5515</v>
      </c>
    </row>
    <row r="6" spans="1:2">
      <c r="A6" s="4" t="s">
        <v>725</v>
      </c>
      <c r="B6" s="5" t="n">
        <v>3031</v>
      </c>
    </row>
    <row r="7" spans="1:2">
      <c r="A7" s="4" t="s">
        <v>726</v>
      </c>
      <c r="B7" s="5" t="n">
        <v>4209</v>
      </c>
    </row>
    <row r="8" spans="1:2">
      <c r="A8" s="4" t="s">
        <v>755</v>
      </c>
    </row>
    <row r="9" spans="1:2">
      <c r="A9" s="3" t="s">
        <v>684</v>
      </c>
    </row>
    <row r="10" spans="1:2">
      <c r="A10" s="4" t="s">
        <v>723</v>
      </c>
      <c r="B10" s="5" t="n">
        <v>932915</v>
      </c>
    </row>
    <row r="11" spans="1:2">
      <c r="A11" s="4" t="s">
        <v>724</v>
      </c>
      <c r="B11" s="5" t="n">
        <v>2119</v>
      </c>
    </row>
    <row r="12" spans="1:2">
      <c r="A12" s="4" t="s">
        <v>725</v>
      </c>
      <c r="B12" s="5" t="n">
        <v>1810</v>
      </c>
    </row>
    <row r="13" spans="1:2">
      <c r="A13" s="4" t="s">
        <v>726</v>
      </c>
      <c r="B13" s="5" t="n">
        <v>2198</v>
      </c>
    </row>
    <row r="14" spans="1:2">
      <c r="A14" s="4" t="s">
        <v>728</v>
      </c>
    </row>
    <row r="15" spans="1:2">
      <c r="A15" s="3" t="s">
        <v>684</v>
      </c>
    </row>
    <row r="16" spans="1:2">
      <c r="A16" s="4" t="s">
        <v>723</v>
      </c>
      <c r="B16" s="5" t="n">
        <v>25000</v>
      </c>
    </row>
    <row r="17" spans="1:2">
      <c r="A17" s="4" t="s">
        <v>724</v>
      </c>
      <c r="B17" s="5" t="n">
        <v>0</v>
      </c>
    </row>
    <row r="18" spans="1:2">
      <c r="A18" s="4" t="s">
        <v>725</v>
      </c>
      <c r="B18" s="5" t="n">
        <v>0</v>
      </c>
    </row>
    <row r="19" spans="1:2">
      <c r="A19" s="4" t="s">
        <v>726</v>
      </c>
      <c r="B19" s="5" t="n">
        <v>0</v>
      </c>
    </row>
    <row r="20" spans="1:2">
      <c r="A20" s="4" t="s">
        <v>756</v>
      </c>
    </row>
    <row r="21" spans="1:2">
      <c r="A21" s="3" t="s">
        <v>684</v>
      </c>
    </row>
    <row r="22" spans="1:2">
      <c r="A22" s="4" t="s">
        <v>723</v>
      </c>
      <c r="B22" s="5" t="n">
        <v>1698879</v>
      </c>
    </row>
    <row r="23" spans="1:2">
      <c r="A23" s="4" t="s">
        <v>724</v>
      </c>
      <c r="B23" s="5" t="n">
        <v>3396</v>
      </c>
    </row>
    <row r="24" spans="1:2">
      <c r="A24" s="4" t="s">
        <v>725</v>
      </c>
      <c r="B24" s="5" t="n">
        <v>1221</v>
      </c>
    </row>
    <row r="25" spans="1:2">
      <c r="A25" s="4" t="s">
        <v>726</v>
      </c>
      <c r="B25" s="7" t="n">
        <v>20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72</v>
      </c>
      <c r="B1" s="2" t="s">
        <v>69</v>
      </c>
      <c r="D1" s="2" t="s">
        <v>1</v>
      </c>
    </row>
    <row r="2" spans="1:5">
      <c r="B2" s="2" t="s">
        <v>2</v>
      </c>
      <c r="C2" s="2" t="s">
        <v>70</v>
      </c>
      <c r="D2" s="2" t="s">
        <v>2</v>
      </c>
      <c r="E2" s="2" t="s">
        <v>70</v>
      </c>
    </row>
    <row r="3" spans="1:5">
      <c r="A3" s="3" t="s">
        <v>773</v>
      </c>
    </row>
    <row r="4" spans="1:5">
      <c r="A4" s="4" t="s">
        <v>774</v>
      </c>
      <c r="B4" s="7" t="n">
        <v>4346</v>
      </c>
      <c r="C4" s="7" t="n">
        <v>3780</v>
      </c>
      <c r="D4" s="7" t="n">
        <v>8783</v>
      </c>
      <c r="E4" s="7" t="n">
        <v>7917</v>
      </c>
    </row>
    <row r="5" spans="1:5">
      <c r="A5" s="4" t="s">
        <v>76</v>
      </c>
      <c r="B5" s="5" t="n">
        <v>32631</v>
      </c>
      <c r="C5" s="5" t="n">
        <v>31276</v>
      </c>
      <c r="D5" s="5" t="n">
        <v>65327</v>
      </c>
      <c r="E5" s="5" t="n">
        <v>64509</v>
      </c>
    </row>
    <row r="6" spans="1:5">
      <c r="A6" s="4" t="s">
        <v>91</v>
      </c>
      <c r="B6" s="5" t="n">
        <v>36977</v>
      </c>
      <c r="C6" s="5" t="n">
        <v>35056</v>
      </c>
      <c r="D6" s="5" t="n">
        <v>74110</v>
      </c>
      <c r="E6" s="5" t="n">
        <v>72426</v>
      </c>
    </row>
    <row r="7" spans="1:5">
      <c r="A7" s="4" t="s">
        <v>775</v>
      </c>
    </row>
    <row r="8" spans="1:5">
      <c r="A8" s="3" t="s">
        <v>773</v>
      </c>
    </row>
    <row r="9" spans="1:5">
      <c r="A9" s="4" t="s">
        <v>774</v>
      </c>
      <c r="B9" s="5" t="n">
        <v>1468</v>
      </c>
      <c r="C9" s="5" t="n">
        <v>1481</v>
      </c>
      <c r="D9" s="5" t="n">
        <v>2940</v>
      </c>
      <c r="E9" s="5" t="n">
        <v>2936</v>
      </c>
    </row>
    <row r="10" spans="1:5">
      <c r="A10" s="4" t="s">
        <v>776</v>
      </c>
    </row>
    <row r="11" spans="1:5">
      <c r="A11" s="3" t="s">
        <v>773</v>
      </c>
    </row>
    <row r="12" spans="1:5">
      <c r="A12" s="4" t="s">
        <v>774</v>
      </c>
      <c r="B12" s="5" t="n">
        <v>2235</v>
      </c>
      <c r="C12" s="5" t="n">
        <v>1880</v>
      </c>
      <c r="D12" s="5" t="n">
        <v>4270</v>
      </c>
      <c r="E12" s="5" t="n">
        <v>3671</v>
      </c>
    </row>
    <row r="13" spans="1:5">
      <c r="A13" s="4" t="s">
        <v>777</v>
      </c>
    </row>
    <row r="14" spans="1:5">
      <c r="A14" s="3" t="s">
        <v>773</v>
      </c>
    </row>
    <row r="15" spans="1:5">
      <c r="A15" s="4" t="s">
        <v>774</v>
      </c>
      <c r="B15" s="5" t="n">
        <v>574</v>
      </c>
      <c r="C15" s="5" t="n">
        <v>239</v>
      </c>
      <c r="D15" s="5" t="n">
        <v>1106</v>
      </c>
      <c r="E15" s="5" t="n">
        <v>529</v>
      </c>
    </row>
    <row r="16" spans="1:5">
      <c r="A16" s="4" t="s">
        <v>778</v>
      </c>
    </row>
    <row r="17" spans="1:5">
      <c r="A17" s="3" t="s">
        <v>773</v>
      </c>
    </row>
    <row r="18" spans="1:5">
      <c r="A18" s="4" t="s">
        <v>774</v>
      </c>
      <c r="B18" s="5" t="n">
        <v>27</v>
      </c>
      <c r="C18" s="5" t="n">
        <v>104</v>
      </c>
      <c r="D18" s="5" t="n">
        <v>425</v>
      </c>
      <c r="E18" s="5" t="n">
        <v>404</v>
      </c>
    </row>
    <row r="19" spans="1:5">
      <c r="A19" s="4" t="s">
        <v>779</v>
      </c>
    </row>
    <row r="20" spans="1:5">
      <c r="A20" s="3" t="s">
        <v>773</v>
      </c>
    </row>
    <row r="21" spans="1:5">
      <c r="A21" s="4" t="s">
        <v>774</v>
      </c>
      <c r="B21" s="5" t="n">
        <v>42</v>
      </c>
      <c r="C21" s="5" t="n">
        <v>76</v>
      </c>
      <c r="D21" s="5" t="n">
        <v>42</v>
      </c>
      <c r="E21" s="5" t="n">
        <v>377</v>
      </c>
    </row>
    <row r="22" spans="1:5">
      <c r="A22" s="4" t="s">
        <v>780</v>
      </c>
    </row>
    <row r="23" spans="1:5">
      <c r="A23" s="3" t="s">
        <v>773</v>
      </c>
    </row>
    <row r="24" spans="1:5">
      <c r="A24" s="4" t="s">
        <v>774</v>
      </c>
      <c r="B24" s="7" t="n">
        <v>69</v>
      </c>
      <c r="C24" s="7" t="n">
        <v>180</v>
      </c>
      <c r="D24" s="7" t="n">
        <v>467</v>
      </c>
      <c r="E24" s="7" t="n">
        <v>78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81</v>
      </c>
      <c r="B1" s="2" t="s">
        <v>69</v>
      </c>
    </row>
    <row r="2" spans="1:2">
      <c r="B2" s="2" t="s">
        <v>782</v>
      </c>
    </row>
    <row r="3" spans="1:2">
      <c r="A3" s="4" t="s">
        <v>214</v>
      </c>
    </row>
    <row r="4" spans="1:2">
      <c r="A4" s="3" t="s">
        <v>783</v>
      </c>
    </row>
    <row r="5" spans="1:2">
      <c r="A5" s="4" t="s">
        <v>784</v>
      </c>
      <c r="B5" s="10" t="n">
        <v>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3:15:18Z</dcterms:created>
  <dcterms:modified xmlns:dcterms="http://purl.org/dc/terms/" xmlns:xsi="http://www.w3.org/2001/XMLSchema-instance" xsi:type="dcterms:W3CDTF">2018-08-03T13:15:18Z</dcterms:modified>
</cp:coreProperties>
</file>